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Revenue from Contracts with Cus" sheetId="10" state="visible" r:id="rId10"/>
    <sheet xmlns:r="http://schemas.openxmlformats.org/officeDocument/2006/relationships" name="Net Income_(Loss) per Common 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Short-Term Revolving Credit Fac" sheetId="16" state="visible" r:id="rId16"/>
    <sheet xmlns:r="http://schemas.openxmlformats.org/officeDocument/2006/relationships" name="Long-Term Debt" sheetId="17" state="visible" r:id="rId17"/>
    <sheet xmlns:r="http://schemas.openxmlformats.org/officeDocument/2006/relationships" name="Related-Party Transactions" sheetId="18" state="visible" r:id="rId18"/>
    <sheet xmlns:r="http://schemas.openxmlformats.org/officeDocument/2006/relationships" name="Employee Benefits" sheetId="19" state="visible" r:id="rId19"/>
    <sheet xmlns:r="http://schemas.openxmlformats.org/officeDocument/2006/relationships" name="Restructuring and other charges" sheetId="20" state="visible" r:id="rId20"/>
    <sheet xmlns:r="http://schemas.openxmlformats.org/officeDocument/2006/relationships" name="Commitments and Contingencies" sheetId="21" state="visible" r:id="rId21"/>
    <sheet xmlns:r="http://schemas.openxmlformats.org/officeDocument/2006/relationships" name="Stock-Based Compensation Expens" sheetId="22" state="visible" r:id="rId22"/>
    <sheet xmlns:r="http://schemas.openxmlformats.org/officeDocument/2006/relationships" name="Other Income_(Expens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Net Income_(Loss) per Common 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Restructuring and other charg_2" sheetId="38" state="visible" r:id="rId38"/>
    <sheet xmlns:r="http://schemas.openxmlformats.org/officeDocument/2006/relationships" name="Commitments and Contingencies (" sheetId="39" state="visible" r:id="rId39"/>
    <sheet xmlns:r="http://schemas.openxmlformats.org/officeDocument/2006/relationships" name="Stock-Based Compensation Expe_2" sheetId="40" state="visible" r:id="rId40"/>
    <sheet xmlns:r="http://schemas.openxmlformats.org/officeDocument/2006/relationships" name="Other Income_(Expense)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Fair Value Measurements (Detail" sheetId="47" state="visible" r:id="rId47"/>
    <sheet xmlns:r="http://schemas.openxmlformats.org/officeDocument/2006/relationships" name="Fair Value Measurements - Cross" sheetId="48" state="visible" r:id="rId48"/>
    <sheet xmlns:r="http://schemas.openxmlformats.org/officeDocument/2006/relationships" name="Fair Value Measurements - Forei" sheetId="49" state="visible" r:id="rId49"/>
    <sheet xmlns:r="http://schemas.openxmlformats.org/officeDocument/2006/relationships" name="Fair Value Measurements - For_2" sheetId="50" state="visible" r:id="rId50"/>
    <sheet xmlns:r="http://schemas.openxmlformats.org/officeDocument/2006/relationships" name="Leases (Details)" sheetId="51" state="visible" r:id="rId51"/>
    <sheet xmlns:r="http://schemas.openxmlformats.org/officeDocument/2006/relationships" name="Leases - Lease Term And Discoun" sheetId="52" state="visible" r:id="rId52"/>
    <sheet xmlns:r="http://schemas.openxmlformats.org/officeDocument/2006/relationships" name="Leases - Supplemental balance s" sheetId="53" state="visible" r:id="rId53"/>
    <sheet xmlns:r="http://schemas.openxmlformats.org/officeDocument/2006/relationships" name="Leases - Supplemental statement" sheetId="54" state="visible" r:id="rId54"/>
    <sheet xmlns:r="http://schemas.openxmlformats.org/officeDocument/2006/relationships" name="Leases - Supplemental stateme_2" sheetId="55" state="visible" r:id="rId55"/>
    <sheet xmlns:r="http://schemas.openxmlformats.org/officeDocument/2006/relationships" name="Leases - Future lease payments "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Net Income_(Loss) per Common _3" sheetId="60" state="visible" r:id="rId60"/>
    <sheet xmlns:r="http://schemas.openxmlformats.org/officeDocument/2006/relationships" name="Inventories (Details)" sheetId="61" state="visible" r:id="rId61"/>
    <sheet xmlns:r="http://schemas.openxmlformats.org/officeDocument/2006/relationships" name="Inventories Inventories - Valua"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Accrued Liabilities (Details)" sheetId="68" state="visible" r:id="rId68"/>
    <sheet xmlns:r="http://schemas.openxmlformats.org/officeDocument/2006/relationships" name="Short-Term Revolving Lines of C" sheetId="69" state="visible" r:id="rId69"/>
    <sheet xmlns:r="http://schemas.openxmlformats.org/officeDocument/2006/relationships" name="Long-Term Debt (Details)" sheetId="70" state="visible" r:id="rId70"/>
    <sheet xmlns:r="http://schemas.openxmlformats.org/officeDocument/2006/relationships" name="Long Term Debt - Maturities (De" sheetId="71" state="visible" r:id="rId71"/>
    <sheet xmlns:r="http://schemas.openxmlformats.org/officeDocument/2006/relationships" name="Related-Party Transactions (Det" sheetId="72" state="visible" r:id="rId72"/>
    <sheet xmlns:r="http://schemas.openxmlformats.org/officeDocument/2006/relationships" name="Employee Benefits - (Details)"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Restructuring and other charg_5" sheetId="76" state="visible" r:id="rId76"/>
    <sheet xmlns:r="http://schemas.openxmlformats.org/officeDocument/2006/relationships" name="Commitments and Contingencies_2" sheetId="77" state="visible" r:id="rId77"/>
    <sheet xmlns:r="http://schemas.openxmlformats.org/officeDocument/2006/relationships" name="Stock-Based Compensation Expe_3" sheetId="78" state="visible" r:id="rId78"/>
    <sheet xmlns:r="http://schemas.openxmlformats.org/officeDocument/2006/relationships" name="Stock-Based Compensation Expe_4" sheetId="79" state="visible" r:id="rId79"/>
    <sheet xmlns:r="http://schemas.openxmlformats.org/officeDocument/2006/relationships" name="Stock-Based Compensation Expe_5" sheetId="80" state="visible" r:id="rId80"/>
    <sheet xmlns:r="http://schemas.openxmlformats.org/officeDocument/2006/relationships" name="Stock-Based Compensation Expe_6" sheetId="81" state="visible" r:id="rId81"/>
    <sheet xmlns:r="http://schemas.openxmlformats.org/officeDocument/2006/relationships" name="Stock-Based Compensation Expe_7" sheetId="82" state="visible" r:id="rId82"/>
    <sheet xmlns:r="http://schemas.openxmlformats.org/officeDocument/2006/relationships" name="Other Income_(Expense) (Details" sheetId="83" state="visible" r:id="rId83"/>
    <sheet xmlns:r="http://schemas.openxmlformats.org/officeDocument/2006/relationships" name="Income Taxes - Income Taxes in " sheetId="84" state="visible" r:id="rId84"/>
    <sheet xmlns:r="http://schemas.openxmlformats.org/officeDocument/2006/relationships" name="Income Taxes - Deferred Income " sheetId="85" state="visible" r:id="rId85"/>
    <sheet xmlns:r="http://schemas.openxmlformats.org/officeDocument/2006/relationships" name="Income Taxes - Income (Loss) Fr" sheetId="86" state="visible" r:id="rId86"/>
    <sheet xmlns:r="http://schemas.openxmlformats.org/officeDocument/2006/relationships" name="Income Taxes - Income Tax Recon"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Segment Information (Details)" sheetId="90" state="visible" r:id="rId90"/>
    <sheet xmlns:r="http://schemas.openxmlformats.org/officeDocument/2006/relationships" name="Segment Information - Capital E"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2</t>
        </is>
      </c>
      <c r="C2" s="2" t="inlineStr">
        <is>
          <t>May 25,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159</t>
        </is>
      </c>
    </row>
    <row r="9">
      <c r="A9" s="4" t="inlineStr">
        <is>
          <t>Entity Registrant Name</t>
        </is>
      </c>
      <c r="B9" s="4" t="inlineStr">
        <is>
          <t>THERMON GROUP HOLDINGS, INC.</t>
        </is>
      </c>
    </row>
    <row r="10">
      <c r="A10" s="4" t="inlineStr">
        <is>
          <t>Entity Incorporation, State or Country Code</t>
        </is>
      </c>
      <c r="B10" s="4" t="inlineStr">
        <is>
          <t>DE</t>
        </is>
      </c>
    </row>
    <row r="11">
      <c r="A11" s="4" t="inlineStr">
        <is>
          <t>Entity Tax Identification Number</t>
        </is>
      </c>
      <c r="B11" s="4" t="inlineStr">
        <is>
          <t>27-2228185</t>
        </is>
      </c>
    </row>
    <row r="12">
      <c r="A12" s="4" t="inlineStr">
        <is>
          <t>Entity Address, Address Line One</t>
        </is>
      </c>
      <c r="B12" s="4" t="inlineStr">
        <is>
          <t>7171 Southwest Parkway,</t>
        </is>
      </c>
    </row>
    <row r="13">
      <c r="A13" s="4" t="inlineStr">
        <is>
          <t>Entity Address, Address Line Two</t>
        </is>
      </c>
      <c r="B13" s="4" t="inlineStr">
        <is>
          <t>Building 300,</t>
        </is>
      </c>
    </row>
    <row r="14">
      <c r="A14" s="4" t="inlineStr">
        <is>
          <t>Entity Address, Address Line Three</t>
        </is>
      </c>
      <c r="B14" s="4" t="inlineStr">
        <is>
          <t>Suite 2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5</t>
        </is>
      </c>
    </row>
    <row r="18">
      <c r="A18" s="4" t="inlineStr">
        <is>
          <t>City Area Code</t>
        </is>
      </c>
      <c r="B18" s="4" t="inlineStr">
        <is>
          <t>512</t>
        </is>
      </c>
    </row>
    <row r="19">
      <c r="A19" s="4" t="inlineStr">
        <is>
          <t>Local Phone Number</t>
        </is>
      </c>
      <c r="B19" s="4" t="inlineStr">
        <is>
          <t>690-0600</t>
        </is>
      </c>
    </row>
    <row r="20">
      <c r="A20" s="4" t="inlineStr">
        <is>
          <t>Title of 12(b) Security</t>
        </is>
      </c>
      <c r="B20" s="4" t="inlineStr">
        <is>
          <t>Common Stock, $0.001 par value per share</t>
        </is>
      </c>
    </row>
    <row r="21">
      <c r="A21" s="4" t="inlineStr">
        <is>
          <t>Trading Symbol</t>
        </is>
      </c>
      <c r="B21" s="4" t="inlineStr">
        <is>
          <t>TH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566825817</v>
      </c>
    </row>
    <row r="33">
      <c r="A33" s="4" t="inlineStr">
        <is>
          <t>Entity Common Stock, Shares Outstanding</t>
        </is>
      </c>
      <c r="C33" s="6" t="n">
        <v>33373950</v>
      </c>
    </row>
    <row r="34">
      <c r="A34" s="4" t="inlineStr">
        <is>
          <t>Documents Incorporated by Reference</t>
        </is>
      </c>
      <c r="B34" s="4" t="inlineStr">
        <is>
          <t>As permitted by General Instruction G of Form 10-K, certain portions, as expressly described in this report, of the registrant's Definitive Proxy Statement for the 2022 Annual Meeting of Stockholders to be filed with the SEC are incorporated by reference into Part III of this Annual Report on Form 10-K.</t>
        </is>
      </c>
    </row>
    <row r="35">
      <c r="A35" s="4" t="inlineStr">
        <is>
          <t>Entity Central Index Key</t>
        </is>
      </c>
      <c r="B35" s="4" t="inlineStr">
        <is>
          <t>0001489096</t>
        </is>
      </c>
    </row>
    <row r="36">
      <c r="A36" s="4" t="inlineStr">
        <is>
          <t>Current Fiscal Year End Date</t>
        </is>
      </c>
      <c r="B36" s="4" t="inlineStr">
        <is>
          <t>--03-31</t>
        </is>
      </c>
    </row>
    <row r="37">
      <c r="A37" s="4" t="inlineStr">
        <is>
          <t>Document Fiscal Year Focus</t>
        </is>
      </c>
      <c r="B37" s="4" t="inlineStr">
        <is>
          <t>2022</t>
        </is>
      </c>
    </row>
    <row r="38">
      <c r="A38" s="4" t="inlineStr">
        <is>
          <t>Document Fiscal Period Focus</t>
        </is>
      </c>
      <c r="B38" s="4" t="inlineStr">
        <is>
          <t>FY</t>
        </is>
      </c>
    </row>
    <row r="39">
      <c r="A39" s="4" t="inlineStr">
        <is>
          <t>Amendment Flag</t>
        </is>
      </c>
      <c r="B39" s="4" t="inlineStr">
        <is>
          <t>false</t>
        </is>
      </c>
    </row>
    <row r="40">
      <c r="A40" s="4" t="inlineStr">
        <is>
          <t>Auditor Firm ID</t>
        </is>
      </c>
      <c r="B40" s="4" t="inlineStr">
        <is>
          <t>185</t>
        </is>
      </c>
    </row>
    <row r="41">
      <c r="A41" s="4" t="inlineStr">
        <is>
          <t>Auditor Name</t>
        </is>
      </c>
      <c r="B41" s="4" t="inlineStr">
        <is>
          <t>KPMG LLP</t>
        </is>
      </c>
    </row>
    <row r="42">
      <c r="A42" s="4" t="inlineStr">
        <is>
          <t>Auditor Location</t>
        </is>
      </c>
      <c r="B42" s="4" t="inlineStr">
        <is>
          <t>Austi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2</t>
        </is>
      </c>
    </row>
    <row r="3">
      <c r="A3" s="3" t="inlineStr">
        <is>
          <t>Revenue from Contract with Customer [Abstract]</t>
        </is>
      </c>
    </row>
    <row r="4">
      <c r="A4" s="4" t="inlineStr">
        <is>
          <t>Revenue from Contract with Customers</t>
        </is>
      </c>
      <c r="B4" s="4" t="inlineStr">
        <is>
          <t xml:space="preserve">Revenue from Contracts with Customers Please refer to Note 1, "Organization and Summary of Significant Accounting Policies" for more information regarding our revenue recognition policy.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the customer are satisfied; generally this occurs with the transfer of control upon shipment. Revenue from products transferred to customers at a point in time accounted for approximately 60.4%, 58.6% and 59.6% of revenue for the fiscal year ended March 31, 2022, 2021, and 2020, respectively Our revenues that are recognized over time include (i) products and services which are billed on a time and materials basis, and (ii) fixed fee contracts for complex turnkey solutions. Revenue from products and services transferred to customers over time accounted for approximately 39.6%, 41.4% and 40.4% of revenue for the fiscal years ended March 31, 2022, 2021, and 2020, respectively.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turnkey projects, or fixed fee projects, offer our customers a comprehensive solution for heat tracing from the initial planning stage through engineering/design, manufacture, installation and final proof-of-performance and acceptance testing. Turnkey services also include project planning, product supply, system integration, commissioning and on-going maintenance. Turnkey solutions, containing multiple deliverables, are customer specific and do not have an alternative use and present an unconditional right to payment, and thus are treated as a single performance obligation with revenues recognized over time as work progresses. For revenue recognized under fixed fee turnkey contracts, we measure the costs incurred that contribute towards the satisfaction of our performance obligation as a percentage of the total cost of production (the “cost-to-cost method”), and we recognize a proportionate amount of contract revenue, as the cost-to-cost method appropriately depicts performance towards satisfaction of the performance obligation. Changes to the original cost amount may be required during the life of the contract and such estimates are reviewed on a regular basis. Sales and gross profits are adjusted using the cumulative catch-up method for revisions in estimated contract costs. Reviews of estimates have not generally resulted in significant adjustments to our results of operations. At March 31, 2022, revenues associated with our open performance obligations totaled $156,229, representing our combined backlog and deferred revenue. Within this amount, approximately $11,655 will be earned as revenue in excess of one year. We expect to recognize the remaining revenues associated with unsatisfied or partially satisfied performance obligations within twelve months.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th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sales and other similar taxes on a net basis, rather than having to assess whether the Company is acting as an agent or a principal in each taxing jurisdiction. Contract Assets and Liabilities Contract assets and liabilities are presented on our consolidated balance sheet. Contract assets consist of unbilled amounts resulting from sales under long-term contracts when the cost-to-cost method of revenue recognition is utilized and revenue recognized exceeds the amount billed to the customer. In addition, contract assets contain labor and material costs incurred under our time and material service contracts that have not been billed to the customer. Contract liabilities represent deferred revenue from advanced customer payments or billings in excess of costs incurred or revenue earned. The Company invoices customers pursuant to the terms of their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As of March 31, 2022 and 2021, contract assets were $19,626 and $11,379, respectively. There were no impairment losses recognized on our contract assets for the year ended March 31, 2022 and 2021. As of March 31, 2022 and 2021, contract liabilities were $8,010 and $2,959, respectively. The majority of contract liabilities at March 31, 2021 were recognized in revenue as of March 31, 2022. Disaggregation of Revenue We disaggregate our revenue from contracts with customers by geographic location as well as revenue recognized at point in time and revenues recognized over time, as we believe these best depict the nature of our sales and the regions in which those sales are earned and managed. Revenue recognized at a point-in-time based on when control transitions to the customer and is generally related to our product sales. Moreover, point-in-time revenue does not typically require engineering or installation services. Revenue recognized over time occurs on our projects where engineering or installation services, or a combination of the two, are required. We recognize revenue related to such projects in a systematic way that reflects the transfer of service to the customer. Disaggregation of revenues from contracts with customers for fiscal 2022, 2021 and 2020 are as follows: Fiscal Year Ended March 31, 2022 Revenues recognized at point in time Revenues recognized over time Total United States and Latin America $ 75,115 $ 79,072 $ 154,187 Canada 92,071 23,371 115,442 Europe, Middle East and Africa 27,306 27,431 54,737 Asia-Pacific 20,317 10,991 31,308 Total revenues $ 214,809 $ 140,865 $ 355,674 Fiscal Year Ended March 31, 2021 Revenues recognized at point in time Revenues recognized over time Total United States and Latin America $ 47,599 $ 47,842 $ 95,441 Canada 67,451 23,402 90,853 Europe, Middle East and Africa 29,304 24,915 54,219 Asia-Pacific 17,448 18,220 35,668 Total revenues $ 161,802 $ 114,379 $ 276,181 Fiscal Year Ended March 31, 2020 Revenues recognized at point in time Revenues recognized over time Total United States and Latin America $ 72,334 $ 83,131 $ 155,465 Canada 106,577 21,787 128,364 Europe, Middle East and Africa 31,028 22,734 53,762 Asia-Pacific 18,558 27,337 45,895 Total revenues $ 228,497 $ 154,989 $ 383,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12 Months Ended</t>
        </is>
      </c>
    </row>
    <row r="2">
      <c r="B2" s="2" t="inlineStr">
        <is>
          <t>Mar. 31, 2022</t>
        </is>
      </c>
    </row>
    <row r="3">
      <c r="A3" s="3" t="inlineStr">
        <is>
          <t>Earnings Per Share [Abstract]</t>
        </is>
      </c>
    </row>
    <row r="4">
      <c r="A4" s="4" t="inlineStr">
        <is>
          <t>Net Income/(Loss) per Common Share</t>
        </is>
      </c>
      <c r="B4" s="4" t="inlineStr">
        <is>
          <t>Net Income/(Loss) per Common Share Basic net income/(loss) per common share is computed by dividing net income/(loss) available to Thermon Group Holdings, Inc. by the weighted average number of common shares outstanding during each period. Diluted net income/(loss) per common share is computed by dividing net income/(loss)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the performance target will not be met. The reconciliations of the denominators used to calculate basic net income/(loss) per common share and diluted net income/(loss) per common share for fiscal 2022, 2021, and 2020, respectively, is as follows: Year Ended March 31, 2022 Year Ended March 31, 2021 Year Ended March 31, 2020 Basic net income/(loss) per common share Net income/(loss) available to Thermon Group Holdings, Inc. $ 20,092 $ 877 $ 11,938 Weighted-average common shares outstanding 33,308,045 33,134,592 32,760,327 Basic net income/(loss) per common share $ 0.60 $ 0.03 $ 0.36 Year Ended March 31, 2022 Year Ended March 31, 2021 Year Ended March 31, 2020 Diluted net income/(loss) per common share Net income/(loss) available to Thermon Group Holdings, Inc. $ 20,092 $ 877 $ 11,938 Weighted-average common shares outstanding 33,308,045 33,134,592 32,760,327 Common share equivalents: Stock options issued 2,231 27,306 134,777 Restricted and performance stock units issued 204,285 179,056 253,566 Weighted average shares outstanding – dilutive 33,514,561 33,340,954 33,148,670 Diluted net income/(loss) per common share $ 0.60 $ 0.03 $ 0.36 For the year ended March 31, 2022, 2021, and 2020, 110,923, 85,322 and zero equity awards, respectively, were not included in the calculation of diluted net income/(loss) per common share since they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 xml:space="preserve">Inventories Inventories consisted of the following at March 31: March 31, 2022 2021 Raw materials $ 41,389 $ 33,485 Work in process 6,294 4,071 Finished goods 25,802 28,008 73,485 65,564 Valuation reserves (1,835) (1,774) Inventories, net $ 71,650 $ 63,790 The following table summarizes the annual changes in our valuation reserve accounts: Balance as of March 31, 2020 $ 2,045 Additions in reserve 133 Charged to reserve (404) Balance as of March 31, 2021 1,774 Additions in reserve 389 Charged to reserve (328) Balance as of March 31, 2022 $ 1,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at March 31: March 31, 2022 2021 Land, buildings and improvements $ 57,306 $ 57,317 Machinery and equipment 48,365 47,138 Office furniture and equipment 17,014 15,375 Internally developed software 5,851 7,336 Construction in progress 1,457 1,019 Property, plant and equipment at cost 129,993 128,185 Accumulated depreciation (63,954) (55,555) Property, plant and equipment, net $ 66,039 $ 72,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for all reporting segments as of March 31, 2022, 2021 and 2020 is as follows: US-LAM Canada EMEA APAC Total Balance as of March 31, 2020 $ 62,725 $ 107,739 $ 18,890 $ 8,624 $ 197,978 Foreign currency translation impact — 13,811 1,249 — 15,060 Balance as of March 31, 2021 $ 62,725 $ 121,550 $ 20,139 $ 8,624 $ 213,038 Foreign currency translation impact — 768 (1,052) — (284) Balance as of March 31, 2022 $ 62,725 $ 122,318 $ 19,087 $ 8,624 $ 212,754 In the fourth quarter of fiscal 2022, we performed our annual goodwill and intangible assessments including our indefinite life trademarks using the qualitative assessment approach. Based on the goodwill impairment assessment, it was not more likely than not that the carrying value exceeded the estimated fair value of our reporting units. There was no impairment of goodwill, intangible assets as of the respective reporting periods. If the overall economic conditions in our key end markets, or other factors specific to the Company change, it could negatively impact the Company's future impairment tests. We will continue to monitor our reporting unit's goodwill and asset valuations and test for potential impairments until the overall market conditions improve. Our total intangible assets at March 31, 2022, and 2021 consisted of the following: Gross Carrying Amount at March 31, 2022 Accumulated Amortization Net Carrying Amount at March 31, 2022 Gross Carrying Amount at March 31, 2021 Accumulated Amortization Net Carrying Amount at March 31, 2021 Products $ 66,669 $ (29,445) $ 37,224 $ 66,250 $ (22,635) $ 43,615 Trademarks 45,222 (1,517) 43,705 45,581 (1,289) 44,292 Developed technology 9,946 (5,933) 4,013 10,028 (5,486) 4,542 Customer relationships 113,413 (103,900) 9,513 113,789 (102,911) 10,878 Certifications 453 — 453 457 — 457 Total $ 235,703 $ (140,795) $ 94,908 $ 236,105 $ (132,321) $ 103,784 Generally, trademarks and certifications have indefinite lives, except for one trademark in the U.S. With a gross carrying amount of $1,820, it has a useful life of 8 years. Developed technology and products have estimated lives of 20 years and 10 years, respectively. Customer relationships intangibles associated with THS, with a gross carrying amount of $11,510, have a useful life of 17 years. Customer relationships intangibles in the U.S., with a gross carrying amount of $5,962, have a useful life of 8 years. The weighted average useful life for the definite-lived intangibles is 12 years. Intangible assets held in non-U.S. entities are valued in foreign currencies; accordingly, changes in indefinite life intangible assets, such as certifications, at March 31, 2022 and 2021 were the result of foreign currency translation adjustments. Foreign currency translation adjustments also impacted finite life intangible assets held in non-U.S. entities. The Company recorded amortization expense of $8,790, $9,445, and $17,773 in fiscal 2022, 2021 and 2020, respectively for intangible assets. Annual amortization of intangible assets for the next five fiscal years and thereafter will approximate the following: 2023 $ 8,808 2024 8,160 2025 7,836 2026 7,836 2027 7,835 Thereafter 10,578 Total $ 51,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2</t>
        </is>
      </c>
    </row>
    <row r="3">
      <c r="A3" s="3" t="inlineStr">
        <is>
          <t>Payables and Accruals [Abstract]</t>
        </is>
      </c>
    </row>
    <row r="4">
      <c r="A4" s="4" t="inlineStr">
        <is>
          <t>Accrued Liabilities</t>
        </is>
      </c>
      <c r="B4" s="4" t="inlineStr">
        <is>
          <t xml:space="preserve">Accrued Liabilities Accrued current liabilities consisted of the following: March 31, March 31, Accrued employee compensation and related expenses $ 16,235 $ 11,765 Accrued interest 277 648 Customer prepayment 405 283 Warranty reserve 557 621 Professional fees 2,540 2,361 Sales tax payable 2,758 2,404 Other (1) 4,199 5,806 Total accrued current liabilities $ 26,971 $ 23,888 (1) - included in Other is accrued warranty-related costs of $2,523 and $4,38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Revolving Credit Facilities</t>
        </is>
      </c>
      <c r="B1" s="2" t="inlineStr">
        <is>
          <t>12 Months Ended</t>
        </is>
      </c>
    </row>
    <row r="2">
      <c r="B2" s="2" t="inlineStr">
        <is>
          <t>Mar. 31, 2022</t>
        </is>
      </c>
    </row>
    <row r="3">
      <c r="A3" s="3" t="inlineStr">
        <is>
          <t>Short-term Debt [Abstract]</t>
        </is>
      </c>
    </row>
    <row r="4">
      <c r="A4" s="4" t="inlineStr">
        <is>
          <t>Short-Term Revolving Credit Facilities</t>
        </is>
      </c>
      <c r="B4" s="4" t="inlineStr">
        <is>
          <t>Short-Term Revolving Credit Facilities    Under the Company’s senior secured revolving credit facility described below in Note 11, “Long-Term Debt,” the Company had no outstanding borrowings at March 31, 2022 an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Long-term debt consisted of the following: March 31, March 31, Variable Rate Term Loan B due October 2024, net of deferred debt issuance costs and debt discounts of $2,983 as of March 31, 2021 $ — $ 145,517 Variable Rate Term Loan A due September 2026 net of deferred debt issuance costs of $640 as of March 31, 2022 128,360 — Less current portion (7,929) (2,500) Total $ 120,431 $ 143,017 Senior Secured Credit Facilities On September 29, 2021, Thermon Group Holdings, Inc., as a credit party and a guarantor, Thermon Holding Corp. (“THC” or the “U.S. Borrower”) and Thermon Canada Inc. (the “Canadian Borrower” and together with THC, the “Borrowers”), as borrowers, entered into an Amended and Restated Credit Agreement (the “Credit Agreement”) with several banks and other financial institutions or entities from time to time (the “Lenders”) and JPMorgan Chase Bank, N.A., as Administrative Agent (the “Agent”), which was further amended on November 19, 2021.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The Credit Agreement allows for incremental term loans and incremental revolving commitments in an amount not to exceed USD $100,000. Maturity and Repayment Each of the Facilities terminates on September 29, 2026. Commencing January 1, 2022,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Interest Rates and Fees The U.S. Borrower will have the option to pay interest on the U.S. Term Loan and borrowings under the Revolving Credit Facility at a base rate, plus an applicable margin, or at a rate based on LIBOR plus an applicable margin. The Canadian Borrower will have the option to pay interest on the Canadian Term Loan at a prime rate, plus an applicable margin, or at a rate based on the Canadian Dollar Offered Rate, or "CDOR," plus an applicable margin. Under the applicable Facilities, the margin for base rate loans and Canadian prime rate loans is 62.5 basis points and the applicable margin for LIBOR loans and CDOR loans is 162.5 basis points; provided that, following the completion of one full fiscal quarter after the closing date, the applicable margins will be determined based on a leverage-based performance grid. In addition to paying interest on outstanding principal under the Revolving Credit Facility, the U.S. Borrower is required to pay a commitment fee in respect of unutilized revolving commitments of 0.25% per annum, provided that, following the completion of one full fiscal quarter after the closing date, the commitment fee will be determined based on a leverage-based performance grid. Voluntary Prepayment The Borrowers will be able to voluntarily prepay the principal of the loans outstanding under each of the Facilities without penalty or premium (subject to breakage fees) at any time in whole or in part. Mandatory Prepayment Each Borrower is required to repay its respective Term Loan with certain asset sale and insurance proceeds and certain debt proceeds. Debt Issuance Costs We incurred fees to third parties in connection with our entry into the Credit Agreement described above. The debt issuance costs of $1,265 were capitalized and will be amortized over the life of the Credit Agreement. Additionally, we recognized a loss on debt extinguishment of $2,569, which was recorded to Other income/(expense) on our consolidated statements of operations and comprehensive income/(los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September 30, 2021 through September 30, 2022 3.75:1.00 December 31, 2022 and each fiscal quarter thereafter 3.50:1.00 In addition, on the last day of any period of four fiscal quarters ending on or after September 30, 2021, the Company must maintain a consolidated fixed charge coverage ratio of not less than 1.25:1.00. As of March 31, 2022, we were in compliance with all financial covenants of the Credit Agreement and there is no material uncertainty about our ongoing ability to comply with our covenants. Other Covenants The Credit Agreement contains restrictive covenants (in each case, subject to certain exclusions) that limit, among other things, the ability of the Company and its subsidiaries (including the Borrowers) to: • incur additional indebtedness; • grant liens; • make certain fundamental changes; • sell assets; • make restricted payments; • enter into sales and leasebacks; • make investments; • prepay certain indebtedness; • enter into transactions with affiliates; and • enter into certain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March 31, 2022, we had no outstanding borrowings under the Revolving Credit Facility. We had $97,052 of available borrowing capacity thereunder after taking into account the borrowing base and $2,948 o f outstanding letters of credit. The Term Loans bear interest at the LIBOR rate or CDOR rate, as applicable, in each case plus an applicable margin dictated by our leverage ratio (as described above). The interest rates on the Term Loan Facilities on March 31, 2022 were 2.62% for the Canadian Term Loan Facility, and 1.96% for the U.S. Term Loan Facility. Interest expense has been presented net of interest income on our condensed consolidated statements of operations and comprehensive income/(loss). Maturities of long-term debt principal payments are as follows for the fiscal years ended March 31: 2023 $ 7,929 2024 10,572 2025 11,453 2026 14,097 2027 84,949 Total $ 12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2</t>
        </is>
      </c>
    </row>
    <row r="3">
      <c r="A3" s="3" t="inlineStr">
        <is>
          <t>Related Party Transactions [Abstract]</t>
        </is>
      </c>
    </row>
    <row r="4">
      <c r="A4" s="4" t="inlineStr">
        <is>
          <t>Related-Party Transactions</t>
        </is>
      </c>
      <c r="B4" s="4" t="inlineStr">
        <is>
          <t>Related-Party Transactions In connection with the TPS transaction, one of the former TPS principals (the "TPS Minority Shareholder") retained 25% of the ownership of the entities holding the TPS business unit. During the fiscal year ended March 31, 2017, this individual, together with the two other former principals of TPS, were paid $5,805 in the aggregate in full satisfaction of the Company's obligations under the $5,905 non-interest bearing performance-based note issued in connection with the TPS transaction. On April 2, 2018, the TPS Minority Shareholder provided the Company notice that he was exercising his option to sell one-half (12.5%) of his remaining equity interest in the entities holding the TPS business unit to the Company, and such sale was completed and effective as of July 20, 2018. The terms of the April 2015 TPS purchase agreement prescribed a valuation formula for such a sale based on TPS's financial results for the 12 months ended March 31, 2018. During the first quarter of the fiscal year ended March 31, 2019, the Company paid $5,665 to purchase the 12.5% non-controlling interest. Similarly, on April 2, 2019, the TPS Minority Shareholder provided the Company notice in order to exercise his option to sell the entirety of his remaining equity interest (12.5% of the entities holding the TPS business unit) to the Company. The terms of the April 2015 TPS purchase agreement prescribed a valuation formula for such a sale based on TPS’s financial results for the fiscal year ended March 31, 2019. The Company paid $4,508 to purchase the remaining 12.5% non-controlling interest on August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2</t>
        </is>
      </c>
    </row>
    <row r="3">
      <c r="A3" s="3" t="inlineStr">
        <is>
          <t>Employee Benefits [Abstract]</t>
        </is>
      </c>
    </row>
    <row r="4">
      <c r="A4" s="4" t="inlineStr">
        <is>
          <t>Employee Benefits</t>
        </is>
      </c>
      <c r="B4" s="4" t="inlineStr">
        <is>
          <t>Employee Benefits The Company has defined contribution plans covering substantially all domestic employees and certain foreign subsidiary employees who meet certain service and eligibility requirements. Participant benefits are 100% vested upon participation. The Company matches employee contributions, limited to 50% of the first 10% of each eligible employee's salary contributed. The Company's matching contributions to defined contribution plans on a consolidated basis were approximately $2,708, $2,561, and $2,607 in fiscal 2022, 2021, 2020, respectively. The Company has an incentive compensation program to provide employees with incentive pay based on the Company's ability to achieve certain sales, profitability, and safety objectives. From time to time, the compensation committee of the Board of Directors, at its sole discretion, can add additional amounts to the overall incentive pay achieved. The Company recorded approximately $7,258, $2,767, and $3,104 for incentive compensation earned and other discretionary amounts in fiscal 2022, 2021, 2020, respectively. The Company provides a non-qualified deferred compensation plan for certain highly compensated employees where payroll contributions are made by the employees on a pre-tax basis. Included in “Other long-term assets” in the consolidated balance sheets at March 31, 2022 and 2021 were $5,391 and $5,047,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4,837 and $4,608 included in “Other long-term liabilities” in the consolidated balance sheet at March 31, 2022 and 2021, respectively. Deferred compensation plan expense/(income) was $283, $1,564, and $(387) for the years ended March 31, 2022, 2021, and 2020 respectively, and is presented as such in our consolidated statements of operations and comprehensive income/(loss). Expenses and income from our deferred compensation plan were offset by unrealized gains and losses for the deferred compensation plan included in other income/(expense) on our consolidated statements of operations and comprehensive income/(loss). Our unrealized (gains)/losses on investments were $(285), $(1,635), and $498 for the year ended March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Sales</t>
        </is>
      </c>
      <c r="B4" s="5" t="n">
        <v>355674</v>
      </c>
      <c r="C4" s="5" t="n">
        <v>276181</v>
      </c>
      <c r="D4" s="5" t="n">
        <v>383486</v>
      </c>
    </row>
    <row r="5">
      <c r="A5" s="4" t="inlineStr">
        <is>
          <t>Cost of sales</t>
        </is>
      </c>
      <c r="B5" s="6" t="n">
        <v>215556</v>
      </c>
      <c r="C5" s="6" t="n">
        <v>159309</v>
      </c>
      <c r="D5" s="6" t="n">
        <v>221848</v>
      </c>
    </row>
    <row r="6">
      <c r="A6" s="4" t="inlineStr">
        <is>
          <t>Gross profit</t>
        </is>
      </c>
      <c r="B6" s="6" t="n">
        <v>140118</v>
      </c>
      <c r="C6" s="6" t="n">
        <v>116872</v>
      </c>
      <c r="D6" s="6" t="n">
        <v>161638</v>
      </c>
    </row>
    <row r="7">
      <c r="A7" s="3" t="inlineStr">
        <is>
          <t>Operating expenses:</t>
        </is>
      </c>
    </row>
    <row r="8">
      <c r="A8" s="4" t="inlineStr">
        <is>
          <t>Selling, general and administrative expenses</t>
        </is>
      </c>
      <c r="B8" s="6" t="n">
        <v>93054</v>
      </c>
      <c r="C8" s="6" t="n">
        <v>89834</v>
      </c>
      <c r="D8" s="6" t="n">
        <v>111589</v>
      </c>
    </row>
    <row r="9">
      <c r="A9" s="4" t="inlineStr">
        <is>
          <t>Deferred compensation plan expense/(income)</t>
        </is>
      </c>
      <c r="B9" s="6" t="n">
        <v>283</v>
      </c>
      <c r="C9" s="6" t="n">
        <v>1564</v>
      </c>
      <c r="D9" s="6" t="n">
        <v>-387</v>
      </c>
    </row>
    <row r="10">
      <c r="A10" s="4" t="inlineStr">
        <is>
          <t>Amortization of intangible assets</t>
        </is>
      </c>
      <c r="B10" s="6" t="n">
        <v>8790</v>
      </c>
      <c r="C10" s="6" t="n">
        <v>9445</v>
      </c>
      <c r="D10" s="6" t="n">
        <v>17773</v>
      </c>
    </row>
    <row r="11">
      <c r="A11" s="4" t="inlineStr">
        <is>
          <t>Restructuring and other charges/(income)</t>
        </is>
      </c>
      <c r="B11" s="6" t="n">
        <v>-414</v>
      </c>
      <c r="C11" s="6" t="n">
        <v>8623</v>
      </c>
      <c r="D11" s="6" t="n">
        <v>0</v>
      </c>
    </row>
    <row r="12">
      <c r="A12" s="4" t="inlineStr">
        <is>
          <t>Income/(loss) from operations</t>
        </is>
      </c>
      <c r="B12" s="6" t="n">
        <v>38405</v>
      </c>
      <c r="C12" s="6" t="n">
        <v>7406</v>
      </c>
      <c r="D12" s="6" t="n">
        <v>32663</v>
      </c>
    </row>
    <row r="13">
      <c r="A13" s="3" t="inlineStr">
        <is>
          <t>Other income/(expenses):</t>
        </is>
      </c>
    </row>
    <row r="14">
      <c r="A14" s="4" t="inlineStr">
        <is>
          <t>Interest expense, net</t>
        </is>
      </c>
      <c r="B14" s="6" t="n">
        <v>-5815</v>
      </c>
      <c r="C14" s="6" t="n">
        <v>-10185</v>
      </c>
      <c r="D14" s="6" t="n">
        <v>-14027</v>
      </c>
    </row>
    <row r="15">
      <c r="A15" s="4" t="inlineStr">
        <is>
          <t>Other income/(expense)</t>
        </is>
      </c>
      <c r="B15" s="6" t="n">
        <v>-4165</v>
      </c>
      <c r="C15" s="6" t="n">
        <v>2135</v>
      </c>
      <c r="D15" s="6" t="n">
        <v>-1558</v>
      </c>
    </row>
    <row r="16">
      <c r="A16" s="4" t="inlineStr">
        <is>
          <t>Income/(loss) before provision for income taxes</t>
        </is>
      </c>
      <c r="B16" s="6" t="n">
        <v>28425</v>
      </c>
      <c r="C16" s="6" t="n">
        <v>-644</v>
      </c>
      <c r="D16" s="6" t="n">
        <v>17078</v>
      </c>
    </row>
    <row r="17">
      <c r="A17" s="4" t="inlineStr">
        <is>
          <t>Income tax expense/(benefit)</t>
        </is>
      </c>
      <c r="B17" s="6" t="n">
        <v>8333</v>
      </c>
      <c r="C17" s="6" t="n">
        <v>-1521</v>
      </c>
      <c r="D17" s="6" t="n">
        <v>5142</v>
      </c>
    </row>
    <row r="18">
      <c r="A18" s="4" t="inlineStr">
        <is>
          <t>Net income/(loss)</t>
        </is>
      </c>
      <c r="B18" s="6" t="n">
        <v>20092</v>
      </c>
      <c r="C18" s="6" t="n">
        <v>877</v>
      </c>
      <c r="D18" s="6" t="n">
        <v>11936</v>
      </c>
    </row>
    <row r="19">
      <c r="A19" s="4" t="inlineStr">
        <is>
          <t>Income/(loss) attributable to non-controlling interests</t>
        </is>
      </c>
      <c r="B19" s="6" t="n">
        <v>0</v>
      </c>
      <c r="C19" s="6" t="n">
        <v>0</v>
      </c>
      <c r="D19" s="6" t="n">
        <v>-2</v>
      </c>
    </row>
    <row r="20">
      <c r="A20" s="4" t="inlineStr">
        <is>
          <t>Net income/(loss) available to Thermon Group Holdings, Inc.</t>
        </is>
      </c>
      <c r="B20" s="6" t="n">
        <v>20092</v>
      </c>
      <c r="C20" s="6" t="n">
        <v>877</v>
      </c>
      <c r="D20" s="6" t="n">
        <v>11938</v>
      </c>
    </row>
    <row r="21">
      <c r="A21" s="3" t="inlineStr">
        <is>
          <t>Other comprehensive income/(loss):</t>
        </is>
      </c>
    </row>
    <row r="22">
      <c r="A22" s="4" t="inlineStr">
        <is>
          <t>Net income/(loss) available to Thermon Group Holdings, Inc.</t>
        </is>
      </c>
      <c r="B22" s="6" t="n">
        <v>20092</v>
      </c>
      <c r="C22" s="6" t="n">
        <v>877</v>
      </c>
      <c r="D22" s="6" t="n">
        <v>11938</v>
      </c>
    </row>
    <row r="23">
      <c r="A23" s="4" t="inlineStr">
        <is>
          <t>Foreign currency translation adjustment</t>
        </is>
      </c>
      <c r="B23" s="6" t="n">
        <v>-2922</v>
      </c>
      <c r="C23" s="6" t="n">
        <v>28615</v>
      </c>
      <c r="D23" s="6" t="n">
        <v>-15485</v>
      </c>
    </row>
    <row r="24">
      <c r="A24" s="4" t="inlineStr">
        <is>
          <t>Other</t>
        </is>
      </c>
      <c r="B24" s="6" t="n">
        <v>-65</v>
      </c>
      <c r="C24" s="6" t="n">
        <v>-640</v>
      </c>
      <c r="D24" s="6" t="n">
        <v>540</v>
      </c>
    </row>
    <row r="25">
      <c r="A25" s="4" t="inlineStr">
        <is>
          <t>Total comprehensive income/(loss)</t>
        </is>
      </c>
      <c r="B25" s="5" t="n">
        <v>17105</v>
      </c>
      <c r="C25" s="5" t="n">
        <v>28852</v>
      </c>
      <c r="D25" s="5" t="n">
        <v>-3007</v>
      </c>
    </row>
    <row r="26">
      <c r="A26" s="3" t="inlineStr">
        <is>
          <t>Net income/(loss) per common share:</t>
        </is>
      </c>
    </row>
    <row r="27">
      <c r="A27" s="4" t="inlineStr">
        <is>
          <t>Basic (in dollars per share)</t>
        </is>
      </c>
      <c r="B27" s="7" t="n">
        <v>0.6</v>
      </c>
      <c r="C27" s="7" t="n">
        <v>0.03</v>
      </c>
      <c r="D27" s="7" t="n">
        <v>0.36</v>
      </c>
    </row>
    <row r="28">
      <c r="A28" s="4" t="inlineStr">
        <is>
          <t>Diluted (in dollars per share)</t>
        </is>
      </c>
      <c r="B28" s="7" t="n">
        <v>0.6</v>
      </c>
      <c r="C28" s="7" t="n">
        <v>0.03</v>
      </c>
      <c r="D28" s="7" t="n">
        <v>0.36</v>
      </c>
    </row>
    <row r="29">
      <c r="A29" s="3" t="inlineStr">
        <is>
          <t>Weighted-average shares used in computing net income/(loss) per common share:</t>
        </is>
      </c>
    </row>
    <row r="30">
      <c r="A30" s="4" t="inlineStr">
        <is>
          <t>Basic (in shares)</t>
        </is>
      </c>
      <c r="B30" s="6" t="n">
        <v>33308045</v>
      </c>
      <c r="C30" s="6" t="n">
        <v>33134592</v>
      </c>
      <c r="D30" s="6" t="n">
        <v>32760327</v>
      </c>
    </row>
    <row r="31">
      <c r="A31" s="4" t="inlineStr">
        <is>
          <t>Diluted (in shares)</t>
        </is>
      </c>
      <c r="B31" s="6" t="n">
        <v>33514561</v>
      </c>
      <c r="C31" s="6" t="n">
        <v>33340954</v>
      </c>
      <c r="D31" s="6" t="n">
        <v>3314867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12 Months Ended</t>
        </is>
      </c>
    </row>
    <row r="2">
      <c r="B2" s="2" t="inlineStr">
        <is>
          <t>Mar. 31, 2022</t>
        </is>
      </c>
    </row>
    <row r="3">
      <c r="A3" s="3" t="inlineStr">
        <is>
          <t>Restructuring and Related Activities [Abstract]</t>
        </is>
      </c>
    </row>
    <row r="4">
      <c r="A4" s="4" t="inlineStr">
        <is>
          <t>Restructuring and other charges (income)</t>
        </is>
      </c>
      <c r="B4" s="4" t="inlineStr">
        <is>
          <t xml:space="preserve">Restructuring and Other Charges/(Income) During fiscal 2022, we recorded $(103) for severance-related activity in our Canadian segment which was recorded to "Restructuring and other charges/(income)" in our consolidated statements of operations and comprehensive income/(loss). Additionally, we recorded $(311) in cash receipts related to receivables existing prior to the sale of our South Africa business, which was completed in fiscal 2021. During fiscal 2021, we enacted certain restructuring initiatives to align our cost structure with the decline in demand for our products and services primarily due to COVID-19 and supply/demand fluctuations in commodity prices. Moreover, during fiscal 2021, the Company terminated approximately 252 people (both hourly and salaried positions) and incurred $5,748 in one-time severance costs. These charges were recorded to restructuring and other charges/(income) in our consolidated statements of operations and comprehensive income/(loss). In addition, we incurred $429 in lease impairment costs primarily related to one of our Canadian facilities that was substantially vacated by December 31, 2020, as the Company executed efforts to optimize its global manufacturing footprint. We also exercised the early termination option for one of our existing leases in Canada, which resulted in the remeasurement of the related right-of-use asset and lease liability and accelerated the lease amortization and expense to align with the cease use date of the facility. We substantially vacated the facility by December 31, 2020. Finally, we early terminated one of our leases in our US-LAM segment. As a result of these abandonments, we recorded a total of $381 in lease abandonment charges during fiscal 2021. We recorded these charges to restructuring and other charges/(income) in our consolidated statements of operations and comprehensive income/(loss). Disposal of South Africa Business On December 15, 2020, a Sale of Shares Agreement was entered into between one of our consolidated subsidiaries and an investor consortium (the "TSAPL Purchasers"). As a result of this agreement, 100% of the outstanding common shares of our consolidated subsidiary, Thermon South Africa Proprietary Limited (the "South Africa Business"), were sold to the TSAPL Purchasers, with aggregate proceeds of 2,500 South African Rand (ZAR), or $167, as partial satisfaction of an existing note receivable. In addition, Purchasers committed to settle operational receivables attributable to other Company subsidiaries existing at the time of sale. After evaluating our presence in the region served by the South Africa Business, the Company decided to centralize and consolidate our business structure and streamline our organization. A member of the TSAPL Purchasers was the current general manager of the operations of the South Africa business at the time of sale. This sale is accompanied by a distribution agreement whereby the new owners of the business have agreed to distribute our products, continuing the Company's presence in the region. We believe this is an opportunity to optimize the business while pivoting to a new relationship that will better enable us to serve our customers. As a result of the sale and in accordance with ASC Topic 360, Impairment and Disposal of Long-Lived Assets ( " ASC 360"), we recognized a loss on the sale of a business of $2,065, which included the impact of a currency translation adjustment of $828. This loss was recognized within restructuring and other charges/(income) on the consolidated statements of operations and comprehensive income/(loss). The reported loss on sale of stock is not deductible for tax. Prior to the disposal, the South Africa Business's results were reported within the "Europe, Middle East and Africa" segment. Restructuring and other charges/(income) by reportable segment were as follows: Year Ended March 31, 2022 Year Ended March 31, 2021 United States and Latin America $ (46) $ 3,563 Canada (186) 2,591 Europe, Middle East and Africa (182) 2,459 Asia-Pacific — 10 $ (414) $ 8,623 Restructuring activity related to severance activity described above recorded in "Accrued liabilities" on the condensed consolidated balance sheets is summarized as follows for fiscal 2022: Beginning balance, April 1, 2020 $ — Costs incurred 5,748 Less cash payments (5,091) Beginning balance, April 1, 2021 $ 657 Costs incurred (103) Less cash payments (554) Ending balance, March 31,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Proceedings and Other Contingencies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22,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reporting period. In January 2020, the Company received service of process in a class action application in the Superior Court of Quebec, Montreal, Canada related to certain heating elements previously manufactured by THS and incorporated into certain portable construction heaters sold by certain manufacturers. The Company believes this claim is without merit and intends to vigorously defend itself against the claim. While the Company continues to dispute the allegations, in March 2021, it reached an agreement in principle with the plaintiff and other defendants to resolve this matter without admitting to any liability; such agreement remains subject to the agreement of the parties on the terms of a definitive settlement agreement. Settlement of this matter on the agreed terms will require the Company to contribute an amount that would not have a material impact on the Company’s consolidated financial position, results of operations or cash flows. The settlement is subject to, among other things, approval by the Superior Court. As of March 31, 2022, the Company has accrued $2,523 as estimated additional cost related to the operational execution of a project in our US-LAM segment. Changes in the Company's warranty reserve are as follows: Balance at March 31, 2019 $ 365 Reserve for warranties issued during the period 160 Settlements made during the period (48) Balance at March 31, 2020 $ 477 Reserve for warranties issued during the period 217 Settlements made during the period (444) Balance at March 31, 2021 $ 250 Reserve for warranties issued during the period 605 Settlements made during the period (298) Balance at March 31, 2022 $ 557 Letters of Credit, Bank Guarantees, and Other Commitments At March 31, 2022, and 2021, the Company had in place letter of credit guarantees and performance bonds securing performance obligations of the Company. These arrangements totaled approximately $9,760 and $6,905 as of March 31, 2022, and 2021, respectively. Of this amount, $953 and $1,066 is secured by cash deposits at the Company's financial institutions at March 31, 2022, and 2021, respectively, and an additional $2,948 and $3,314, respectively, represents a reduction of the available amount of the Company's short term and long-term revolving lines of credit. Included in prepaid expenses and other current assets at March 31, 2022 and 2021, was approximately $2,486 and $1,667, respectively, of cash deposits pledged as collateral on performance bonds and letters of credit. In addition to the $9,760 and $6,905 above, our Indian subsidiary also has $4,807 and $4,938 in non-collateralized customs bonds outstanding at March 31, 2022 and 2021, respectively, to secure the Company's customs and duties obligations in India. The Company has entered into information technology service agreements with several vendors. The service fees expense amounted to $2,498, $1,768, and $2,679 in fiscal 2022, 2021, 2020, respectively. The future annual service fees under the service agreements are as follows for the fiscal years ended March 31: 2023 $ 2,060 2024 1,594 2025 43 Total $ 3,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Mar. 31, 2022</t>
        </is>
      </c>
    </row>
    <row r="3">
      <c r="A3" s="3" t="inlineStr">
        <is>
          <t>Share-based Payment Arrangement [Abstract]</t>
        </is>
      </c>
    </row>
    <row r="4">
      <c r="A4" s="4" t="inlineStr">
        <is>
          <t>Stock-Based Compensation Expense</t>
        </is>
      </c>
      <c r="B4" s="4" t="inlineStr">
        <is>
          <t>Stock-Based Compensation Expense The Board of Directors has adopted and the shareholders have approved three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On May 21, 2020, the Board of Directors approved the Thermon Group Holdings, Inc. 2020 Long-Term Incentive Plan ("2020 LTIP"). The 2020 LTIP made available 1,400,000 shares of the Company's common stock that may be awarded to employees, directors, or non-employee contractor's compensation in the form of stock options or restricted stock awards. Collectively, the 2010 Plan, the 2011 LTIP, and the 2020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 For fiscal 2022, 2021, and 2020, we recorded stock-based compensation of $3,803, $3,728, and $4,960, respectively. Unvested options outstanding are scheduled to cliff vest over three years with 100% vesting on the third anniversary date of the grant. Stock options must be exercised within 10 years from date of grant. Stock options were issued with an exercise price which was equal to the market price of our common stock at the grant date. We account for forfeitures as they occur, rather than estimate expected forfeitures. Stock Options A summary of stock option activity under our Stock Plans for fiscal 2022, 2021, and 2020 are as follows: Options Outstanding Number of Shares Weighted Average Exercise Price Balance at March 31, 2019 327,439 $ 8.92 Granted — — Exercised (159,062) 6.24 Forfeited (5,361) 18.69 Balance at March 31, 2020 163,016 $ 12.25 Granted 71,780 14.28 Exercised (97,156) 6.81 Forfeited (16,171) 14.28 Expired (10,068) $ 14.73 Balance at March 31, 2021 111,401 $ 16.53 Granted — — Exercised (8,100) 12.00 Forfeited (9,742) 14.28 Expired (4,322) 16.30 Balance at March 31, 2022 89,237 $ 17.20 For fiscal 2022, 2021, and 2020 the intrinsic value of stock option exercises was $60, $646, and $3,240, respectively. As of March 31, 2022, there was no unrecognized expense related to unvested stock option awards. The following table summarizes information about stock options outstanding as of March 31, 2022: Options Outstanding Options Vested and Exercisable Exercise Price Number Outstanding Weighted Average Contractual Life (Years) Weighted Average Exercise Price Aggregate Intrinsic Value at March 31, 2022 Number Vested and Exercisable Weighted Average Contractual Life (Years) Weighted Average Exercise Price Aggregate Intrinsic Value at March 31, 2022 $14.28 45,867 8.2 14.28 $ 88,065 — 8.2 — — $19.64 28,499 4.8 19.64 — 28,499 4.8 19.64 — $21.52 14,871 0.3 21.52 — 14,871 0.3 21.52 — $14.28 - $21.52 89,237 5.8 $ 17.20 $ 88,065 43,370 5.8 $ 20.28 $ — The aggregate intrinsic value in the preceding table represents the total intrinsic value based on our closing stock price o f $16.20 as of March 31, 2022,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During fiscal 2015, we established a plan to issue our directors awards of fully vested common stock in lieu of restricted stock awards. During fiscal 2022, 2021, and 2020 we issued 32,136, 52,098 and 26,608 fully vested common shares which had a total fair value of $570, $712, and $660 based on the closing price of our common stock on the date of issuance, respectively. As of March 31, 2022, there were no outstanding restricted stock awards. The following table summarizes the activity with regard to unvested restricted stock units issued to employees during fiscal 2022, 2021, and 2020. Restricted Stock Units Number of Shares Weighted Average Grant Fair Value Balance of unvested units at March 31, 2019 237,025 $ 21.26 Granted 122,747 22.17 Released (117,216) 20.39 Forfeited (5,850) 21.81 Balance of unvested units at March 31, 2020 236,706 $ 22.14 Granted 222,679 13.75 Released (115,504) 21.33 Forfeited (39,357) 16.95 Balance of unvested units at March 31, 2021 304,524 $ 12.96 Granted 139,242 17.62 Released (125,089) 19.42 Forfeited (24,524) 14.81 Balance of unvested units at March 31, 2022 294,153 $ 16.26 Based on our closing stock price of $16.20, the aggregate intrinsic value of the unvested restricted stock units at March 31, 2022 was $4,765. Total unrecognized expense related to unvested restricted stock awards was approximately $2,905 as of March 31, 2022. We anticipate this expense to be recognized over a weighted average period of approximately 1.6 years. Performance Stock Units During fiscal 2022, 2021, and 2020, performance stock unit awards were issued to our executive officers and other members of management and had total estimated grant date fair values of $1,689, $1,947 and $2,285, respectively. For the fiscal 2022 awards, the performance indicator for these awards is a combination of stock price and the Company's Adjusted EBITDA. The target number of shares is 37,738 and 57,330 for the stock price awards and Adjusted EBITDA awards, respectively. For those awards utilizing a stock price indicator, the stock price indicator measures our stock price relative to a predetermined peer group of companies with similar business characteristics as ours. Since the stock price indicator is market-based, we prepared a Monte Carlo valuation model to calculate the probable outcome of the market for our stock to arrive at the fair value. The fair value of the market-based units will be expensed over three years, whether or not the market condition is met. For those awards utilizing an Adjusted EBITDA indicator, the Adjusted EBITDA indicator establishes the target Adjusted EBITDA for each of the three years ending March 31, 2025. Since these are performance-based stock awards, the Company will make estimates of periodic expense until the Adjusted EBITDA target is known and the expense for actual number of shares earned is determinable. During fiscal 2022 and 2021, certain Adjusted EBITDA-based performance stock awards that were scheduled to vest did not meet the minimum Adjusted EBITDA indicator. Accordingly, 67,220 and 130,835 of previously outstanding performance stock units were forfeited during fiscal 2022 and 2021, respectively. There were no such awards in fiscal 2020. For performance stock units,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22. Fiscal Year Granted Target Minimum Maximum Fiscal 2020 92,394 — 184,788 Fiscal 2021 136,350 — 272,700 Fiscal 2022 95,068 — 190,136 In fiscal 2022, 2021 and 2020, the performance objectives for 91,164, 4,476 and 79,144 awards, respectively, were earned. At March 31, 2022, there was $1,783 in stock compensation that remained to be expensed, which will be recognized over a period of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12 Months Ended</t>
        </is>
      </c>
    </row>
    <row r="2">
      <c r="B2" s="2" t="inlineStr">
        <is>
          <t>Mar. 31, 2022</t>
        </is>
      </c>
    </row>
    <row r="3">
      <c r="A3" s="3" t="inlineStr">
        <is>
          <t>Other Income and Expenses [Abstract]</t>
        </is>
      </c>
    </row>
    <row r="4">
      <c r="A4" s="4" t="inlineStr">
        <is>
          <t>Other Income/(Expense)</t>
        </is>
      </c>
      <c r="B4" s="4" t="inlineStr">
        <is>
          <t>Other Income/(Expense) Other expense consisted of the following: Year Ended March 31, 2022 Year Ended March 31, 2021 Year Ended March 31, 2020 Foreign currency transaction gain/(loss) $ (2,377) $ 1,094 $ (143) Gain/(loss) on foreign exchange forwards 441 (811) (437) Gain/(loss) on investments from deferred compensation plan (285) 1,635 (498) Other income/(expense) (1,944) 217 (480) Total $ (4,165) $ 2,135 $ (1,5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Income Taxes Income taxes included in the consolidated income statement consisted of the following: Year Ended March 31, 2022 Year Ended March 31, 2021 Year Ended March 31, 2020 Current provision: Federal provision $ 634 $ (4,662) $ (759) Foreign provision 8,907 6,098 9,359 State provision 441 197 279 Deferred provision: Federal deferred benefit (231) (1,963) (796) Foreign deferred benefit (1,396) (1,084) (2,895) State deferred benefit (22) (107) (46) Total provision for income taxes $ 8,333 $ (1,521) $ 5,142 Deferred income tax assets and liabilities were as follows: March 31, 2022 2021 Deferred tax assets: Accrued liabilities and reserves $ 5,483 $ 5,428 Stock option compensation 736 593 Foreign deferred benefits 1,626 1,954 Net operating loss carry-forward 801 1,224 Inventories 415 383 Interest limitation 94 204 Capitalized transaction costs 95 119 Foreign tax credit carry forward 214 721 Valuation allowance (248) (282) Total deferred tax assets $ 9,216 $ 10,344 Deferred tax liabilities: Intangible assets $ (5,969) $ (5,959) Intangible and other - foreign (14,139) (16,789) Property, plant and equipment (4,277) (4,969) Prepaid expenses (205) (227) Unrealized loss on hedge (18) — Undistributed foreign earnings (1,340) (820) Total deferred tax liabilities $ (25,948) $ (28,764) Net deferred tax liability $ (16,732) $ (18,420) The Company expects that it is more likely than not that the results of future operations will generate sufficient taxable income to realize its domestic and foreign deferred tax assets, net of valuation allowance reserves. The U.S. and non-U.S. components of income (loss) from continuing operations before income taxes were as follows: Year Ended March 31, 2022 Year Ended March 31, 2021 Year Ended March 31, 2020 U.S. $ 4,240 $ (15,818) $ (8,603) Non-U.S. 24,185 15,174 25,681 Income from continuing operations $ 28,425 $ (644) $ 17,078 The difference between the provision for income taxes and the amount that would result from applying the U.S. statutory tax rate to income before provision for income taxes is as follows: Year Ended March 31, 2022 Year Ended March 31, 2021 Year Ended March 31, 2020 Notional U.S. federal income tax expense at statutory rate $ 5,969 $ (135) $ 3,586 Adjustments to reconcile to the income tax provision: Impact of U.S. global intangible taxes and benefits (210) (1,859) 926 U.S. net operating loss carry-back rate difference — (1,470) — South Africa divestiture — 526 — Rate difference-international subsidiaries 1,223 513 1,181 Withholding on Canadian intercompany dividend 301 — — Impact on deferred tax liability for statutory rate change 74 332 (1,231) Undistributed foreign earnings 713 359 259 U.S. state income tax provision, net 451 48 143 Charges/(benefits) related to uncertain tax positions 77 79 (408) Non-deductible charges 150 239 349 Change in valuation allowance 34 (475) 152 Other, net (449) 322 185 Provision for income taxes $ 8,333 $ (1,521) $ 5,142 On December 22, 2017, the United State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Consistent with provisions allowed under the Tax Act, the net $4,007 calculated Transition Tax liability will be paid over an eight year period beginning in fiscal year 2019. At March 31, 2022, $2,187 of the Transition Tax liability is included in “Other non-current liabilities” in the consolidated balance sheets. Given the Tax Act’s significant changes and the opportunities to repatriate cash tax free, we have reevaluated our current permanent reinvestment position. Accordingly, we no longer assert a permanent reinvestment position in most of our foreign subsidiaries. We expect to repatriate certain earnings which will be subject to withholding taxes. At March 31, 2022 we have accrued $1,340 as an additional deferred tax liability associated with the future repatriation of earnings from jurisdictions that withhold taxes on foreign paid dividends. During the year ended March 31, 2021, the Company recorded discrete tax benefits of $1,859 related to updated Internal Revenue Service rules regarding the United States global intangible low-taxed income or ("GILTI tax") and related tax planning elections associated with the GILTI tax rule changes. Under the new rules, Thermon was able to reduce previously incurred GILTI tax under the high tax exception rules. Included with this benefit are certain tax elections that resulted in the reduction of previous tax expense. During the year ended March 31, 2021, the Company incurred a taxable loss within its operations in the United States. As a result, the net operating loss was available to be carried back to the Company's 2016 tax year when the federal tax rate was 35%. The rate differential resulted in a discrete tax benef it of $1,470. As of March 31, 2022, the Company had foreign tax net operating loss carry-forwards ("NOLs") of $3,072. Of this amount, $657 may be carried forward indefinitely. As of March 31, 2022, the tax years 2018 through 2021 remain open to examination by the major taxing jurisdictions to which we are subject. At March 31, 2022, reserves for uncertain tax position consisted of uncertain tax positions related to the final Transition Tax that we determined could be overturned if the calculations were examined by tax authorities. The reserves for the Transition Tax will remain subject to examination until January 2025. No reserves are expected to be released within twelve months. Activity within our reserve for uncertain tax positions as well as the penalties and interest are recorded as a component of the Company's income tax expense. A reconciliation of the beginning and ending amount of unrecognized tax benefits is as follows: Year Ended March 31, 2022 Year Ended March 31, 2021 Beginning balance $ 808 $ 729 Release of reserve — — Interest and penalties on prior reserves 77 79 Reserve for uncertain income taxes - included in "Other non-current liabilities" $ 885 $ 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row>
    <row r="4">
      <c r="A4" s="4" t="inlineStr">
        <is>
          <t>Segment Information</t>
        </is>
      </c>
      <c r="B4" s="4" t="inlineStr">
        <is>
          <t xml:space="preserve">Segment Information 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 following markets: chemical and petrochemical, oil, gas, power generation, commercial, rail and transit, and other, which we refer to as our "key end markets." We offer a full suite of products (heating units, heating cable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We report the results of our THS product line in all four reportable segments, and the results of our TPS product line in the US-LAM and Canada reportable segments. Each of our reportable segments serves a similar class of customers, including engineering, procurement and construction companies, international and regional oil companies,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and total assets classified by major geographic area in which the Company operates are as follows: Year Ended March 31, 2022 Year Ended March 31, 2021 Year Ended March 31, 2020 Sales to External Customers: United States and Latin America $ 154,187 $ 95,441 $ 155,465 Canada 115,442 90,853 128,364 Europe, Middle East and Africa 54,737 54,219 53,762 Asia-Pacific 31,308 35,668 45,895 $ 355,674 $ 276,181 $ 383,486 Inter-segment Sales: United States and Latin America $ 40,169 $ 40,793 $ 48,891 Canada 11,629 7,272 4,764 Europe, Middle East and Africa 1,683 2,003 2,890 Asia-Pacific 1,325 1,221 991 $ 54,806 $ 51,289 $ 57,536 Depreciation Expense: United States and Latin America $ 5,729 $ 6,290 $ 6,304 Canada 5,117 4,454 3,462 Europe, Middle East and Africa 390 341 551 Asia-Pacific 179 192 185 $ 11,415 $ 11,277 $ 10,502 Amortization of Intangibles: United States and Latin America $ 1,145 $ 1,464 $ 5,752 Canada 7,472 7,301 9,665 Europe, Middle East and Africa 94 453 1,292 Asia-Pacific 79 227 1,064 $ 8,790 $ 9,445 $ 17,773 Income/(Loss) from Operations: United States and Latin America $ 9,699 $ (9,490) $ 6,346 Canada 22,913 15,242 24,946 Europe, Middle East and Africa 6,974 3,181 1,196 Asia-Pacific 4,559 3,917 6,628 Unallocated: Public company costs (1,937) (1,716) (1,493) Stock compensation (3,803) (3,728) (4,960) $ 38,405 $ 7,406 $ 32,663 March 31, 2022 March 31, 2021 Fixed Assets: United States and Latin America $ 31,919 $ 36,155 Canada 30,686 32,583 Europe, Middle East and Africa 2,796 3,141 Asia-Pacific 638 751 $ 66,039 $ 72,630 Total Assets: United States and Latin America $ 241,421 $ 218,699 Canada 296,459 287,907 Europe, Middle East and Africa 67,608 77,798 Asia-Pacific 31,181 33,474 $ 636,669 $ 617,878 At March 31, 2022 and 2021, non-current deferred tax assets of $7,061 and $7,493 respectively, were applicable to the United States. Capital expenditures by geographic area were as follows: Year Ended March 31, 2022 Year Ended March 31, 2021 Year Ended March 31, 2020 Capital Expenditures: United States and Latin America $ 1,267 $ 3,075 $ 5,607 Canada 3,593 4,866 4,221 Europe, Middle East and Africa 288 68 654 Asia-Pacific 72 123 373 $ 5,220 $ 8,132 $ 10,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No subsequent events have been identified for the fiscal year ended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2</t>
        </is>
      </c>
    </row>
    <row r="3">
      <c r="A3" s="3" t="inlineStr">
        <is>
          <t>Organization, Consolidation and Presentation of Financial Statements [Abstract]</t>
        </is>
      </c>
    </row>
    <row r="4">
      <c r="A4" s="4" t="inlineStr">
        <is>
          <t>Basis of Consolidation</t>
        </is>
      </c>
      <c r="B4" s="4" t="inlineStr">
        <is>
          <t>Basis of Consolidation and PresentationOur consolidated financial statements are prepared in conformity with generally accepted accounting principles in the United States ("GAAP").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t>
        </is>
      </c>
    </row>
    <row r="5">
      <c r="A5" s="4" t="inlineStr">
        <is>
          <t>Segment Reporting</t>
        </is>
      </c>
      <c r="B5" s="4" t="inlineStr">
        <is>
          <t>Segment Reporting We maintain four reportable segments based on the four geographic countries or regions in which we operate: (i) United States and Latin America ("US-LAM"), (ii) Canada, (iii) Europe, Middle East and Africa ("EMEA") and (iv) Asia-Pacific ("APAC"). Profitability within our segments is measured by operating income. See Note 19, "Segment Information" for financial data relating to our four reportable geographic segments. Canadian Emergency Wage Subsidy On April 11, 2020, the Canadian government officially enacted the Canadian Emergency Wage Subsidy (the “CEWS”) for the purposes of assisting employers in financial hardship due to the COVID-19 pandemic and of reducing potential lay-offs of employees. The CEWS, which was made retroactive to March 15, 2020, generally provides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distributions from the Canadian government. During fiscal 2022 and 2021, we recorded $1,449 and $4,236 to "Cost of sales" in CEWS subsidies in our consolidated statement of operations. Also during fiscal 2022, we recorded $504 and $2,176 to "Selling, general and administrative expenses" in CEWS subsidies in our consolidated statements of operations and comprehensive income/(loss). At March 31, 2022 and 2021, we capitalized zero and $430 in "Inventories, net" in our consolidated balance sheets. As of the end of fiscal 2022, we are no longer receiving CEWS benefits.</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Actual results inevitably will differ from those estimates, and such differences may be material to the financial statements.</t>
        </is>
      </c>
    </row>
    <row r="7">
      <c r="A7" s="4" t="inlineStr">
        <is>
          <t>Cash Equivalents</t>
        </is>
      </c>
      <c r="B7" s="4" t="inlineStr">
        <is>
          <t xml:space="preserve">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term assets reported within the consolidated balance sheets that sum to the total of the same such amounts shown in the statement of cash flows. March 31, March 31, March 31, Cash and cash equivalents $ 41,445 $ 40,124 $ 43,237 Restricted cash included in prepaid expenses and other current assets 2,486 1,962 2,421 Restricted cash included in other long-term assets — 364 348 Total cash, cash equivalents, and restricted cash shown in the statement of cash flows $ 43,931 $ 42,450 $ 46,006 </t>
        </is>
      </c>
    </row>
    <row r="8">
      <c r="A8" s="4" t="inlineStr">
        <is>
          <t>Receivables</t>
        </is>
      </c>
      <c r="B8" s="4" t="inlineStr">
        <is>
          <t>Receivables The Company's receivables are recorded at cost when earned and represent claims against third parties that will be settled in cash. The carrying value of the Company's receivables, net of allowance for doubtful accounts, represents its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chemical and petrochemical, oil, gas, power gener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At March 31, 2022 and 2021, we had $5,352 and $6,214, respectively, of balances billed but not paid by customers under retention provisions of our contracts. Retention balances typically represent hold backs against project completion.</t>
        </is>
      </c>
    </row>
    <row r="9">
      <c r="A9" s="4" t="inlineStr">
        <is>
          <t>Inventories</t>
        </is>
      </c>
      <c r="B9" s="4" t="inlineStr">
        <is>
          <t>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our process heating busines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t>
        </is>
      </c>
    </row>
    <row r="10">
      <c r="A10" s="4" t="inlineStr">
        <is>
          <t>Revenue Recognition</t>
        </is>
      </c>
      <c r="B10" s="4" t="inlineStr">
        <is>
          <t xml:space="preserve">Revenue Recognition The core principle of the revenue recognition standard is to recognize revenue that reflects the consideration the Company expects to receive for goods or services when or as the promised goods or services are transferred to customers. Accounting Standards Codification Topic 606, Revenue from Contracts with Customers ("ASC 606") requires more judgment than previous guidance, as management will need to consider the terms of the contract and all relevant facts and circumstances when applying the revenue recognition standard.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ovide a (i) suite of products, including heating units, heating cables, tubing bundles, control systems including industry-leading customized software solutions, environmental heating solutions, process heating solutions, temporary heating and lighting, filtration, and transportation products and (ii) services, including design optimization, engineering, installation and maintenance services required to deliver comprehensive solutions to complex projects. The performance obligations associated with our product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In addition,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Revenues associated with the rental of the temporary power products have historically been less than 5% of our total revenues and are recognized in accordance with ASC 842. Revenue is recognized when control of the promised goods or services is transferred to our customers in an amount that reflects the consideration we expect to be entitled to receive in exchange for transferring such goods or providing such </t>
        </is>
      </c>
    </row>
    <row r="11">
      <c r="A11" s="4" t="inlineStr">
        <is>
          <t>Property, Plant and Equipment</t>
        </is>
      </c>
      <c r="B11" s="4" t="inlineStr">
        <is>
          <t>Property, Plant and Equipment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t>
        </is>
      </c>
    </row>
    <row r="12">
      <c r="A12" s="4" t="inlineStr">
        <is>
          <t>Goodwill and Other Intangible Assets</t>
        </is>
      </c>
      <c r="B12" s="4" t="inlineStr">
        <is>
          <t xml:space="preserve">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US-LAM, Canada, EMEA, and APAC. We have the option to perform a qualitative assessment to satisfy the annual test requirement if we believe that it is more likely than not that we do not have an impairment in any one of our reporting units. We identified the Russo-Ukrainian war as a trigger for impairment testing. We elected to test our goodwill and other intangible assets using the qualitative method in fiscal 2022. For a full quantitative assessment,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qualitative test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2, 2021 and 2020, the Company determined that no impairment of goodwill existed. Other intangible assets include indefinite lived intangible assets for which we must also perform an annual test of impairment. The Company's indefinite lived intangible assets consist primarily of trademarks. If a full quantitative assessment is warranted,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In fiscal 2022, we performed a qualitative assessment. The results of this test during the fourth quarter of our fiscal year indicated that there </t>
        </is>
      </c>
    </row>
    <row r="13">
      <c r="A13" s="4" t="inlineStr">
        <is>
          <t>Debt Issuance Costs</t>
        </is>
      </c>
      <c r="B13" s="4" t="inlineStr">
        <is>
          <t>Debt Issuance Costs The Company capitalizes and defers the costs associated with establishing our debt and financing arrangements. These costs are amortized as interest expense over the life of the loan or related financing. Additionally, for any unscheduled principal payments the Company will record increment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2, 2021 and 2020 were $596, $1,525 and $1,885, respectively.</t>
        </is>
      </c>
    </row>
    <row r="14">
      <c r="A14" s="4" t="inlineStr">
        <is>
          <t>Long-Lived Assets</t>
        </is>
      </c>
      <c r="B14" s="4" t="inlineStr">
        <is>
          <t>Long-Lived Assets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t>
        </is>
      </c>
    </row>
    <row r="15">
      <c r="A15" s="4" t="inlineStr">
        <is>
          <t>Stock-based Compensation</t>
        </is>
      </c>
      <c r="B15" s="4" t="inlineStr">
        <is>
          <t>Stock-Based Compensation We account for share-based payments to employees in accordance with ASC Topic 718 Compensation-Stock Compensation ("ASC 718"), which requires that share-based payments (to the extent they are compensatory) be recognized in our consolidated statements of operations and comprehensive income/(loss) based on their fair values. As required by ASC 718, we recognize stock-based compensation expense for share-based payments that are expected to vest. In determining whether an award is expected to vest, we generally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based compensation expense and our results of operations could be impacted.</t>
        </is>
      </c>
    </row>
    <row r="16">
      <c r="A16" s="4" t="inlineStr">
        <is>
          <t>Income Taxes</t>
        </is>
      </c>
      <c r="B16" s="4" t="inlineStr">
        <is>
          <t>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t>
        </is>
      </c>
    </row>
    <row r="17">
      <c r="A17" s="4" t="inlineStr">
        <is>
          <t>Foreign Currency Transactions and Translation</t>
        </is>
      </c>
      <c r="B17" s="4" t="inlineStr">
        <is>
          <t>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exchange rates prevailing during the year. Adjustments resulting from translation of financial statements are reflected as a separate component of shareholders' equity.</t>
        </is>
      </c>
    </row>
    <row r="18">
      <c r="A18" s="4" t="inlineStr">
        <is>
          <t>Loss Contingencies</t>
        </is>
      </c>
      <c r="B18" s="4" t="inlineStr">
        <is>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is>
      </c>
    </row>
    <row r="19">
      <c r="A19" s="4" t="inlineStr">
        <is>
          <t>Warranties</t>
        </is>
      </c>
      <c r="B19" s="4" t="inlineStr">
        <is>
          <t>Warranties The Company offers a standard warranty on product sales. Specifically, we will replace any defective product within one year from the date of purchase.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is>
      </c>
    </row>
    <row r="20">
      <c r="A20" s="4" t="inlineStr">
        <is>
          <t>Research and Development</t>
        </is>
      </c>
      <c r="B20" s="4" t="inlineStr">
        <is>
          <t>Research and DevelopmentResearch and development expenditures are expensed when incurred and are included in selling, general and administrative expenses in our consolidated statements of operations and comprehensive income/(loss). Research and development expenses include salaries, direct material costs incurred, plus building and other overhead expenses.</t>
        </is>
      </c>
    </row>
    <row r="21">
      <c r="A21" s="4" t="inlineStr">
        <is>
          <t>Shipping and Handling Cost</t>
        </is>
      </c>
      <c r="B21" s="4" t="inlineStr">
        <is>
          <t>Shipping and Handling Cost The Company includes shipping and handling as part of cost of sales and freight due from customers is included as part of sales.</t>
        </is>
      </c>
    </row>
    <row r="22">
      <c r="A22" s="4" t="inlineStr">
        <is>
          <t>Economic Dependence</t>
        </is>
      </c>
      <c r="B22" s="4" t="inlineStr">
        <is>
          <t>Economic DependenceAs of March 31, 2022 and 2021, no one customer represented more than 10% of the Company's accounts receivable balance. In fiscal 2022, 2021 and 2020,</t>
        </is>
      </c>
    </row>
    <row r="23">
      <c r="A23" s="4" t="inlineStr">
        <is>
          <t>Recent Accounting Pronouncements</t>
        </is>
      </c>
      <c r="B23" s="4" t="inlineStr">
        <is>
          <t>Recent Accounting Pronouncements Financial Instruments - In June 2016, the FASB issued Accounting Standards Update 2016-13, Financial Instruments- Credit Losses (“AS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adopted this standard effective April 1, 2020, and such adoption did not have a material impact on our consolidated financial statements. Intangibles - In January 2017, the FASB issued Accounting Standards Update 2017-04, Intangibles- Goodwill and Other (“AS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dopted this standard effective April 1, 2020, and such adoption did not have a material impact on our consolidated financial statements. Reference Rate Reform - In March 2020, the FASB issued Accounting Standards Update 2020-04,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 of March 31, 2022, we have not yet elected any optional expedients provided in the standard. We will apply the accounting relief, if necessary, as relevant contract and hedge accounting relationship modifications are made during the reference rate reform transition period. We have adopted this standard effective April 1, 2020, and such adoption did not have a material impact on our consolidated financial statements. Income Taxes - In December 2019, the FASB issued Accounting Standards Update 2019-12, Income Taxes ("ASC 740") : Simplifying the Accounting for Income Taxes. This update amends ASC 740 to simplify certain requirements related to income taxes, specifically as it relates to interim period accounting for changes in tax law and year-to-date loss limitation in interim period accounting. The new standard is effective for fiscal years beginning after December 15, 2020. We adopted this standard effective April 1, 2021, and such adoption did not have a material impact on our consolidated financial statements. Business Combinations - In October 2021, the FASB issued Accounting Standards Update 2021-08, Accounting for Contract Assets and Contract Liabilities from Contracts with Customers ("ASC 805"). This update requires an acquirer in a business combination to recognize and measure contract assets and contract liabilities (deferred revenue) from acquired contracts using the revenue recognition guidance in Topic 606. Under this "Topic 606 approach," the acquirer applies the revenue model as if it had originated the contracts. This is a departure from the current requirement to measure contract assets and contract liabilities at fair value. The ASU is effective for all public business entities in annual and interim periods starting after December 15, 2022 and early adoption is permitted. We intend to evaluate the option to early adopt should we execute a business combination before mandatory adoption. Adopting this standard could have a material impact on revenue associated with an acquired business. Government Assistance - In November 2021, the FASB issued Accounting Standards Update 2021-10, Government Assist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March 31, March 31, March 31, Cash and cash equivalents $ 41,445 $ 40,124 $ 43,237 Restricted cash included in prepaid expenses and other current assets 2,486 1,962 2,421 Restricted cash included in other long-term assets — 364 348 Total cash, cash equivalents, and restricted cash shown in the statement of cash flows $ 43,931 $ 42,450 $ 46,006 </t>
        </is>
      </c>
    </row>
    <row r="5">
      <c r="A5" s="4" t="inlineStr">
        <is>
          <t>Schedule of Changes in Allowance for Doubtful Accounts</t>
        </is>
      </c>
      <c r="B5" s="4" t="inlineStr">
        <is>
          <t xml:space="preserve">The following table summarizes the annual changes in our allowance for doubtful accounts: Balance at March 31, 2019 $ 987 Additions to reserve 674 Write-off of uncollectible accounts (827) Balance at March 31, 2020 834 Additions to reserve 1,466 Write-off of uncollectible accounts (226) Balance at March 31, 2021 2,074 Additions to reserve 683 Write-off of uncollectible accounts (580) Balance at March 31, 2022 $ 2,177 </t>
        </is>
      </c>
    </row>
    <row r="6">
      <c r="A6" s="4" t="inlineStr">
        <is>
          <t>Schedule of Property, Plant and Equipment</t>
        </is>
      </c>
      <c r="B6" s="4" t="inlineStr">
        <is>
          <t xml:space="preserve">Depreciation is computed using the straight-line method over the following lives: Useful Lives in Years Buildings and improvements 10 - 30 Machinery and equipment 3 - 25 Office furniture and equipment 3 - 10 Internally developed software 5 - 7 Property, plant and equipment consisted of the following at March 31: March 31, 2022 2021 Land, buildings and improvements $ 57,306 $ 57,317 Machinery and equipment 48,365 47,138 Office furniture and equipment 17,014 15,375 Internally developed software 5,851 7,336 Construction in progress 1,457 1,019 Property, plant and equipment at cost 129,993 128,185 Accumulated depreciation (63,954) (55,555) Property, plant and equipment, net $ 66,039 $ 72,630 </t>
        </is>
      </c>
    </row>
    <row r="7">
      <c r="A7" s="4" t="inlineStr">
        <is>
          <t>Schedule of Error Corrections and Prior Period Adjustments</t>
        </is>
      </c>
      <c r="B7" s="4" t="inlineStr">
        <is>
          <t xml:space="preserve">During the second quarter of fiscal 2022, we identified an error in our previously issued unaudited condensed consolidated financial statements as of and for the three months ended June 30, 2021, as well as our consolidated financial statements as of and for the three months and year ended March 31, 2021. The error was due to underreported warranty costs associated with the operational execution of a large project in our US-LAM segment that completed in a prior year for which we are supplying engineering services, installation services, and equipment. Management evaluated the materiality of the error from a qualitative and quantitative perspective and concluded that the error was not material to any one quarterly or annual period. Accordingly, we corrected the error in the consolidated balance sheets at March 31, 2021 and consolidated statements of operations and comprehensive income/(loss) for the three and twelve months ended March 31, 2021. We also corrected the error in the unaudited condensed consolidated balance sheets at June 30, 2021, and unaudited condensed consolidated statements of operations and comprehensive income/(loss) for the three months ended June 30, 2021. The corrected financial statements for the periods in this annual report are as follows: Consolidated Balance Sheets March 31, 2021 March 31, 2021 as reported Adjustments as corrected Accrued liabilities $ 23,517 $ 371 $ 23,888 Deferred income taxes 21,088 (82) 21,006 Retained earnings 183,725 (289) 183,436 Consolidated Statements of Operations and Comprehensive Income/(loss) Three Months Ended March 31, 2021 Three Months Ended March 31, 2021 as reported Adjustments as corrected Sales $ 73,323 $ — $ 73,323 Cost of sales 46,090 371 46,461 Gross profit 27,233 (371) 26,862 Net income/(loss) $ (763) $ (288) $ (1,051) Net income/(loss) per common share: Basic $ (0.02) $ (0.01) $ (0.03) Diluted $ (0.02) $ (0.01) $ (0.03) Consolidated Statements of Operations and Comprehensive Income/(loss) Twelve Months Ended March 31, 2021 Twelve Months Ended March 31, 2021 as reported Adjustments as corrected Sales $ 276,181 $ — $ 276,181 Cost of sales 158,938 371 159,309 Gross profit 117,243 (371) 116,872 Net income/(loss) $ 1,165 $ (288) $ 877 Net income/(loss) per common share: Basic $ 0.04 $ (0.01) $ 0.03 Diluted $ 0.03 $ 0.00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long-term debt that is not measured at fair value</t>
        </is>
      </c>
      <c r="B4" s="4" t="inlineStr">
        <is>
          <t>Information about our financial assets and liabilities measured at fair value are as follows (our outstanding principal amount of the senior secured facility is reported at carrying value): March 31, 2022 March 31, 2021 Carrying Fair Value Carrying Fair Value Valuation Technique Financial Assets Deferred compensation plan assets $ 5,391 $ 5,391 $ 5,047 $ 5,047 Level 1 - Market Approach Foreign currency contract forwards assets 105 105 61 61 Level 2 - Market Approach Financial Liabilities Outstanding principal amount of senior secured credit facility $ 129,000 $ 128,355 $ 148,500 $ 148,871 Level 2 - Market Approach Deferred compensation plan liabilities 4,837 4,837 4,608 4,608 Level 1 - Market Approach Foreign currency contract forwards liabilities — — 32 32 Level 2 - Market Approach</t>
        </is>
      </c>
    </row>
    <row r="5">
      <c r="A5" s="4" t="inlineStr">
        <is>
          <t>Schedule of Derivative Instruments in Statement of Financial Position, Fair Value</t>
        </is>
      </c>
      <c r="B5" s="4" t="inlineStr">
        <is>
          <t xml:space="preserve">As of March 31, 2022 and 2021, the notional amounts of forward contracts as well as the related fair values were as follows: March 31, 2022 March 31, 2021 Russian Ruble $ — $ 3,000 Canadian Dollar 4,000 5,500 South Korean Won 2,250 5,000 Mexican Peso — 1,500 Australian Dollar 1,000 900 Great Britain Pound — 500 Total notional amounts $ 7,250 $ 16,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41445</v>
      </c>
      <c r="C3" s="5" t="n">
        <v>40124</v>
      </c>
    </row>
    <row r="4">
      <c r="A4" s="4" t="inlineStr">
        <is>
          <t>Accounts receivable, net of allowances of $2,177 and $2,074 as of March 31, 2022 and 2021, respectively</t>
        </is>
      </c>
      <c r="B4" s="6" t="n">
        <v>95305</v>
      </c>
      <c r="C4" s="6" t="n">
        <v>74501</v>
      </c>
    </row>
    <row r="5">
      <c r="A5" s="4" t="inlineStr">
        <is>
          <t>Inventories, net</t>
        </is>
      </c>
      <c r="B5" s="6" t="n">
        <v>71650</v>
      </c>
      <c r="C5" s="6" t="n">
        <v>63790</v>
      </c>
    </row>
    <row r="6">
      <c r="A6" s="4" t="inlineStr">
        <is>
          <t>Contract assets</t>
        </is>
      </c>
      <c r="B6" s="6" t="n">
        <v>19626</v>
      </c>
      <c r="C6" s="6" t="n">
        <v>11379</v>
      </c>
    </row>
    <row r="7">
      <c r="A7" s="4" t="inlineStr">
        <is>
          <t>Prepaid expenses and other current assets</t>
        </is>
      </c>
      <c r="B7" s="6" t="n">
        <v>11786</v>
      </c>
      <c r="C7" s="6" t="n">
        <v>8784</v>
      </c>
    </row>
    <row r="8">
      <c r="A8" s="4" t="inlineStr">
        <is>
          <t>Income tax receivable</t>
        </is>
      </c>
      <c r="B8" s="6" t="n">
        <v>4626</v>
      </c>
      <c r="C8" s="6" t="n">
        <v>8231</v>
      </c>
    </row>
    <row r="9">
      <c r="A9" s="4" t="inlineStr">
        <is>
          <t>Total current assets</t>
        </is>
      </c>
      <c r="B9" s="6" t="n">
        <v>244438</v>
      </c>
      <c r="C9" s="6" t="n">
        <v>206809</v>
      </c>
    </row>
    <row r="10">
      <c r="A10" s="4" t="inlineStr">
        <is>
          <t>Property, plant and equipment, net of depreciation and amortization of $63,954 and $55,555 as of March 31, 2022 and 2021, respectively</t>
        </is>
      </c>
      <c r="B10" s="6" t="n">
        <v>66039</v>
      </c>
      <c r="C10" s="6" t="n">
        <v>72630</v>
      </c>
    </row>
    <row r="11">
      <c r="A11" s="4" t="inlineStr">
        <is>
          <t>Goodwill</t>
        </is>
      </c>
      <c r="B11" s="6" t="n">
        <v>212754</v>
      </c>
      <c r="C11" s="6" t="n">
        <v>213038</v>
      </c>
    </row>
    <row r="12">
      <c r="A12" s="4" t="inlineStr">
        <is>
          <t>Intangible assets, net</t>
        </is>
      </c>
      <c r="B12" s="6" t="n">
        <v>94908</v>
      </c>
      <c r="C12" s="6" t="n">
        <v>103784</v>
      </c>
    </row>
    <row r="13">
      <c r="A13" s="4" t="inlineStr">
        <is>
          <t>Operating lease right-of-use assets</t>
        </is>
      </c>
      <c r="B13" s="6" t="n">
        <v>10534</v>
      </c>
      <c r="C13" s="6" t="n">
        <v>12619</v>
      </c>
    </row>
    <row r="14">
      <c r="A14" s="4" t="inlineStr">
        <is>
          <t>Deferred income taxes</t>
        </is>
      </c>
      <c r="B14" s="6" t="n">
        <v>1211</v>
      </c>
      <c r="C14" s="6" t="n">
        <v>2586</v>
      </c>
    </row>
    <row r="15">
      <c r="A15" s="4" t="inlineStr">
        <is>
          <t>Other long-term assets</t>
        </is>
      </c>
      <c r="B15" s="6" t="n">
        <v>6785</v>
      </c>
      <c r="C15" s="6" t="n">
        <v>6412</v>
      </c>
    </row>
    <row r="16">
      <c r="A16" s="4" t="inlineStr">
        <is>
          <t>Total assets</t>
        </is>
      </c>
      <c r="B16" s="6" t="n">
        <v>636669</v>
      </c>
      <c r="C16" s="6" t="n">
        <v>617878</v>
      </c>
    </row>
    <row r="17">
      <c r="A17" s="3" t="inlineStr">
        <is>
          <t>Current liabilities:</t>
        </is>
      </c>
    </row>
    <row r="18">
      <c r="A18" s="4" t="inlineStr">
        <is>
          <t>Accounts payable</t>
        </is>
      </c>
      <c r="B18" s="6" t="n">
        <v>33567</v>
      </c>
      <c r="C18" s="6" t="n">
        <v>19722</v>
      </c>
    </row>
    <row r="19">
      <c r="A19" s="4" t="inlineStr">
        <is>
          <t>Accrued liabilities</t>
        </is>
      </c>
      <c r="B19" s="6" t="n">
        <v>26971</v>
      </c>
      <c r="C19" s="6" t="n">
        <v>23888</v>
      </c>
    </row>
    <row r="20">
      <c r="A20" s="4" t="inlineStr">
        <is>
          <t>Current portion of long-term debt</t>
        </is>
      </c>
      <c r="B20" s="6" t="n">
        <v>7929</v>
      </c>
      <c r="C20" s="6" t="n">
        <v>2500</v>
      </c>
    </row>
    <row r="21">
      <c r="A21" s="4" t="inlineStr">
        <is>
          <t>Contract liabilities</t>
        </is>
      </c>
      <c r="B21" s="6" t="n">
        <v>8010</v>
      </c>
      <c r="C21" s="6" t="n">
        <v>2959</v>
      </c>
    </row>
    <row r="22">
      <c r="A22" s="4" t="inlineStr">
        <is>
          <t>Lease liabilities</t>
        </is>
      </c>
      <c r="B22" s="6" t="n">
        <v>3624</v>
      </c>
      <c r="C22" s="6" t="n">
        <v>3511</v>
      </c>
    </row>
    <row r="23">
      <c r="A23" s="4" t="inlineStr">
        <is>
          <t>Income taxes payable</t>
        </is>
      </c>
      <c r="B23" s="6" t="n">
        <v>897</v>
      </c>
      <c r="C23" s="6" t="n">
        <v>218</v>
      </c>
    </row>
    <row r="24">
      <c r="A24" s="4" t="inlineStr">
        <is>
          <t>Total current liabilities</t>
        </is>
      </c>
      <c r="B24" s="6" t="n">
        <v>80998</v>
      </c>
      <c r="C24" s="6" t="n">
        <v>52798</v>
      </c>
    </row>
    <row r="25">
      <c r="A25" s="4" t="inlineStr">
        <is>
          <t>Long-term debt, net of current maturities and deferred debt issuance costs and debt discounts of $640 and $2,983 as of March 31, 2022 and 2021, respectively</t>
        </is>
      </c>
      <c r="B25" s="6" t="n">
        <v>120431</v>
      </c>
      <c r="C25" s="6" t="n">
        <v>143017</v>
      </c>
    </row>
    <row r="26">
      <c r="A26" s="4" t="inlineStr">
        <is>
          <t>Deferred income taxes</t>
        </is>
      </c>
      <c r="B26" s="6" t="n">
        <v>17943</v>
      </c>
      <c r="C26" s="6" t="n">
        <v>21006</v>
      </c>
    </row>
    <row r="27">
      <c r="A27" s="4" t="inlineStr">
        <is>
          <t>Non-current lease liabilities</t>
        </is>
      </c>
      <c r="B27" s="6" t="n">
        <v>9659</v>
      </c>
      <c r="C27" s="6" t="n">
        <v>12373</v>
      </c>
    </row>
    <row r="28">
      <c r="A28" s="4" t="inlineStr">
        <is>
          <t>Other non-current liabilities</t>
        </is>
      </c>
      <c r="B28" s="6" t="n">
        <v>8434</v>
      </c>
      <c r="C28" s="6" t="n">
        <v>9812</v>
      </c>
    </row>
    <row r="29">
      <c r="A29" s="4" t="inlineStr">
        <is>
          <t>Total liabilities</t>
        </is>
      </c>
      <c r="B29" s="6" t="n">
        <v>237465</v>
      </c>
      <c r="C29" s="6" t="n">
        <v>239006</v>
      </c>
    </row>
    <row r="30">
      <c r="A30" s="3" t="inlineStr">
        <is>
          <t>Equity</t>
        </is>
      </c>
    </row>
    <row r="31">
      <c r="A31" s="4" t="inlineStr">
        <is>
          <t>Common stock: $.001 par value; 150,000,000 authorized; 33,364,722 and 33,225,808 shares issued and outstanding at March 31, 2022 and 2021, respectively</t>
        </is>
      </c>
      <c r="B31" s="6" t="n">
        <v>33</v>
      </c>
      <c r="C31" s="6" t="n">
        <v>33</v>
      </c>
    </row>
    <row r="32">
      <c r="A32" s="4" t="inlineStr">
        <is>
          <t>Preferred stock: $.001 par value; 10,000,000 authorized; no shares issued and outstanding</t>
        </is>
      </c>
      <c r="B32" s="6" t="n">
        <v>0</v>
      </c>
      <c r="C32" s="6" t="n">
        <v>0</v>
      </c>
    </row>
    <row r="33">
      <c r="A33" s="4" t="inlineStr">
        <is>
          <t>Additional paid in capital</t>
        </is>
      </c>
      <c r="B33" s="6" t="n">
        <v>234549</v>
      </c>
      <c r="C33" s="6" t="n">
        <v>231322</v>
      </c>
    </row>
    <row r="34">
      <c r="A34" s="4" t="inlineStr">
        <is>
          <t>Accumulated other comprehensive loss</t>
        </is>
      </c>
      <c r="B34" s="6" t="n">
        <v>-38906</v>
      </c>
      <c r="C34" s="6" t="n">
        <v>-35919</v>
      </c>
    </row>
    <row r="35">
      <c r="A35" s="4" t="inlineStr">
        <is>
          <t>Retained earnings</t>
        </is>
      </c>
      <c r="B35" s="6" t="n">
        <v>203528</v>
      </c>
      <c r="C35" s="6" t="n">
        <v>183436</v>
      </c>
    </row>
    <row r="36">
      <c r="A36" s="4" t="inlineStr">
        <is>
          <t>Total equity</t>
        </is>
      </c>
      <c r="B36" s="6" t="n">
        <v>399204</v>
      </c>
      <c r="C36" s="6" t="n">
        <v>378872</v>
      </c>
    </row>
    <row r="37">
      <c r="A37" s="4" t="inlineStr">
        <is>
          <t>Total liabilities and equity</t>
        </is>
      </c>
      <c r="B37" s="5" t="n">
        <v>636669</v>
      </c>
      <c r="C37" s="5" t="n">
        <v>617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Lease cost</t>
        </is>
      </c>
      <c r="B4" s="4" t="inlineStr">
        <is>
          <t xml:space="preserve">Lease Term and Discount Rate March 31, 2022 March 31, 2021 Weighted average remaining lease term Operating 5.4 6.0 Finance 2.5 3.1 Weighted average discount rate Operating 4.72 % 4.81 % Finance 6.18 % 6.56 % Cash paid for amounts included in the measurement of lease liabilities Year Ended March 31, 2022 Year Ended March 31, 2021 Year Ended March 31, 2020 Operating cash used for operating leases $ 4,538 $ 4,566 $ 3,523 Operating cash flows used for finance leases 27 39 41 Financing cash flows used for finance leases 154 276 259 </t>
        </is>
      </c>
    </row>
    <row r="5">
      <c r="A5" s="4" t="inlineStr">
        <is>
          <t>Supplemental balance sheet information</t>
        </is>
      </c>
      <c r="B5" s="4" t="inlineStr">
        <is>
          <t xml:space="preserve">Supplemental balance sheet information related to leases was as follows: Assets Classification March 31, 2022 March 31, 2021 Operating Operating lease right-of-use assets $ 10,534 $ 12,619 Finance Property, plant and equipment 351 426 Total right-of-use assets $ 10,885 $ 13,045 Liabilities Current Operating Lease liabilities $ 3,472 $ 3,383 Finance Lease liabilities 152 128 Non-current Operating Non-current lease liabilities 9,476 12,027 Finance Non-current lease liabilities 183 346 Total lease liabilities $ 13,283 $ 15,884 </t>
        </is>
      </c>
    </row>
    <row r="6">
      <c r="A6" s="4" t="inlineStr">
        <is>
          <t>Supplemental statement of operations</t>
        </is>
      </c>
      <c r="B6" s="4" t="inlineStr">
        <is>
          <t xml:space="preserve">Supplemental statement of operations information related to leases was as follows: Lease expense Classification Year Ended March 31, 2022 Year Ended March 31, 2021 Year Ended March 31, 2020 Operating lease expense Selling, general, and administrative expenses $ 4,164 $ 4,697 $ 3,835 Finance lease expense: Amortization of ROU assets Selling, general, and administrative expenses 166 266 266 Interest expense on finance lease liabilities Interest expense 27 21 41 Short-term lease expense Selling, general, and administrative expenses 248 240 1,117 Net lease expense $ 4,605 $ 5,224 $ 5,259 </t>
        </is>
      </c>
    </row>
    <row r="7">
      <c r="A7" s="4" t="inlineStr">
        <is>
          <t>Future lease payments under non-cancellable operating leases</t>
        </is>
      </c>
      <c r="B7" s="4" t="inlineStr">
        <is>
          <t xml:space="preserve">Future lease payments under non-cancellable leases as of March 31, 2022 were as follows: Future Lease Payments Operating Leases Finance Leases Twelve months ending March 31, 2023 $ 4,064 $ 170 2024 2,516 136 2025 2,049 66 2026 1,750 10 2027 1,713 1 Thereafter 2,847 — Total lease payments $ 14,939 $ 383 Less imputed interest (1,991) (48) Total lease liability $ 12,948 $ 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2</t>
        </is>
      </c>
    </row>
    <row r="3">
      <c r="A3" s="3" t="inlineStr">
        <is>
          <t>Revenue from Contract with Customer [Abstract]</t>
        </is>
      </c>
    </row>
    <row r="4">
      <c r="A4" s="4" t="inlineStr">
        <is>
          <t>Disaggregation of Revenues</t>
        </is>
      </c>
      <c r="B4" s="4" t="inlineStr">
        <is>
          <t xml:space="preserve">Disaggregation of revenues from contracts with customers for fiscal 2022, 2021 and 2020 are as follows: Fiscal Year Ended March 31, 2022 Revenues recognized at point in time Revenues recognized over time Total United States and Latin America $ 75,115 $ 79,072 $ 154,187 Canada 92,071 23,371 115,442 Europe, Middle East and Africa 27,306 27,431 54,737 Asia-Pacific 20,317 10,991 31,308 Total revenues $ 214,809 $ 140,865 $ 355,674 Fiscal Year Ended March 31, 2021 Revenues recognized at point in time Revenues recognized over time Total United States and Latin America $ 47,599 $ 47,842 $ 95,441 Canada 67,451 23,402 90,853 Europe, Middle East and Africa 29,304 24,915 54,219 Asia-Pacific 17,448 18,220 35,668 Total revenues $ 161,802 $ 114,379 $ 276,181 Fiscal Year Ended March 31, 2020 Revenues recognized at point in time Revenues recognized over time Total United States and Latin America $ 72,334 $ 83,131 $ 155,465 Canada 106,577 21,787 128,364 Europe, Middle East and Africa 31,028 22,734 53,762 Asia-Pacific 18,558 27,337 45,895 Total revenues $ 228,497 $ 154,989 $ 383,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Common Share (Tables)</t>
        </is>
      </c>
      <c r="B1" s="2" t="inlineStr">
        <is>
          <t>12 Months Ended</t>
        </is>
      </c>
    </row>
    <row r="2">
      <c r="B2" s="2" t="inlineStr">
        <is>
          <t>Mar. 31, 2022</t>
        </is>
      </c>
    </row>
    <row r="3">
      <c r="A3" s="3" t="inlineStr">
        <is>
          <t>Earnings Per Share [Abstract]</t>
        </is>
      </c>
    </row>
    <row r="4">
      <c r="A4" s="4" t="inlineStr">
        <is>
          <t>Schedule of reconciliation of the denominators used to calculate basic EPS and diluted EPS</t>
        </is>
      </c>
      <c r="B4" s="4" t="inlineStr">
        <is>
          <t xml:space="preserve">The reconciliations of the denominators used to calculate basic net income/(loss) per common share and diluted net income/(loss) per common share for fiscal 2022, 2021, and 2020, respectively, is as follows: Year Ended March 31, 2022 Year Ended March 31, 2021 Year Ended March 31, 2020 Basic net income/(loss) per common share Net income/(loss) available to Thermon Group Holdings, Inc. $ 20,092 $ 877 $ 11,938 Weighted-average common shares outstanding 33,308,045 33,134,592 32,760,327 Basic net income/(loss) per common share $ 0.60 $ 0.03 $ 0.36 Year Ended March 31, 2022 Year Ended March 31, 2021 Year Ended March 31, 2020 Diluted net income/(loss) per common share Net income/(loss) available to Thermon Group Holdings, Inc. $ 20,092 $ 877 $ 11,938 Weighted-average common shares outstanding 33,308,045 33,134,592 32,760,327 Common share equivalents: Stock options issued 2,231 27,306 134,777 Restricted and performance stock units issued 204,285 179,056 253,566 Weighted average shares outstanding – dilutive 33,514,561 33,340,954 33,148,670 Diluted net income/(loss) per common share $ 0.60 $ 0.03 $ 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Inventory</t>
        </is>
      </c>
      <c r="B4" s="4" t="inlineStr">
        <is>
          <t xml:space="preserve">Inventories consisted of the following at March 31: March 31, 2022 2021 Raw materials $ 41,389 $ 33,485 Work in process 6,294 4,071 Finished goods 25,802 28,008 73,485 65,564 Valuation reserves (1,835) (1,774) Inventories, net $ 71,650 $ 63,790 The following table summarizes the annual changes in our valuation reserve accounts: Balance as of March 31, 2020 $ 2,045 Additions in reserve 133 Charged to reserve (404) Balance as of March 31, 2021 1,774 Additions in reserve 389 Charged to reserve (328) Balance as of March 31, 2022 $ 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chedule of Property, Plant and Equipment</t>
        </is>
      </c>
      <c r="B4" s="4" t="inlineStr">
        <is>
          <t xml:space="preserve">Depreciation is computed using the straight-line method over the following lives: Useful Lives in Years Buildings and improvements 10 - 30 Machinery and equipment 3 - 25 Office furniture and equipment 3 - 10 Internally developed software 5 - 7 Property, plant and equipment consisted of the following at March 31: March 31, 2022 2021 Land, buildings and improvements $ 57,306 $ 57,317 Machinery and equipment 48,365 47,138 Office furniture and equipment 17,014 15,375 Internally developed software 5,851 7,336 Construction in progress 1,457 1,019 Property, plant and equipment at cost 129,993 128,185 Accumulated depreciation (63,954) (55,555) Property, plant and equipment, net $ 66,039 $ 72,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2</t>
        </is>
      </c>
    </row>
    <row r="3">
      <c r="A3" s="3" t="inlineStr">
        <is>
          <t>Goodwill and Intangible Assets Disclosure [Abstract]</t>
        </is>
      </c>
    </row>
    <row r="4">
      <c r="A4" s="4" t="inlineStr">
        <is>
          <t>Schedule of carrying amount of goodwill</t>
        </is>
      </c>
      <c r="B4" s="4" t="inlineStr">
        <is>
          <t xml:space="preserve">The carrying amount of goodwill for all reporting segments as of March 31, 2022, 2021 and 2020 is as follows: US-LAM Canada EMEA APAC Total Balance as of March 31, 2020 $ 62,725 $ 107,739 $ 18,890 $ 8,624 $ 197,978 Foreign currency translation impact — 13,811 1,249 — 15,060 Balance as of March 31, 2021 $ 62,725 $ 121,550 $ 20,139 $ 8,624 $ 213,038 Foreign currency translation impact — 768 (1,052) — (284) Balance as of March 31, 2022 $ 62,725 $ 122,318 $ 19,087 $ 8,624 $ 212,754 </t>
        </is>
      </c>
    </row>
    <row r="5">
      <c r="A5" s="4" t="inlineStr">
        <is>
          <t>Schedule of Intangible Assets</t>
        </is>
      </c>
      <c r="B5" s="4" t="inlineStr">
        <is>
          <t xml:space="preserve">Our total intangible assets at March 31, 2022, and 2021 consisted of the following: Gross Carrying Amount at March 31, 2022 Accumulated Amortization Net Carrying Amount at March 31, 2022 Gross Carrying Amount at March 31, 2021 Accumulated Amortization Net Carrying Amount at March 31, 2021 Products $ 66,669 $ (29,445) $ 37,224 $ 66,250 $ (22,635) $ 43,615 Trademarks 45,222 (1,517) 43,705 45,581 (1,289) 44,292 Developed technology 9,946 (5,933) 4,013 10,028 (5,486) 4,542 Customer relationships 113,413 (103,900) 9,513 113,789 (102,911) 10,878 Certifications 453 — 453 457 — 457 Total $ 235,703 $ (140,795) $ 94,908 $ 236,105 $ (132,321) $ 103,784 </t>
        </is>
      </c>
    </row>
    <row r="6">
      <c r="A6" s="4" t="inlineStr">
        <is>
          <t>Schedule of Future Amortization Expense</t>
        </is>
      </c>
      <c r="B6" s="4" t="inlineStr">
        <is>
          <t xml:space="preserve">Annual amortization of intangible assets for the next five fiscal years and thereafter will approximate the following: 2023 $ 8,808 2024 8,160 2025 7,836 2026 7,836 2027 7,835 Thereafter 10,578 Total $ 51,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r. 31, 2022</t>
        </is>
      </c>
    </row>
    <row r="3">
      <c r="A3" s="3" t="inlineStr">
        <is>
          <t>Payables and Accruals [Abstract]</t>
        </is>
      </c>
    </row>
    <row r="4">
      <c r="A4" s="4" t="inlineStr">
        <is>
          <t>Schedule of accrued current liabilities</t>
        </is>
      </c>
      <c r="B4" s="4" t="inlineStr">
        <is>
          <t xml:space="preserve">Accrued current liabilities consisted of the following: March 31, March 31, Accrued employee compensation and related expenses $ 16,235 $ 11,765 Accrued interest 277 648 Customer prepayment 405 283 Warranty reserve 557 621 Professional fees 2,540 2,361 Sales tax payable 2,758 2,404 Other (1) 4,199 5,806 Total accrued current liabilities $ 26,971 $ 23,888 (1) - included in Other is accrued warranty-related costs of $2,523 and $4,380,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chedule of long-term debt</t>
        </is>
      </c>
      <c r="B4" s="4" t="inlineStr">
        <is>
          <t>Long-term debt consisted of the following: March 31, March 31, Variable Rate Term Loan B due October 2024, net of deferred debt issuance costs and debt discounts of $2,983 as of March 31, 2021 $ — $ 145,517 Variable Rate Term Loan A due September 2026 net of deferred debt issuance costs of $640 as of March 31, 2022 128,360 — Less current portion (7,929) (2,500) Total $ 120,431 $ 143,017 Senior Secured Credit Facilities On September 29, 2021, Thermon Group Holdings, Inc., as a credit party and a guarantor, Thermon Holding Corp. (“THC” or the “U.S. Borrower”) and Thermon Canada Inc. (the “Canadian Borrower” and together with THC, the “Borrowers”), as borrowers, entered into an Amended and Restated Credit Agreement (the “Credit Agreement”) with several banks and other financial institutions or entities from time to time (the “Lenders”) and JPMorgan Chase Bank, N.A., as Administrative Agent (the “Agent”), which was further amended on November 19, 2021.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The Credit Agreement allows for incremental term loans and incremental revolving commitments in an amount not to exceed USD $100,000. Maturity and Repayment Each of the Facilities terminates on September 29, 2026. Commencing January 1, 2022,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Interest Rates and Fees The U.S. Borrower will have the option to pay interest on the U.S. Term Loan and borrowings under the Revolving Credit Facility at a base rate, plus an applicable margin, or at a rate based on LIBOR plus an applicable margin. The Canadian Borrower will have the option to pay interest on the Canadian Term Loan at a prime rate, plus an applicable margin, or at a rate based on the Canadian Dollar Offered Rate, or "CDOR," plus an applicable margin. Under the applicable Facilities, the margin for base rate loans and Canadian prime rate loans is 62.5 basis points and the applicable margin for LIBOR loans and CDOR loans is 162.5 basis points; provided that, following the completion of one full fiscal quarter after the closing date, the applicable margins will be determined based on a leverage-based performance grid. In addition to paying interest on outstanding principal under the Revolving Credit Facility, the U.S. Borrower is required to pay a commitment fee in respect of unutilized revolving commitments of 0.25% per annum, provided that, following the completion of one full fiscal quarter after the closing date, the commitment fee will be determined based on a leverage-based performance grid. Voluntary Prepayment The Borrowers will be able to voluntarily prepay the principal of the loans outstanding under each of the Facilities without penalty or premium (subject to breakage fees) at any time in whole or in part. Mandatory Prepayment Each Borrower is required to repay its respective Term Loan with certain asset sale and insurance proceeds and certain debt proceeds. Debt Issuance Costs We incurred fees to third parties in connection with our entry into the Credit Agreement described above. The debt issuance costs of $1,265 were capitalized and will be amortized over the life of the Credit Agreement. Additionally, we recognized a loss on debt extinguishment of $2,569, which was recorded to Other income/(expense) on our consolidated statements of operations and comprehensive income/(los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September 30, 2021 through September 30, 2022 3.75:1.00 December 31, 2022 and each fiscal quarter thereafter 3.50:1.00 In addition, on the last day of any period of four fiscal quarters ending on or after September 30, 2021, the Company must maintain a consolidated fixed charge coverage ratio of not less than 1.25:1.00. As of March 31, 2022, we were in compliance with all financial covenants of the Credit Agreement and there is no material uncertainty about our ongoing ability to comply with our covenants. Other Covenants The Credit Agreement contains restrictive covenants (in each case, subject to certain exclusions) that limit, among other things, the ability of the Company and its subsidiaries (including the Borrowers) to: • incur additional indebtedness; • grant liens; • make certain fundamental changes; • sell assets; • make restricted payments; • enter into sales and leasebacks; • make investments; • prepay certain indebtedness; • enter into transactions with affiliates; and • enter into certain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March 31, 2022, we had no outstanding borrowings under the Revolving Credit Facility. We had $97,052 of available borrowing capacity thereunder after taking into account the borrowing base and $2,948 o f outstanding letters of credit. The Term Loans bear interest at the LIBOR rate or CDOR rate, as applicable, in each case plus an applicable margin dictated by our leverage ratio (as described above). The interest rates on the Term Loan Facilities on March 31, 2022 were 2.62% for the Canadian Term Loan Facility, and 1.96% for the U.S. Term Loan Facility. Interest expense has been presented net of interest income on our condensed consolidated statements of operations and comprehensive income/(loss).</t>
        </is>
      </c>
    </row>
    <row r="5">
      <c r="A5" s="4" t="inlineStr">
        <is>
          <t>Long-term debt, stated percentage of facilities</t>
        </is>
      </c>
      <c r="B5" s="4" t="inlineStr">
        <is>
          <t>Installment Dates Original Principal Amount January 1, 2022 through October 1, 2022 1.25 % January 1, 2023 through October 1, 2024 1.88 % January 1, 2025 through July 1, 2026 2.50 %</t>
        </is>
      </c>
    </row>
    <row r="6">
      <c r="A6" s="4" t="inlineStr">
        <is>
          <t>Schedule of maturities of long-term debt</t>
        </is>
      </c>
      <c r="B6" s="4" t="inlineStr">
        <is>
          <t xml:space="preserve">Maturities of long-term debt principal payments are as follows for the fiscal years ended March 31: 2023 $ 7,929 2024 10,572 2025 11,453 2026 14,097 2027 84,949 Total $ 12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income) (Tables)</t>
        </is>
      </c>
      <c r="B1" s="2" t="inlineStr">
        <is>
          <t>12 Months Ended</t>
        </is>
      </c>
    </row>
    <row r="2">
      <c r="B2" s="2" t="inlineStr">
        <is>
          <t>Mar. 31, 2022</t>
        </is>
      </c>
    </row>
    <row r="3">
      <c r="A3" s="3" t="inlineStr">
        <is>
          <t>Restructuring and Related Activities [Abstract]</t>
        </is>
      </c>
    </row>
    <row r="4">
      <c r="A4" s="4" t="inlineStr">
        <is>
          <t>Restructuring and Related Costs</t>
        </is>
      </c>
      <c r="B4" s="4" t="inlineStr">
        <is>
          <t xml:space="preserve">Restructuring and other charges/(income) by reportable segment were as follows: Year Ended March 31, 2022 Year Ended March 31, 2021 United States and Latin America $ (46) $ 3,563 Canada (186) 2,591 Europe, Middle East and Africa (182) 2,459 Asia-Pacific — 10 $ (414) $ 8,623 Restructuring activity related to severance activity described above recorded in "Accrued liabilities" on the condensed consolidated balance sheets is summarized as follows for fiscal 2022: Beginning balance, April 1, 2020 $ — Costs incurred 5,748 Less cash payments (5,091) Beginning balance, April 1, 2021 $ 657 Costs incurred (103) Less cash payments (554) Ending balance, March 3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Schedule of product liability contingencies</t>
        </is>
      </c>
      <c r="B4" s="4" t="inlineStr">
        <is>
          <t xml:space="preserve">Changes in the Company's warranty reserve are as follows: Balance at March 31, 2019 $ 365 Reserve for warranties issued during the period 160 Settlements made during the period (48) Balance at March 31, 2020 $ 477 Reserve for warranties issued during the period 217 Settlements made during the period (444) Balance at March 31, 2021 $ 250 Reserve for warranties issued during the period 605 Settlements made during the period (298) Balance at March 31, 2022 $ 557 </t>
        </is>
      </c>
    </row>
    <row r="5">
      <c r="A5" s="4" t="inlineStr">
        <is>
          <t>Schedule of contractual obligations by maturity year</t>
        </is>
      </c>
      <c r="B5" s="4" t="inlineStr">
        <is>
          <t xml:space="preserve">The future annual service fees under the service agreements are as follows for the fiscal years ended March 31: 2023 $ 2,060 2024 1,594 2025 43 Total $ 3,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ccounts receivable, allowance for doubtful accounts (in dollars)</t>
        </is>
      </c>
      <c r="B3" s="5" t="n">
        <v>2177</v>
      </c>
      <c r="C3" s="5" t="n">
        <v>2074</v>
      </c>
    </row>
    <row r="4">
      <c r="A4" s="4" t="inlineStr">
        <is>
          <t>Debt issuance costs, net</t>
        </is>
      </c>
      <c r="B4" s="5" t="n">
        <v>640</v>
      </c>
      <c r="C4" s="5" t="n">
        <v>2983</v>
      </c>
    </row>
    <row r="5">
      <c r="A5" s="4" t="inlineStr">
        <is>
          <t>Common stock, par value (in dollars per share)</t>
        </is>
      </c>
      <c r="B5" s="8" t="n">
        <v>0.001</v>
      </c>
      <c r="C5" s="8" t="n">
        <v>0.001</v>
      </c>
    </row>
    <row r="6">
      <c r="A6" s="4" t="inlineStr">
        <is>
          <t>Common stock, shares authorized</t>
        </is>
      </c>
      <c r="B6" s="6" t="n">
        <v>150000000</v>
      </c>
      <c r="C6" s="6" t="n">
        <v>150000000</v>
      </c>
    </row>
    <row r="7">
      <c r="A7" s="4" t="inlineStr">
        <is>
          <t>Common stock, shares issued</t>
        </is>
      </c>
      <c r="B7" s="6" t="n">
        <v>33364722</v>
      </c>
      <c r="C7" s="6" t="n">
        <v>33225808</v>
      </c>
    </row>
    <row r="8">
      <c r="A8" s="4" t="inlineStr">
        <is>
          <t>Common stock, shares outstanding</t>
        </is>
      </c>
      <c r="B8" s="6" t="n">
        <v>33364722</v>
      </c>
      <c r="C8" s="6" t="n">
        <v>33225808</v>
      </c>
    </row>
    <row r="9">
      <c r="A9" s="4" t="inlineStr">
        <is>
          <t>Preferred stock, par value (in dollars per share)</t>
        </is>
      </c>
      <c r="B9" s="8" t="n">
        <v>0.001</v>
      </c>
      <c r="C9" s="8" t="n">
        <v>0.001</v>
      </c>
    </row>
    <row r="10">
      <c r="A10" s="4" t="inlineStr">
        <is>
          <t>Preferred stock, shares authorized</t>
        </is>
      </c>
      <c r="B10" s="6" t="n">
        <v>10000000</v>
      </c>
      <c r="C10" s="6" t="n">
        <v>10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Mar. 31, 2022</t>
        </is>
      </c>
    </row>
    <row r="3">
      <c r="A3" s="3" t="inlineStr">
        <is>
          <t>Share-based Payment Arrangement [Abstract]</t>
        </is>
      </c>
    </row>
    <row r="4">
      <c r="A4" s="4" t="inlineStr">
        <is>
          <t>Schedule of shares outstanding</t>
        </is>
      </c>
      <c r="B4" s="4" t="inlineStr">
        <is>
          <t xml:space="preserve">A summary of stock option activity under our Stock Plans for fiscal 2022, 2021, and 2020 are as follows: Options Outstanding Number of Shares Weighted Average Exercise Price Balance at March 31, 2019 327,439 $ 8.92 Granted — — Exercised (159,062) 6.24 Forfeited (5,361) 18.69 Balance at March 31, 2020 163,016 $ 12.25 Granted 71,780 14.28 Exercised (97,156) 6.81 Forfeited (16,171) 14.28 Expired (10,068) $ 14.73 Balance at March 31, 2021 111,401 $ 16.53 Granted — — Exercised (8,100) 12.00 Forfeited (9,742) 14.28 Expired (4,322) 16.30 Balance at March 31, 2022 89,237 $ 17.20 </t>
        </is>
      </c>
    </row>
    <row r="5">
      <c r="A5" s="4" t="inlineStr">
        <is>
          <t>Schedule of nonvested share activity</t>
        </is>
      </c>
      <c r="B5" s="4" t="inlineStr">
        <is>
          <t>For fiscal 2022, 2021, and 2020 the intrinsic value of stock option exercises was $60, $646, and $3,240, respectively.</t>
        </is>
      </c>
    </row>
    <row r="6">
      <c r="A6" s="4" t="inlineStr">
        <is>
          <t>Schedule of shares oustanding, vested and exercisable</t>
        </is>
      </c>
      <c r="B6" s="4" t="inlineStr">
        <is>
          <t xml:space="preserve">The following table summarizes information about stock options outstanding as of March 31, 2022: Options Outstanding Options Vested and Exercisable Exercise Price Number Outstanding Weighted Average Contractual Life (Years) Weighted Average Exercise Price Aggregate Intrinsic Value at March 31, 2022 Number Vested and Exercisable Weighted Average Contractual Life (Years) Weighted Average Exercise Price Aggregate Intrinsic Value at March 31, 2022 $14.28 45,867 8.2 14.28 $ 88,065 — 8.2 — — $19.64 28,499 4.8 19.64 — 28,499 4.8 19.64 — $21.52 14,871 0.3 21.52 — 14,871 0.3 21.52 — $14.28 - $21.52 89,237 5.8 $ 17.20 $ 88,065 43,370 5.8 $ 20.28 $ — </t>
        </is>
      </c>
    </row>
    <row r="7">
      <c r="A7" s="4" t="inlineStr">
        <is>
          <t>Schedule restricted stock activity</t>
        </is>
      </c>
      <c r="B7" s="4" t="inlineStr">
        <is>
          <t xml:space="preserve">The following table summarizes the activity with regard to unvested restricted stock units issued to employees during fiscal 2022, 2021, and 2020. Restricted Stock Units Number of Shares Weighted Average Grant Fair Value Balance of unvested units at March 31, 2019 237,025 $ 21.26 Granted 122,747 22.17 Released (117,216) 20.39 Forfeited (5,850) 21.81 Balance of unvested units at March 31, 2020 236,706 $ 22.14 Granted 222,679 13.75 Released (115,504) 21.33 Forfeited (39,357) 16.95 Balance of unvested units at March 31, 2021 304,524 $ 12.96 Granted 139,242 17.62 Released (125,089) 19.42 Forfeited (24,524) 14.81 Balance of unvested units at March 31, 2022 294,153 $ 16.26 </t>
        </is>
      </c>
    </row>
    <row r="8">
      <c r="A8" s="4" t="inlineStr">
        <is>
          <t>Disclosure of Share-based Compensation Arrangements by Share-based Payment Award</t>
        </is>
      </c>
      <c r="B8" s="4" t="inlineStr">
        <is>
          <t>The following table summarized the target number of performance stock units outstanding and the minimum and maximum number of shares that can be earned as of March 31, 2022. Fiscal Year Granted Target Minimum Maximum Fiscal 2020 92,394 — 184,788 Fiscal 2021 136,350 — 272,700 Fiscal 2022 95,068 — 190,1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Tables)</t>
        </is>
      </c>
      <c r="B1" s="2" t="inlineStr">
        <is>
          <t>12 Months Ended</t>
        </is>
      </c>
    </row>
    <row r="2">
      <c r="B2" s="2" t="inlineStr">
        <is>
          <t>Mar. 31, 2022</t>
        </is>
      </c>
    </row>
    <row r="3">
      <c r="A3" s="3" t="inlineStr">
        <is>
          <t>Other Income and Expenses [Abstract]</t>
        </is>
      </c>
    </row>
    <row r="4">
      <c r="A4" s="4" t="inlineStr">
        <is>
          <t>Other Income/(Expense)</t>
        </is>
      </c>
      <c r="B4" s="4" t="inlineStr">
        <is>
          <t>Other expense consisted of the following: Year Ended March 31, 2022 Year Ended March 31, 2021 Year Ended March 31, 2020 Foreign currency transaction gain/(loss) $ (2,377) $ 1,094 $ (143) Gain/(loss) on foreign exchange forwards 441 (811) (437) Gain/(loss) on investments from deferred compensation plan (285) 1,635 (498) Other income/(expense) (1,944) 217 (480) Total $ (4,165) $ 2,135 $ (1,5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Components of Income Tax Expense (Benefit)</t>
        </is>
      </c>
      <c r="B4" s="4" t="inlineStr">
        <is>
          <t xml:space="preserve">Income taxes included in the consolidated income statement consisted of the following: Year Ended March 31, 2022 Year Ended March 31, 2021 Year Ended March 31, 2020 Current provision: Federal provision $ 634 $ (4,662) $ (759) Foreign provision 8,907 6,098 9,359 State provision 441 197 279 Deferred provision: Federal deferred benefit (231) (1,963) (796) Foreign deferred benefit (1,396) (1,084) (2,895) State deferred benefit (22) (107) (46) Total provision for income taxes $ 8,333 $ (1,521) $ 5,142 </t>
        </is>
      </c>
    </row>
    <row r="5">
      <c r="A5" s="4" t="inlineStr">
        <is>
          <t>Schedule of Deferred Tax Assets and Liabilities</t>
        </is>
      </c>
      <c r="B5" s="4" t="inlineStr">
        <is>
          <t>Deferred income tax assets and liabilities were as follows: March 31, 2022 2021 Deferred tax assets: Accrued liabilities and reserves $ 5,483 $ 5,428 Stock option compensation 736 593 Foreign deferred benefits 1,626 1,954 Net operating loss carry-forward 801 1,224 Inventories 415 383 Interest limitation 94 204 Capitalized transaction costs 95 119 Foreign tax credit carry forward 214 721 Valuation allowance (248) (282) Total deferred tax assets $ 9,216 $ 10,344 Deferred tax liabilities: Intangible assets $ (5,969) $ (5,959) Intangible and other - foreign (14,139) (16,789) Property, plant and equipment (4,277) (4,969) Prepaid expenses (205) (227) Unrealized loss on hedge (18) — Undistributed foreign earnings (1,340) (820) Total deferred tax liabilities $ (25,948) $ (28,764) Net deferred tax liability $ (16,732) $ (18,420)</t>
        </is>
      </c>
    </row>
    <row r="6">
      <c r="A6" s="4" t="inlineStr">
        <is>
          <t>Schedule of Income before Income Tax</t>
        </is>
      </c>
      <c r="B6" s="4" t="inlineStr">
        <is>
          <t xml:space="preserve">The U.S. and non-U.S. components of income (loss) from continuing operations before income taxes were as follows: Year Ended March 31, 2022 Year Ended March 31, 2021 Year Ended March 31, 2020 U.S. $ 4,240 $ (15,818) $ (8,603) Non-U.S. 24,185 15,174 25,681 Income from continuing operations $ 28,425 $ (644) $ 17,078 </t>
        </is>
      </c>
    </row>
    <row r="7">
      <c r="A7" s="4" t="inlineStr">
        <is>
          <t>Schedule of Effective Income Tax Rate Reconciliation</t>
        </is>
      </c>
      <c r="B7" s="4" t="inlineStr">
        <is>
          <t xml:space="preserve">The difference between the provision for income taxes and the amount that would result from applying the U.S. statutory tax rate to income before provision for income taxes is as follows: Year Ended March 31, 2022 Year Ended March 31, 2021 Year Ended March 31, 2020 Notional U.S. federal income tax expense at statutory rate $ 5,969 $ (135) $ 3,586 Adjustments to reconcile to the income tax provision: Impact of U.S. global intangible taxes and benefits (210) (1,859) 926 U.S. net operating loss carry-back rate difference — (1,470) — South Africa divestiture — 526 — Rate difference-international subsidiaries 1,223 513 1,181 Withholding on Canadian intercompany dividend 301 — — Impact on deferred tax liability for statutory rate change 74 332 (1,231) Undistributed foreign earnings 713 359 259 U.S. state income tax provision, net 451 48 143 Charges/(benefits) related to uncertain tax positions 77 79 (408) Non-deductible charges 150 239 349 Change in valuation allowance 34 (475) 152 Other, net (449) 322 185 Provision for income taxes $ 8,333 $ (1,521) $ 5,142 </t>
        </is>
      </c>
    </row>
    <row r="8">
      <c r="A8" s="4" t="inlineStr">
        <is>
          <t>Schedule of Unrecognized Tax Benefits</t>
        </is>
      </c>
      <c r="B8" s="4" t="inlineStr">
        <is>
          <t xml:space="preserve">A reconciliation of the beginning and ending amount of unrecognized tax benefits is as follows: Year Ended March 31, 2022 Year Ended March 31, 2021 Beginning balance $ 808 $ 729 Release of reserve — — Interest and penalties on prior reserves 77 79 Reserve for uncertain income taxes - included in "Other non-current liabilities" $ 885 $ 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row>
    <row r="4">
      <c r="A4" s="4" t="inlineStr">
        <is>
          <t>Total sales and operating income classified by major geographic area in which the company operates</t>
        </is>
      </c>
      <c r="B4" s="4" t="inlineStr">
        <is>
          <t xml:space="preserve">Total sales to external customers, inter-segment sales, depreciation expense, amortization expense, income from operations and total assets classified by major geographic area in which the Company operates are as follows: Year Ended March 31, 2022 Year Ended March 31, 2021 Year Ended March 31, 2020 Sales to External Customers: United States and Latin America $ 154,187 $ 95,441 $ 155,465 Canada 115,442 90,853 128,364 Europe, Middle East and Africa 54,737 54,219 53,762 Asia-Pacific 31,308 35,668 45,895 $ 355,674 $ 276,181 $ 383,486 Inter-segment Sales: United States and Latin America $ 40,169 $ 40,793 $ 48,891 Canada 11,629 7,272 4,764 Europe, Middle East and Africa 1,683 2,003 2,890 Asia-Pacific 1,325 1,221 991 $ 54,806 $ 51,289 $ 57,536 Depreciation Expense: United States and Latin America $ 5,729 $ 6,290 $ 6,304 Canada 5,117 4,454 3,462 Europe, Middle East and Africa 390 341 551 Asia-Pacific 179 192 185 $ 11,415 $ 11,277 $ 10,502 Amortization of Intangibles: United States and Latin America $ 1,145 $ 1,464 $ 5,752 Canada 7,472 7,301 9,665 Europe, Middle East and Africa 94 453 1,292 Asia-Pacific 79 227 1,064 $ 8,790 $ 9,445 $ 17,773 Income/(Loss) from Operations: United States and Latin America $ 9,699 $ (9,490) $ 6,346 Canada 22,913 15,242 24,946 Europe, Middle East and Africa 6,974 3,181 1,196 Asia-Pacific 4,559 3,917 6,628 Unallocated: Public company costs (1,937) (1,716) (1,493) Stock compensation (3,803) (3,728) (4,960) $ 38,405 $ 7,406 $ 32,663 March 31, 2022 March 31, 2021 Fixed Assets: United States and Latin America $ 31,919 $ 36,155 Canada 30,686 32,583 Europe, Middle East and Africa 2,796 3,141 Asia-Pacific 638 751 $ 66,039 $ 72,630 Total Assets: United States and Latin America $ 241,421 $ 218,699 Canada 296,459 287,907 Europe, Middle East and Africa 67,608 77,798 Asia-Pacific 31,181 33,474 $ 636,669 $ 617,878 </t>
        </is>
      </c>
    </row>
    <row r="5">
      <c r="A5" s="4" t="inlineStr">
        <is>
          <t>Capital expenditures by reportable segment</t>
        </is>
      </c>
      <c r="B5" s="4" t="inlineStr">
        <is>
          <t xml:space="preserve">Capital expenditures by geographic area were as follows: Year Ended March 31, 2022 Year Ended March 31, 2021 Year Ended March 31, 2020 Capital Expenditures: United States and Latin America $ 1,267 $ 3,075 $ 5,607 Canada 3,593 4,866 4,221 Europe, Middle East and Africa 288 68 654 Asia-Pacific 72 123 373 $ 5,220 $ 8,132 $ 10,8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Organization and Summary of Significant Accounting Policies (Details)</t>
        </is>
      </c>
      <c r="B1" s="2" t="inlineStr">
        <is>
          <t>12 Months Ended</t>
        </is>
      </c>
    </row>
    <row r="2">
      <c r="B2" s="2" t="inlineStr">
        <is>
          <t>Mar. 31, 2022USD ($)Geographic_Regionsegment</t>
        </is>
      </c>
      <c r="C2" s="2" t="inlineStr">
        <is>
          <t>Mar. 31, 2021USD ($)</t>
        </is>
      </c>
      <c r="D2" s="2" t="inlineStr">
        <is>
          <t>Mar. 31, 2020USD ($)</t>
        </is>
      </c>
    </row>
    <row r="3">
      <c r="A3" s="3" t="inlineStr">
        <is>
          <t>Business Acquisition [Line Items]</t>
        </is>
      </c>
    </row>
    <row r="4">
      <c r="A4" s="4" t="inlineStr">
        <is>
          <t>Entity Wide Disclosure On Geographic Areas, Revenue From External Customers Attributed To Foreign Countries, Percentage</t>
        </is>
      </c>
      <c r="B4" s="4" t="inlineStr">
        <is>
          <t>57.00%</t>
        </is>
      </c>
      <c r="C4" s="4" t="inlineStr">
        <is>
          <t>65.00%</t>
        </is>
      </c>
      <c r="D4" s="4" t="inlineStr">
        <is>
          <t>59.00%</t>
        </is>
      </c>
    </row>
    <row r="5">
      <c r="A5" s="4" t="inlineStr">
        <is>
          <t>Disclosure on Geographic Areas, Long-Lived Assets in Foreign Countries</t>
        </is>
      </c>
      <c r="B5" s="4" t="inlineStr">
        <is>
          <t>62.00%</t>
        </is>
      </c>
      <c r="C5" s="4" t="inlineStr">
        <is>
          <t>65.00%</t>
        </is>
      </c>
    </row>
    <row r="6">
      <c r="A6" s="4" t="inlineStr">
        <is>
          <t>Number of reportable segments | segment</t>
        </is>
      </c>
      <c r="B6" s="6" t="n">
        <v>4</v>
      </c>
    </row>
    <row r="7">
      <c r="A7" s="4" t="inlineStr">
        <is>
          <t>Number of Countries in which Entity Operates | Geographic_Region</t>
        </is>
      </c>
      <c r="B7" s="6" t="n">
        <v>4</v>
      </c>
    </row>
    <row r="8">
      <c r="A8" s="4" t="inlineStr">
        <is>
          <t>Billed contracts receivable</t>
        </is>
      </c>
      <c r="B8" s="5" t="n">
        <v>5352000</v>
      </c>
      <c r="C8" s="5" t="n">
        <v>6214000</v>
      </c>
    </row>
    <row r="9">
      <c r="A9" s="4" t="inlineStr">
        <is>
          <t>Accounts receivable, allowance for doubtful accounts (in dollars)</t>
        </is>
      </c>
      <c r="B9" s="6" t="n">
        <v>2177000</v>
      </c>
      <c r="C9" s="6" t="n">
        <v>2074000</v>
      </c>
    </row>
    <row r="10">
      <c r="A10" s="4" t="inlineStr">
        <is>
          <t>Goodwill impaired</t>
        </is>
      </c>
      <c r="B10" s="6" t="n">
        <v>0</v>
      </c>
      <c r="C10" s="6" t="n">
        <v>0</v>
      </c>
    </row>
    <row r="11">
      <c r="A11" s="3" t="inlineStr">
        <is>
          <t>SEC Schedule, 12-09, Movement in Valuation Allowances and Reserves [Roll Forward]</t>
        </is>
      </c>
    </row>
    <row r="12">
      <c r="A12" s="4" t="inlineStr">
        <is>
          <t>Amortization of Deferred Charges</t>
        </is>
      </c>
      <c r="B12" s="6" t="n">
        <v>596000</v>
      </c>
      <c r="C12" s="6" t="n">
        <v>1525000</v>
      </c>
      <c r="D12" s="5" t="n">
        <v>1885000</v>
      </c>
    </row>
    <row r="13">
      <c r="A13" s="4" t="inlineStr">
        <is>
          <t>Research and Development Expense</t>
        </is>
      </c>
      <c r="B13" s="6" t="n">
        <v>6436000</v>
      </c>
      <c r="C13" s="6" t="n">
        <v>7466000</v>
      </c>
      <c r="D13" s="6" t="n">
        <v>8378000</v>
      </c>
    </row>
    <row r="14">
      <c r="A14" s="4" t="inlineStr">
        <is>
          <t>Inventories</t>
        </is>
      </c>
    </row>
    <row r="15">
      <c r="A15" s="3" t="inlineStr">
        <is>
          <t>Business Acquisition [Line Items]</t>
        </is>
      </c>
    </row>
    <row r="16">
      <c r="A16" s="4" t="inlineStr">
        <is>
          <t>Emergency Wage Subsidies</t>
        </is>
      </c>
      <c r="B16" s="6" t="n">
        <v>0</v>
      </c>
      <c r="C16" s="6" t="n">
        <v>430000</v>
      </c>
    </row>
    <row r="17">
      <c r="A17" s="4" t="inlineStr">
        <is>
          <t>Cost of Sales</t>
        </is>
      </c>
    </row>
    <row r="18">
      <c r="A18" s="3" t="inlineStr">
        <is>
          <t>Business Acquisition [Line Items]</t>
        </is>
      </c>
    </row>
    <row r="19">
      <c r="A19" s="4" t="inlineStr">
        <is>
          <t>Emergency Wage Subsidy</t>
        </is>
      </c>
      <c r="B19" s="6" t="n">
        <v>1449000</v>
      </c>
      <c r="C19" s="6" t="n">
        <v>4236000</v>
      </c>
    </row>
    <row r="20">
      <c r="A20" s="4" t="inlineStr">
        <is>
          <t>Selling, General and Administrative Expenses</t>
        </is>
      </c>
    </row>
    <row r="21">
      <c r="A21" s="3" t="inlineStr">
        <is>
          <t>Business Acquisition [Line Items]</t>
        </is>
      </c>
    </row>
    <row r="22">
      <c r="A22" s="4" t="inlineStr">
        <is>
          <t>Emergency Wage Subsidy</t>
        </is>
      </c>
      <c r="B22" s="5" t="n">
        <v>504000</v>
      </c>
      <c r="C22" s="6" t="n">
        <v>2176000</v>
      </c>
    </row>
    <row r="23">
      <c r="A23" s="4" t="inlineStr">
        <is>
          <t>Buildings and improvements | Minimum</t>
        </is>
      </c>
    </row>
    <row r="24">
      <c r="A24" s="3" t="inlineStr">
        <is>
          <t>SEC Schedule, 12-09, Movement in Valuation Allowances and Reserves [Roll Forward]</t>
        </is>
      </c>
    </row>
    <row r="25">
      <c r="A25" s="4" t="inlineStr">
        <is>
          <t>Property, plant and equipment, estimated useful lives</t>
        </is>
      </c>
      <c r="B25" s="4" t="inlineStr">
        <is>
          <t>10 years</t>
        </is>
      </c>
    </row>
    <row r="26">
      <c r="A26" s="4" t="inlineStr">
        <is>
          <t>Buildings and improvements | Maximum</t>
        </is>
      </c>
    </row>
    <row r="27">
      <c r="A27" s="3" t="inlineStr">
        <is>
          <t>SEC Schedule, 12-09, Movement in Valuation Allowances and Reserves [Roll Forward]</t>
        </is>
      </c>
    </row>
    <row r="28">
      <c r="A28" s="4" t="inlineStr">
        <is>
          <t>Property, plant and equipment, estimated useful lives</t>
        </is>
      </c>
      <c r="B28" s="4" t="inlineStr">
        <is>
          <t>30 years</t>
        </is>
      </c>
    </row>
    <row r="29">
      <c r="A29" s="4" t="inlineStr">
        <is>
          <t>Machinery and equipment | Minimum</t>
        </is>
      </c>
    </row>
    <row r="30">
      <c r="A30" s="3" t="inlineStr">
        <is>
          <t>SEC Schedule, 12-09, Movement in Valuation Allowances and Reserves [Roll Forward]</t>
        </is>
      </c>
    </row>
    <row r="31">
      <c r="A31" s="4" t="inlineStr">
        <is>
          <t>Property, plant and equipment, estimated useful lives</t>
        </is>
      </c>
      <c r="B31" s="4" t="inlineStr">
        <is>
          <t>3 years</t>
        </is>
      </c>
    </row>
    <row r="32">
      <c r="A32" s="4" t="inlineStr">
        <is>
          <t>Machinery and equipment | Maximum</t>
        </is>
      </c>
    </row>
    <row r="33">
      <c r="A33" s="3" t="inlineStr">
        <is>
          <t>SEC Schedule, 12-09, Movement in Valuation Allowances and Reserves [Roll Forward]</t>
        </is>
      </c>
    </row>
    <row r="34">
      <c r="A34" s="4" t="inlineStr">
        <is>
          <t>Property, plant and equipment, estimated useful lives</t>
        </is>
      </c>
      <c r="B34" s="4" t="inlineStr">
        <is>
          <t>25 years</t>
        </is>
      </c>
    </row>
    <row r="35">
      <c r="A35" s="4" t="inlineStr">
        <is>
          <t>Office furniture and equipment | Minimum</t>
        </is>
      </c>
    </row>
    <row r="36">
      <c r="A36" s="3" t="inlineStr">
        <is>
          <t>SEC Schedule, 12-09, Movement in Valuation Allowances and Reserves [Roll Forward]</t>
        </is>
      </c>
    </row>
    <row r="37">
      <c r="A37" s="4" t="inlineStr">
        <is>
          <t>Property, plant and equipment, estimated useful lives</t>
        </is>
      </c>
      <c r="B37" s="4" t="inlineStr">
        <is>
          <t>3 years</t>
        </is>
      </c>
    </row>
    <row r="38">
      <c r="A38" s="4" t="inlineStr">
        <is>
          <t>Office furniture and equipment | Maximum</t>
        </is>
      </c>
    </row>
    <row r="39">
      <c r="A39" s="3" t="inlineStr">
        <is>
          <t>SEC Schedule, 12-09, Movement in Valuation Allowances and Reserves [Roll Forward]</t>
        </is>
      </c>
    </row>
    <row r="40">
      <c r="A40" s="4" t="inlineStr">
        <is>
          <t>Property, plant and equipment, estimated useful lives</t>
        </is>
      </c>
      <c r="B40" s="4" t="inlineStr">
        <is>
          <t>10 years</t>
        </is>
      </c>
    </row>
    <row r="41">
      <c r="A41" s="4" t="inlineStr">
        <is>
          <t>Internally developed software | Minimum</t>
        </is>
      </c>
    </row>
    <row r="42">
      <c r="A42" s="3" t="inlineStr">
        <is>
          <t>SEC Schedule, 12-09, Movement in Valuation Allowances and Reserves [Roll Forward]</t>
        </is>
      </c>
    </row>
    <row r="43">
      <c r="A43" s="4" t="inlineStr">
        <is>
          <t>Property, plant and equipment, estimated useful lives</t>
        </is>
      </c>
      <c r="B43" s="4" t="inlineStr">
        <is>
          <t>5 years</t>
        </is>
      </c>
    </row>
    <row r="44">
      <c r="A44" s="4" t="inlineStr">
        <is>
          <t>Internally developed software | Maximum</t>
        </is>
      </c>
    </row>
    <row r="45">
      <c r="A45" s="3" t="inlineStr">
        <is>
          <t>SEC Schedule, 12-09, Movement in Valuation Allowances and Reserves [Roll Forward]</t>
        </is>
      </c>
    </row>
    <row r="46">
      <c r="A46" s="4" t="inlineStr">
        <is>
          <t>Property, plant and equipment, estimated useful lives</t>
        </is>
      </c>
      <c r="B46" s="4" t="inlineStr">
        <is>
          <t>7 years</t>
        </is>
      </c>
    </row>
    <row r="47">
      <c r="A47" s="4" t="inlineStr">
        <is>
          <t>Allowance for Doubtful Accounts</t>
        </is>
      </c>
    </row>
    <row r="48">
      <c r="A48" s="3" t="inlineStr">
        <is>
          <t>SEC Schedule, 12-09, Movement in Valuation Allowances and Reserves [Roll Forward]</t>
        </is>
      </c>
    </row>
    <row r="49">
      <c r="A49" s="4" t="inlineStr">
        <is>
          <t>Balance, beginning of period</t>
        </is>
      </c>
      <c r="B49" s="5" t="n">
        <v>2074000</v>
      </c>
      <c r="C49" s="6" t="n">
        <v>834000</v>
      </c>
      <c r="D49" s="6" t="n">
        <v>987000</v>
      </c>
    </row>
    <row r="50">
      <c r="A50" s="4" t="inlineStr">
        <is>
          <t>Additions to reserve</t>
        </is>
      </c>
      <c r="B50" s="6" t="n">
        <v>683000</v>
      </c>
      <c r="C50" s="6" t="n">
        <v>1466000</v>
      </c>
      <c r="D50" s="6" t="n">
        <v>674000</v>
      </c>
    </row>
    <row r="51">
      <c r="A51" s="4" t="inlineStr">
        <is>
          <t>Write-off of uncollectible accounts</t>
        </is>
      </c>
      <c r="B51" s="6" t="n">
        <v>-580000</v>
      </c>
      <c r="C51" s="6" t="n">
        <v>-226000</v>
      </c>
      <c r="D51" s="6" t="n">
        <v>-827000</v>
      </c>
    </row>
    <row r="52">
      <c r="A52" s="4" t="inlineStr">
        <is>
          <t>Balance, end of period</t>
        </is>
      </c>
      <c r="B52" s="5" t="n">
        <v>2177000</v>
      </c>
      <c r="C52" s="5" t="n">
        <v>2074000</v>
      </c>
      <c r="D52" s="5" t="n">
        <v>83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Reconciliation (Details) - USD ($) $ in Thousands</t>
        </is>
      </c>
      <c r="B1" s="2" t="inlineStr">
        <is>
          <t>Mar. 31, 2022</t>
        </is>
      </c>
      <c r="C1" s="2" t="inlineStr">
        <is>
          <t>Mar. 31, 2021</t>
        </is>
      </c>
      <c r="D1" s="2" t="inlineStr">
        <is>
          <t>Mar. 31, 2020</t>
        </is>
      </c>
      <c r="E1" s="2" t="inlineStr">
        <is>
          <t>Mar. 31, 2019</t>
        </is>
      </c>
    </row>
    <row r="2">
      <c r="A2" s="3" t="inlineStr">
        <is>
          <t>Cash and Cash Equivalents [Line Items]</t>
        </is>
      </c>
    </row>
    <row r="3">
      <c r="A3" s="4" t="inlineStr">
        <is>
          <t>Cash, Cash Equivalents, Restricted Cash and Restricted Cash Equivalents</t>
        </is>
      </c>
      <c r="B3" s="5" t="n">
        <v>43931</v>
      </c>
      <c r="C3" s="5" t="n">
        <v>42450</v>
      </c>
      <c r="D3" s="5" t="n">
        <v>46006</v>
      </c>
      <c r="E3" s="5" t="n">
        <v>33841</v>
      </c>
    </row>
    <row r="4">
      <c r="A4" s="4" t="inlineStr">
        <is>
          <t>Cash and cash equivalents</t>
        </is>
      </c>
    </row>
    <row r="5">
      <c r="A5" s="3" t="inlineStr">
        <is>
          <t>Cash and Cash Equivalents [Line Items]</t>
        </is>
      </c>
    </row>
    <row r="6">
      <c r="A6" s="4" t="inlineStr">
        <is>
          <t>Cash, Cash Equivalents, Restricted Cash and Restricted Cash Equivalents</t>
        </is>
      </c>
      <c r="B6" s="6" t="n">
        <v>41445</v>
      </c>
      <c r="C6" s="6" t="n">
        <v>40124</v>
      </c>
      <c r="D6" s="6" t="n">
        <v>43237</v>
      </c>
    </row>
    <row r="7">
      <c r="A7" s="4" t="inlineStr">
        <is>
          <t>Restricted cash included in prepaid expenses and other current assets</t>
        </is>
      </c>
    </row>
    <row r="8">
      <c r="A8" s="3" t="inlineStr">
        <is>
          <t>Cash and Cash Equivalents [Line Items]</t>
        </is>
      </c>
    </row>
    <row r="9">
      <c r="A9" s="4" t="inlineStr">
        <is>
          <t>Cash, Cash Equivalents, Restricted Cash and Restricted Cash Equivalents</t>
        </is>
      </c>
      <c r="B9" s="6" t="n">
        <v>2486</v>
      </c>
      <c r="C9" s="6" t="n">
        <v>1962</v>
      </c>
      <c r="D9" s="6" t="n">
        <v>2421</v>
      </c>
    </row>
    <row r="10">
      <c r="A10" s="4" t="inlineStr">
        <is>
          <t>Restricted cash included in other long-term assets</t>
        </is>
      </c>
    </row>
    <row r="11">
      <c r="A11" s="3" t="inlineStr">
        <is>
          <t>Cash and Cash Equivalents [Line Items]</t>
        </is>
      </c>
    </row>
    <row r="12">
      <c r="A12" s="4" t="inlineStr">
        <is>
          <t>Cash, Cash Equivalents, Restricted Cash and Restricted Cash Equivalents</t>
        </is>
      </c>
      <c r="B12" s="5" t="n">
        <v>0</v>
      </c>
      <c r="C12" s="5" t="n">
        <v>364</v>
      </c>
      <c r="D12" s="5" t="n">
        <v>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Correction of an Error (Details) - USD ($) $ / shares in Units, $ in Thousands</t>
        </is>
      </c>
      <c r="B1" s="2" t="inlineStr">
        <is>
          <t>3 Months Ended</t>
        </is>
      </c>
      <c r="C1" s="2" t="inlineStr">
        <is>
          <t>12 Months Ended</t>
        </is>
      </c>
    </row>
    <row r="2">
      <c r="B2" s="2" t="inlineStr">
        <is>
          <t>Jun. 30, 2021</t>
        </is>
      </c>
      <c r="C2" s="2" t="inlineStr">
        <is>
          <t>Mar. 31, 2022</t>
        </is>
      </c>
      <c r="D2" s="2" t="inlineStr">
        <is>
          <t>Mar. 31, 2021</t>
        </is>
      </c>
      <c r="E2" s="2" t="inlineStr">
        <is>
          <t>Mar. 31, 2020</t>
        </is>
      </c>
    </row>
    <row r="3">
      <c r="A3" s="3" t="inlineStr">
        <is>
          <t>Error Corrections and Prior Period Adjustments Restatement [Line Items]</t>
        </is>
      </c>
    </row>
    <row r="4">
      <c r="A4" s="4" t="inlineStr">
        <is>
          <t>Accrued liabilities</t>
        </is>
      </c>
      <c r="C4" s="5" t="n">
        <v>26971</v>
      </c>
      <c r="D4" s="5" t="n">
        <v>23888</v>
      </c>
    </row>
    <row r="5">
      <c r="A5" s="4" t="inlineStr">
        <is>
          <t>Retained earnings</t>
        </is>
      </c>
      <c r="C5" s="6" t="n">
        <v>203528</v>
      </c>
      <c r="D5" s="6" t="n">
        <v>183436</v>
      </c>
    </row>
    <row r="6">
      <c r="A6" s="4" t="inlineStr">
        <is>
          <t>Revenues</t>
        </is>
      </c>
      <c r="B6" s="5" t="n">
        <v>73323</v>
      </c>
      <c r="D6" s="6" t="n">
        <v>276181</v>
      </c>
    </row>
    <row r="7">
      <c r="A7" s="4" t="inlineStr">
        <is>
          <t>Cost of sales</t>
        </is>
      </c>
      <c r="B7" s="6" t="n">
        <v>46461</v>
      </c>
      <c r="C7" s="6" t="n">
        <v>215556</v>
      </c>
      <c r="D7" s="6" t="n">
        <v>159309</v>
      </c>
      <c r="E7" s="5" t="n">
        <v>221848</v>
      </c>
    </row>
    <row r="8">
      <c r="A8" s="4" t="inlineStr">
        <is>
          <t>Gross Profit</t>
        </is>
      </c>
      <c r="B8" s="6" t="n">
        <v>26862</v>
      </c>
      <c r="C8" s="5" t="n">
        <v>140118</v>
      </c>
      <c r="D8" s="6" t="n">
        <v>116872</v>
      </c>
      <c r="E8" s="5" t="n">
        <v>161638</v>
      </c>
    </row>
    <row r="9">
      <c r="A9" s="4" t="inlineStr">
        <is>
          <t>Net income (loss)</t>
        </is>
      </c>
      <c r="B9" s="5" t="n">
        <v>-1051</v>
      </c>
      <c r="D9" s="5" t="n">
        <v>877</v>
      </c>
    </row>
    <row r="10">
      <c r="A10" s="4" t="inlineStr">
        <is>
          <t>Basic (in dollars per share)</t>
        </is>
      </c>
      <c r="B10" s="5" t="n">
        <v>-30</v>
      </c>
      <c r="C10" s="7" t="n">
        <v>0.6</v>
      </c>
      <c r="D10" s="7" t="n">
        <v>0.03</v>
      </c>
      <c r="E10" s="7" t="n">
        <v>0.36</v>
      </c>
    </row>
    <row r="11">
      <c r="A11" s="4" t="inlineStr">
        <is>
          <t>Diluted (in dollars per share)</t>
        </is>
      </c>
      <c r="B11" s="5" t="n">
        <v>-30</v>
      </c>
      <c r="C11" s="7" t="n">
        <v>0.6</v>
      </c>
      <c r="D11" s="7" t="n">
        <v>0.03</v>
      </c>
      <c r="E11" s="7" t="n">
        <v>0.36</v>
      </c>
    </row>
    <row r="12">
      <c r="A12" s="4" t="inlineStr">
        <is>
          <t>Liability</t>
        </is>
      </c>
    </row>
    <row r="13">
      <c r="A13" s="3" t="inlineStr">
        <is>
          <t>Error Corrections and Prior Period Adjustments Restatement [Line Items]</t>
        </is>
      </c>
    </row>
    <row r="14">
      <c r="A14" s="4" t="inlineStr">
        <is>
          <t>Deferred income taxes</t>
        </is>
      </c>
      <c r="D14" s="5" t="n">
        <v>21006</v>
      </c>
    </row>
    <row r="15">
      <c r="A15" s="4" t="inlineStr">
        <is>
          <t>as reported</t>
        </is>
      </c>
    </row>
    <row r="16">
      <c r="A16" s="3" t="inlineStr">
        <is>
          <t>Error Corrections and Prior Period Adjustments Restatement [Line Items]</t>
        </is>
      </c>
    </row>
    <row r="17">
      <c r="A17" s="4" t="inlineStr">
        <is>
          <t>Accrued liabilities</t>
        </is>
      </c>
      <c r="D17" s="6" t="n">
        <v>23517</v>
      </c>
    </row>
    <row r="18">
      <c r="A18" s="4" t="inlineStr">
        <is>
          <t>Retained earnings</t>
        </is>
      </c>
      <c r="D18" s="6" t="n">
        <v>183725</v>
      </c>
    </row>
    <row r="19">
      <c r="A19" s="4" t="inlineStr">
        <is>
          <t>Revenues</t>
        </is>
      </c>
      <c r="B19" s="5" t="n">
        <v>73323</v>
      </c>
      <c r="D19" s="6" t="n">
        <v>276181</v>
      </c>
    </row>
    <row r="20">
      <c r="A20" s="4" t="inlineStr">
        <is>
          <t>Cost of sales</t>
        </is>
      </c>
      <c r="B20" s="6" t="n">
        <v>46090</v>
      </c>
      <c r="D20" s="6" t="n">
        <v>158938</v>
      </c>
    </row>
    <row r="21">
      <c r="A21" s="4" t="inlineStr">
        <is>
          <t>Gross Profit</t>
        </is>
      </c>
      <c r="B21" s="6" t="n">
        <v>27233</v>
      </c>
      <c r="D21" s="6" t="n">
        <v>117243</v>
      </c>
    </row>
    <row r="22">
      <c r="A22" s="4" t="inlineStr">
        <is>
          <t>Net income (loss)</t>
        </is>
      </c>
      <c r="B22" s="5" t="n">
        <v>-763</v>
      </c>
      <c r="D22" s="5" t="n">
        <v>1165</v>
      </c>
    </row>
    <row r="23">
      <c r="A23" s="4" t="inlineStr">
        <is>
          <t>Basic (in dollars per share)</t>
        </is>
      </c>
      <c r="B23" s="5" t="n">
        <v>-20</v>
      </c>
      <c r="D23" s="7" t="n">
        <v>0.04</v>
      </c>
    </row>
    <row r="24">
      <c r="A24" s="4" t="inlineStr">
        <is>
          <t>Diluted (in dollars per share)</t>
        </is>
      </c>
      <c r="B24" s="5" t="n">
        <v>-20</v>
      </c>
      <c r="D24" s="7" t="n">
        <v>0.03</v>
      </c>
    </row>
    <row r="25">
      <c r="A25" s="4" t="inlineStr">
        <is>
          <t>as reported | Liability</t>
        </is>
      </c>
    </row>
    <row r="26">
      <c r="A26" s="3" t="inlineStr">
        <is>
          <t>Error Corrections and Prior Period Adjustments Restatement [Line Items]</t>
        </is>
      </c>
    </row>
    <row r="27">
      <c r="A27" s="4" t="inlineStr">
        <is>
          <t>Deferred income taxes</t>
        </is>
      </c>
      <c r="D27" s="5" t="n">
        <v>21088</v>
      </c>
    </row>
    <row r="28">
      <c r="A28" s="4" t="inlineStr">
        <is>
          <t>Adjustments</t>
        </is>
      </c>
    </row>
    <row r="29">
      <c r="A29" s="3" t="inlineStr">
        <is>
          <t>Error Corrections and Prior Period Adjustments Restatement [Line Items]</t>
        </is>
      </c>
    </row>
    <row r="30">
      <c r="A30" s="4" t="inlineStr">
        <is>
          <t>Accrued liabilities</t>
        </is>
      </c>
      <c r="D30" s="6" t="n">
        <v>371</v>
      </c>
    </row>
    <row r="31">
      <c r="A31" s="4" t="inlineStr">
        <is>
          <t>Retained earnings</t>
        </is>
      </c>
      <c r="D31" s="6" t="n">
        <v>-289</v>
      </c>
    </row>
    <row r="32">
      <c r="A32" s="4" t="inlineStr">
        <is>
          <t>Revenues</t>
        </is>
      </c>
      <c r="B32" s="5" t="n">
        <v>0</v>
      </c>
      <c r="D32" s="6" t="n">
        <v>0</v>
      </c>
    </row>
    <row r="33">
      <c r="A33" s="4" t="inlineStr">
        <is>
          <t>Cost of sales</t>
        </is>
      </c>
      <c r="B33" s="6" t="n">
        <v>371</v>
      </c>
      <c r="D33" s="6" t="n">
        <v>371</v>
      </c>
    </row>
    <row r="34">
      <c r="A34" s="4" t="inlineStr">
        <is>
          <t>Gross Profit</t>
        </is>
      </c>
      <c r="B34" s="6" t="n">
        <v>-371</v>
      </c>
      <c r="D34" s="6" t="n">
        <v>-371</v>
      </c>
    </row>
    <row r="35">
      <c r="A35" s="4" t="inlineStr">
        <is>
          <t>Net income (loss)</t>
        </is>
      </c>
      <c r="B35" s="5" t="n">
        <v>-288</v>
      </c>
      <c r="D35" s="5" t="n">
        <v>-288</v>
      </c>
    </row>
    <row r="36">
      <c r="A36" s="4" t="inlineStr">
        <is>
          <t>Basic (in dollars per share)</t>
        </is>
      </c>
      <c r="B36" s="5" t="n">
        <v>-10</v>
      </c>
      <c r="D36" s="7" t="n">
        <v>-0.01</v>
      </c>
    </row>
    <row r="37">
      <c r="A37" s="4" t="inlineStr">
        <is>
          <t>Diluted (in dollars per share)</t>
        </is>
      </c>
      <c r="B37" s="5" t="n">
        <v>-10</v>
      </c>
      <c r="D37" s="5" t="n">
        <v>0</v>
      </c>
    </row>
    <row r="38">
      <c r="A38" s="4" t="inlineStr">
        <is>
          <t>Adjustments | Liability</t>
        </is>
      </c>
    </row>
    <row r="39">
      <c r="A39" s="3" t="inlineStr">
        <is>
          <t>Error Corrections and Prior Period Adjustments Restatement [Line Items]</t>
        </is>
      </c>
    </row>
    <row r="40">
      <c r="A40" s="4" t="inlineStr">
        <is>
          <t>Deferred income taxes</t>
        </is>
      </c>
      <c r="D40" s="5" t="n">
        <v>-82</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Mar. 31, 2021</t>
        </is>
      </c>
    </row>
    <row r="2">
      <c r="A2" s="3" t="inlineStr">
        <is>
          <t>Fair Value, Assets and Liabilities Measured on Recurring and Nonrecurring Basis [Line Items]</t>
        </is>
      </c>
    </row>
    <row r="3">
      <c r="A3" s="4" t="inlineStr">
        <is>
          <t>Deferred compensation plan assets</t>
        </is>
      </c>
      <c r="B3" s="5" t="n">
        <v>5391</v>
      </c>
      <c r="C3" s="5" t="n">
        <v>5047</v>
      </c>
    </row>
    <row r="4">
      <c r="A4" s="4" t="inlineStr">
        <is>
          <t>Carrying Value</t>
        </is>
      </c>
      <c r="B4" s="6" t="n">
        <v>129000</v>
      </c>
    </row>
    <row r="5">
      <c r="A5" s="4" t="inlineStr">
        <is>
          <t>Deferred compensation liability, classified, noncurrent</t>
        </is>
      </c>
      <c r="B5" s="6" t="n">
        <v>4837</v>
      </c>
      <c r="C5" s="6" t="n">
        <v>4608</v>
      </c>
    </row>
    <row r="6">
      <c r="A6" s="4" t="inlineStr">
        <is>
          <t>Foreign Exchange Forward Contracts</t>
        </is>
      </c>
    </row>
    <row r="7">
      <c r="A7" s="3" t="inlineStr">
        <is>
          <t>Fair Value, Assets and Liabilities Measured on Recurring and Nonrecurring Basis [Line Items]</t>
        </is>
      </c>
    </row>
    <row r="8">
      <c r="A8" s="4" t="inlineStr">
        <is>
          <t>Foreign exchange contract forwards, assets</t>
        </is>
      </c>
      <c r="B8" s="6" t="n">
        <v>105</v>
      </c>
      <c r="C8" s="6" t="n">
        <v>61</v>
      </c>
    </row>
    <row r="9">
      <c r="A9" s="4" t="inlineStr">
        <is>
          <t>Foreign exchange contract forwards, liabilities</t>
        </is>
      </c>
      <c r="B9" s="6" t="n">
        <v>0</v>
      </c>
      <c r="C9" s="6" t="n">
        <v>32</v>
      </c>
    </row>
    <row r="10">
      <c r="A10" s="4" t="inlineStr">
        <is>
          <t>Fair Value, Inputs, Level 2 | Outstanding principal amount of senior secured credit facility</t>
        </is>
      </c>
    </row>
    <row r="11">
      <c r="A11" s="3" t="inlineStr">
        <is>
          <t>Fair Value, Assets and Liabilities Measured on Recurring and Nonrecurring Basis [Line Items]</t>
        </is>
      </c>
    </row>
    <row r="12">
      <c r="A12" s="4" t="inlineStr">
        <is>
          <t>Carrying Value</t>
        </is>
      </c>
      <c r="B12" s="6" t="n">
        <v>129000</v>
      </c>
      <c r="C12" s="6" t="n">
        <v>148500</v>
      </c>
    </row>
    <row r="13">
      <c r="A13" s="4" t="inlineStr">
        <is>
          <t>Fair Value</t>
        </is>
      </c>
      <c r="B13" s="5" t="n">
        <v>128355</v>
      </c>
      <c r="C13" s="5" t="n">
        <v>148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ross Currency Swap (Details) - Currency swap - Designated as Hedging Instrument - USD ($) $ in Thousands</t>
        </is>
      </c>
      <c r="B1" s="2" t="inlineStr">
        <is>
          <t>3 Months Ended</t>
        </is>
      </c>
      <c r="C1" s="2" t="inlineStr">
        <is>
          <t>12 Months Ended</t>
        </is>
      </c>
    </row>
    <row r="2">
      <c r="B2" s="2" t="inlineStr">
        <is>
          <t>Mar. 31, 2022</t>
        </is>
      </c>
      <c r="C2" s="2" t="inlineStr">
        <is>
          <t>Mar. 31, 2022</t>
        </is>
      </c>
    </row>
    <row r="3">
      <c r="A3" s="3" t="inlineStr">
        <is>
          <t>Derivative [Line Items]</t>
        </is>
      </c>
    </row>
    <row r="4">
      <c r="A4" s="4" t="inlineStr">
        <is>
          <t>Unrealized gain (loss) on derivatives and commodity contracts</t>
        </is>
      </c>
      <c r="B4" s="5" t="n">
        <v>441</v>
      </c>
    </row>
    <row r="5">
      <c r="A5" s="4" t="inlineStr">
        <is>
          <t>Unrealized intercompany profit (loss) not eliminated, amount</t>
        </is>
      </c>
      <c r="C5" s="5" t="n">
        <v>-418</v>
      </c>
    </row>
    <row r="6">
      <c r="A6" s="4" t="inlineStr">
        <is>
          <t>Derivative, gain (loss) on derivative, net</t>
        </is>
      </c>
      <c r="C6" s="5" t="n">
        <v>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oreign Exchange Contracts by Currency (Details) - USD ($) $ in Thousands</t>
        </is>
      </c>
      <c r="B1" s="2" t="inlineStr">
        <is>
          <t>12 Months Ended</t>
        </is>
      </c>
    </row>
    <row r="2">
      <c r="B2" s="2" t="inlineStr">
        <is>
          <t>Mar. 31, 2022</t>
        </is>
      </c>
      <c r="C2" s="2" t="inlineStr">
        <is>
          <t>Mar. 31, 2021</t>
        </is>
      </c>
      <c r="D2" s="2" t="inlineStr">
        <is>
          <t>Mar. 31, 2020</t>
        </is>
      </c>
    </row>
    <row r="3">
      <c r="A3" s="3" t="inlineStr">
        <is>
          <t>Derivative [Line Items]</t>
        </is>
      </c>
    </row>
    <row r="4">
      <c r="A4" s="4" t="inlineStr">
        <is>
          <t>Gain (loss) on realized on foreign currency related to forward contracts</t>
        </is>
      </c>
      <c r="B4" s="5" t="n">
        <v>441</v>
      </c>
      <c r="C4" s="5" t="n">
        <v>-811</v>
      </c>
      <c r="D4" s="5" t="n">
        <v>-437</v>
      </c>
    </row>
    <row r="5">
      <c r="A5" s="4" t="inlineStr">
        <is>
          <t>Foreign Exchange Forward Contracts</t>
        </is>
      </c>
    </row>
    <row r="6">
      <c r="A6" s="3" t="inlineStr">
        <is>
          <t>Derivative [Line Items]</t>
        </is>
      </c>
    </row>
    <row r="7">
      <c r="A7" s="4" t="inlineStr">
        <is>
          <t>Notional amount</t>
        </is>
      </c>
      <c r="B7" s="6" t="n">
        <v>7250</v>
      </c>
      <c r="C7" s="6" t="n">
        <v>16400</v>
      </c>
    </row>
    <row r="8">
      <c r="A8" s="4" t="inlineStr">
        <is>
          <t>Gain (loss) on realized on foreign currency related to forward contracts</t>
        </is>
      </c>
      <c r="B8" s="6" t="n">
        <v>1586</v>
      </c>
      <c r="C8" s="6" t="n">
        <v>-811</v>
      </c>
      <c r="D8" s="5" t="n">
        <v>-437</v>
      </c>
    </row>
    <row r="9">
      <c r="A9" s="4" t="inlineStr">
        <is>
          <t>Russian Ruble | Foreign Exchange Forward Contracts</t>
        </is>
      </c>
    </row>
    <row r="10">
      <c r="A10" s="3" t="inlineStr">
        <is>
          <t>Derivative [Line Items]</t>
        </is>
      </c>
    </row>
    <row r="11">
      <c r="A11" s="4" t="inlineStr">
        <is>
          <t>Notional amount</t>
        </is>
      </c>
      <c r="B11" s="6" t="n">
        <v>0</v>
      </c>
      <c r="C11" s="6" t="n">
        <v>3000</v>
      </c>
    </row>
    <row r="12">
      <c r="A12" s="4" t="inlineStr">
        <is>
          <t>Canadian Dollar | Foreign Exchange Forward Contracts</t>
        </is>
      </c>
    </row>
    <row r="13">
      <c r="A13" s="3" t="inlineStr">
        <is>
          <t>Derivative [Line Items]</t>
        </is>
      </c>
    </row>
    <row r="14">
      <c r="A14" s="4" t="inlineStr">
        <is>
          <t>Notional amount</t>
        </is>
      </c>
      <c r="B14" s="6" t="n">
        <v>4000</v>
      </c>
      <c r="C14" s="6" t="n">
        <v>5500</v>
      </c>
    </row>
    <row r="15">
      <c r="A15" s="4" t="inlineStr">
        <is>
          <t>South Korean Won | Foreign Exchange Forward Contracts</t>
        </is>
      </c>
    </row>
    <row r="16">
      <c r="A16" s="3" t="inlineStr">
        <is>
          <t>Derivative [Line Items]</t>
        </is>
      </c>
    </row>
    <row r="17">
      <c r="A17" s="4" t="inlineStr">
        <is>
          <t>Notional amount</t>
        </is>
      </c>
      <c r="B17" s="6" t="n">
        <v>2250</v>
      </c>
      <c r="C17" s="6" t="n">
        <v>5000</v>
      </c>
    </row>
    <row r="18">
      <c r="A18" s="4" t="inlineStr">
        <is>
          <t>Mexican Peso | Foreign Exchange Forward Contracts</t>
        </is>
      </c>
    </row>
    <row r="19">
      <c r="A19" s="3" t="inlineStr">
        <is>
          <t>Derivative [Line Items]</t>
        </is>
      </c>
    </row>
    <row r="20">
      <c r="A20" s="4" t="inlineStr">
        <is>
          <t>Notional amount</t>
        </is>
      </c>
      <c r="B20" s="6" t="n">
        <v>0</v>
      </c>
      <c r="C20" s="6" t="n">
        <v>1500</v>
      </c>
    </row>
    <row r="21">
      <c r="A21" s="4" t="inlineStr">
        <is>
          <t>Australian Dollar | Foreign Exchange Forward Contracts</t>
        </is>
      </c>
    </row>
    <row r="22">
      <c r="A22" s="3" t="inlineStr">
        <is>
          <t>Derivative [Line Items]</t>
        </is>
      </c>
    </row>
    <row r="23">
      <c r="A23" s="4" t="inlineStr">
        <is>
          <t>Notional amount</t>
        </is>
      </c>
      <c r="B23" s="6" t="n">
        <v>1000</v>
      </c>
      <c r="C23" s="6" t="n">
        <v>900</v>
      </c>
    </row>
    <row r="24">
      <c r="A24" s="4" t="inlineStr">
        <is>
          <t>Great Britain Pound | Foreign Exchange Forward Contracts</t>
        </is>
      </c>
    </row>
    <row r="25">
      <c r="A25" s="3" t="inlineStr">
        <is>
          <t>Derivative [Line Items]</t>
        </is>
      </c>
    </row>
    <row r="26">
      <c r="A26" s="4" t="inlineStr">
        <is>
          <t>Notional amount</t>
        </is>
      </c>
      <c r="B26" s="5" t="n">
        <v>0</v>
      </c>
      <c r="C26" s="5" t="n">
        <v>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46" customWidth="1" min="7" max="7"/>
    <col width="22" customWidth="1" min="8" max="8"/>
    <col width="22" customWidth="1" min="9" max="9"/>
    <col width="31" customWidth="1" min="10" max="10"/>
  </cols>
  <sheetData>
    <row r="1">
      <c r="A1" s="1" t="inlineStr">
        <is>
          <t>Consolidated Statement of Equity Consolidated Statement of Equity - USD ($) $ in Thousands</t>
        </is>
      </c>
      <c r="B1" s="2" t="inlineStr">
        <is>
          <t>Total</t>
        </is>
      </c>
      <c r="C1" s="2" t="inlineStr">
        <is>
          <t>Common Stock</t>
        </is>
      </c>
      <c r="D1" s="2" t="inlineStr">
        <is>
          <t>Additional Paid-in Capital</t>
        </is>
      </c>
      <c r="E1" s="2" t="inlineStr">
        <is>
          <t>Retained Earnings</t>
        </is>
      </c>
      <c r="F1" s="2" t="inlineStr">
        <is>
          <t>Non-controlling Interests</t>
        </is>
      </c>
      <c r="G1" s="2" t="inlineStr">
        <is>
          <t>Accumulated Other Comprehensive Income (Loss)</t>
        </is>
      </c>
      <c r="H1" s="2" t="inlineStr">
        <is>
          <t>DirectorsCommon Stock</t>
        </is>
      </c>
      <c r="I1" s="2" t="inlineStr">
        <is>
          <t>EmployeesCommon Stock</t>
        </is>
      </c>
      <c r="J1" s="2" t="inlineStr">
        <is>
          <t>Executive OfficersCommon Stock</t>
        </is>
      </c>
    </row>
    <row r="2">
      <c r="A2" s="4" t="inlineStr">
        <is>
          <t>Balance, beginning of period, shares at Mar. 31, 2019</t>
        </is>
      </c>
      <c r="C2" s="6" t="n">
        <v>32624200</v>
      </c>
    </row>
    <row r="3">
      <c r="A3" s="4" t="inlineStr">
        <is>
          <t>Balance, beginning of period at Mar. 31, 2019</t>
        </is>
      </c>
      <c r="B3" s="5" t="n">
        <v>348949</v>
      </c>
      <c r="C3" s="5" t="n">
        <v>33</v>
      </c>
      <c r="D3" s="5" t="n">
        <v>223040</v>
      </c>
      <c r="E3" s="5" t="n">
        <v>170621</v>
      </c>
      <c r="F3" s="5" t="n">
        <v>4204</v>
      </c>
      <c r="G3" s="5" t="n">
        <v>-48949</v>
      </c>
    </row>
    <row r="4">
      <c r="A4" s="4" t="inlineStr">
        <is>
          <t>Issuance of common stock in exercise of stock options, shares</t>
        </is>
      </c>
      <c r="C4" s="6" t="n">
        <v>159062</v>
      </c>
    </row>
    <row r="5">
      <c r="A5" s="4" t="inlineStr">
        <is>
          <t>Issuance of common stock in exercise of stock options</t>
        </is>
      </c>
      <c r="B5" s="6" t="n">
        <v>1016</v>
      </c>
      <c r="D5" s="6" t="n">
        <v>1016</v>
      </c>
    </row>
    <row r="6">
      <c r="A6" s="4" t="inlineStr">
        <is>
          <t>Issuance of restricted stock as deferred compensation to employees and directors, shares</t>
        </is>
      </c>
      <c r="H6" s="6" t="n">
        <v>26608</v>
      </c>
    </row>
    <row r="7">
      <c r="A7" s="4" t="inlineStr">
        <is>
          <t>Issuance of common stock in lieu of compensation, shares</t>
        </is>
      </c>
      <c r="I7" s="6" t="n">
        <v>59570</v>
      </c>
      <c r="J7" s="6" t="n">
        <v>47378</v>
      </c>
    </row>
    <row r="8">
      <c r="A8" s="4" t="inlineStr">
        <is>
          <t>Issuance of common stock as deferred compensation to employees</t>
        </is>
      </c>
      <c r="B8" s="6" t="n">
        <v>0</v>
      </c>
      <c r="C8" s="5" t="n">
        <v>0</v>
      </c>
    </row>
    <row r="9">
      <c r="A9" s="4" t="inlineStr">
        <is>
          <t>Stock compensation expense</t>
        </is>
      </c>
      <c r="B9" s="6" t="n">
        <v>4960</v>
      </c>
      <c r="D9" s="6" t="n">
        <v>4960</v>
      </c>
    </row>
    <row r="10">
      <c r="A10" s="4" t="inlineStr">
        <is>
          <t>Excess tax deduction from stock options</t>
        </is>
      </c>
      <c r="B10" s="6" t="n">
        <v>-969</v>
      </c>
      <c r="D10" s="6" t="n">
        <v>-969</v>
      </c>
    </row>
    <row r="11">
      <c r="A11" s="4" t="inlineStr">
        <is>
          <t>Net income (loss)</t>
        </is>
      </c>
      <c r="B11" s="6" t="n">
        <v>11938</v>
      </c>
      <c r="E11" s="6" t="n">
        <v>11938</v>
      </c>
    </row>
    <row r="12">
      <c r="A12" s="4" t="inlineStr">
        <is>
          <t>Foreign curency translation adjustment</t>
        </is>
      </c>
      <c r="B12" s="6" t="n">
        <v>-15485</v>
      </c>
      <c r="G12" s="6" t="n">
        <v>-15485</v>
      </c>
    </row>
    <row r="13">
      <c r="A13" s="4" t="inlineStr">
        <is>
          <t>Other</t>
        </is>
      </c>
      <c r="B13" s="6" t="n">
        <v>540</v>
      </c>
      <c r="G13" s="6" t="n">
        <v>540</v>
      </c>
    </row>
    <row r="14">
      <c r="A14" s="4" t="inlineStr">
        <is>
          <t>Remeasurement of non-controlling interest</t>
        </is>
      </c>
      <c r="D14" s="6" t="n">
        <v>-306</v>
      </c>
      <c r="F14" s="6" t="n">
        <v>306</v>
      </c>
    </row>
    <row r="15">
      <c r="A15" s="4" t="inlineStr">
        <is>
          <t>Purchase of non-controlling interest</t>
        </is>
      </c>
      <c r="B15" s="6" t="n">
        <v>-4508</v>
      </c>
      <c r="F15" s="6" t="n">
        <v>-4508</v>
      </c>
    </row>
    <row r="16">
      <c r="A16" s="4" t="inlineStr">
        <is>
          <t>Income attributable to non-controlling interests</t>
        </is>
      </c>
      <c r="B16" s="6" t="n">
        <v>-2</v>
      </c>
      <c r="F16" s="6" t="n">
        <v>-2</v>
      </c>
    </row>
    <row r="17">
      <c r="A17" s="4" t="inlineStr">
        <is>
          <t>Balance, end of period, shares at Mar. 31, 2020</t>
        </is>
      </c>
      <c r="C17" s="6" t="n">
        <v>32916818</v>
      </c>
    </row>
    <row r="18">
      <c r="A18" s="4" t="inlineStr">
        <is>
          <t>Balance, end of period at Mar. 31, 2020</t>
        </is>
      </c>
      <c r="B18" s="6" t="n">
        <v>346439</v>
      </c>
      <c r="C18" s="5" t="n">
        <v>33</v>
      </c>
      <c r="D18" s="6" t="n">
        <v>227741</v>
      </c>
      <c r="E18" s="6" t="n">
        <v>182559</v>
      </c>
      <c r="F18" s="6" t="n">
        <v>0</v>
      </c>
      <c r="G18" s="6" t="n">
        <v>-63894</v>
      </c>
    </row>
    <row r="19">
      <c r="A19" s="4" t="inlineStr">
        <is>
          <t>Issuance of common stock in exercise of stock options, shares</t>
        </is>
      </c>
      <c r="C19" s="6" t="n">
        <v>97156</v>
      </c>
    </row>
    <row r="20">
      <c r="A20" s="4" t="inlineStr">
        <is>
          <t>Issuance of common stock in exercise of stock options</t>
        </is>
      </c>
      <c r="B20" s="6" t="n">
        <v>629</v>
      </c>
      <c r="D20" s="6" t="n">
        <v>629</v>
      </c>
    </row>
    <row r="21">
      <c r="A21" s="4" t="inlineStr">
        <is>
          <t>Issuance of restricted stock as deferred compensation to employees and directors, shares</t>
        </is>
      </c>
      <c r="H21" s="6" t="n">
        <v>52098</v>
      </c>
    </row>
    <row r="22">
      <c r="A22" s="4" t="inlineStr">
        <is>
          <t>Issuance of common stock in lieu of compensation, shares</t>
        </is>
      </c>
      <c r="I22" s="6" t="n">
        <v>88254</v>
      </c>
      <c r="J22" s="6" t="n">
        <v>71482</v>
      </c>
    </row>
    <row r="23">
      <c r="A23" s="4" t="inlineStr">
        <is>
          <t>Issuance of common stock as deferred compensation to employees</t>
        </is>
      </c>
      <c r="B23" s="6" t="n">
        <v>0</v>
      </c>
      <c r="C23" s="5" t="n">
        <v>0</v>
      </c>
    </row>
    <row r="24">
      <c r="A24" s="4" t="inlineStr">
        <is>
          <t>Stock compensation expense</t>
        </is>
      </c>
      <c r="B24" s="6" t="n">
        <v>3728</v>
      </c>
      <c r="D24" s="6" t="n">
        <v>3728</v>
      </c>
    </row>
    <row r="25">
      <c r="A25" s="4" t="inlineStr">
        <is>
          <t>Excess tax deduction from stock options</t>
        </is>
      </c>
      <c r="B25" s="6" t="n">
        <v>-784</v>
      </c>
      <c r="D25" s="6" t="n">
        <v>-784</v>
      </c>
    </row>
    <row r="26">
      <c r="A26" s="4" t="inlineStr">
        <is>
          <t>Net income (loss)</t>
        </is>
      </c>
      <c r="B26" s="6" t="n">
        <v>877</v>
      </c>
      <c r="E26" s="6" t="n">
        <v>877</v>
      </c>
    </row>
    <row r="27">
      <c r="A27" s="4" t="inlineStr">
        <is>
          <t>Foreign curency translation adjustment</t>
        </is>
      </c>
      <c r="B27" s="6" t="n">
        <v>28615</v>
      </c>
      <c r="G27" s="6" t="n">
        <v>28615</v>
      </c>
    </row>
    <row r="28">
      <c r="A28" s="4" t="inlineStr">
        <is>
          <t>Other</t>
        </is>
      </c>
      <c r="B28" s="6" t="n">
        <v>-632</v>
      </c>
      <c r="D28" s="6" t="n">
        <v>-8</v>
      </c>
      <c r="E28" s="6" t="n">
        <v>0</v>
      </c>
      <c r="G28" s="6" t="n">
        <v>-640</v>
      </c>
    </row>
    <row r="29">
      <c r="A29" s="4" t="inlineStr">
        <is>
          <t>Income attributable to non-controlling interests</t>
        </is>
      </c>
      <c r="B29" s="5" t="n">
        <v>0</v>
      </c>
    </row>
    <row r="30">
      <c r="A30" s="4" t="inlineStr">
        <is>
          <t>Balance, end of period, shares at Mar. 31, 2021</t>
        </is>
      </c>
      <c r="B30" s="6" t="n">
        <v>33225808</v>
      </c>
      <c r="C30" s="6" t="n">
        <v>33225808</v>
      </c>
    </row>
    <row r="31">
      <c r="A31" s="4" t="inlineStr">
        <is>
          <t>Balance, end of period at Mar. 31, 2021</t>
        </is>
      </c>
      <c r="B31" s="5" t="n">
        <v>378872</v>
      </c>
      <c r="C31" s="5" t="n">
        <v>33</v>
      </c>
      <c r="D31" s="6" t="n">
        <v>231322</v>
      </c>
      <c r="E31" s="6" t="n">
        <v>183436</v>
      </c>
      <c r="F31" s="6" t="n">
        <v>0</v>
      </c>
      <c r="G31" s="6" t="n">
        <v>-35919</v>
      </c>
    </row>
    <row r="32">
      <c r="A32" s="4" t="inlineStr">
        <is>
          <t>Issuance of common stock in exercise of stock options, shares</t>
        </is>
      </c>
      <c r="C32" s="6" t="n">
        <v>8100</v>
      </c>
    </row>
    <row r="33">
      <c r="A33" s="4" t="inlineStr">
        <is>
          <t>Issuance of common stock in exercise of stock options</t>
        </is>
      </c>
      <c r="B33" s="6" t="n">
        <v>97</v>
      </c>
      <c r="D33" s="6" t="n">
        <v>97</v>
      </c>
    </row>
    <row r="34">
      <c r="A34" s="4" t="inlineStr">
        <is>
          <t>Issuance of restricted stock as deferred compensation to employees and directors, shares</t>
        </is>
      </c>
      <c r="H34" s="6" t="n">
        <v>32136</v>
      </c>
    </row>
    <row r="35">
      <c r="A35" s="4" t="inlineStr">
        <is>
          <t>Issuance of common stock in lieu of compensation, shares</t>
        </is>
      </c>
      <c r="I35" s="6" t="n">
        <v>36126</v>
      </c>
      <c r="J35" s="6" t="n">
        <v>62552</v>
      </c>
    </row>
    <row r="36">
      <c r="A36" s="4" t="inlineStr">
        <is>
          <t>Issuance of common stock as deferred compensation to employees</t>
        </is>
      </c>
      <c r="B36" s="6" t="n">
        <v>0</v>
      </c>
      <c r="C36" s="5" t="n">
        <v>0</v>
      </c>
    </row>
    <row r="37">
      <c r="A37" s="4" t="inlineStr">
        <is>
          <t>Stock compensation expense</t>
        </is>
      </c>
      <c r="B37" s="6" t="n">
        <v>3803</v>
      </c>
      <c r="D37" s="6" t="n">
        <v>3803</v>
      </c>
    </row>
    <row r="38">
      <c r="A38" s="4" t="inlineStr">
        <is>
          <t>Excess tax deduction from stock options</t>
        </is>
      </c>
      <c r="B38" s="6" t="n">
        <v>-673</v>
      </c>
      <c r="D38" s="6" t="n">
        <v>-673</v>
      </c>
    </row>
    <row r="39">
      <c r="A39" s="4" t="inlineStr">
        <is>
          <t>Net income (loss)</t>
        </is>
      </c>
      <c r="B39" s="6" t="n">
        <v>20092</v>
      </c>
      <c r="E39" s="6" t="n">
        <v>20092</v>
      </c>
    </row>
    <row r="40">
      <c r="A40" s="4" t="inlineStr">
        <is>
          <t>Foreign curency translation adjustment</t>
        </is>
      </c>
      <c r="B40" s="6" t="n">
        <v>-2922</v>
      </c>
      <c r="G40" s="6" t="n">
        <v>-2922</v>
      </c>
    </row>
    <row r="41">
      <c r="A41" s="4" t="inlineStr">
        <is>
          <t>Other</t>
        </is>
      </c>
      <c r="B41" s="6" t="n">
        <v>-65</v>
      </c>
      <c r="D41" s="6" t="n">
        <v>0</v>
      </c>
      <c r="G41" s="6" t="n">
        <v>-65</v>
      </c>
    </row>
    <row r="42">
      <c r="A42" s="4" t="inlineStr">
        <is>
          <t>Income attributable to non-controlling interests</t>
        </is>
      </c>
      <c r="B42" s="5" t="n">
        <v>0</v>
      </c>
    </row>
    <row r="43">
      <c r="A43" s="4" t="inlineStr">
        <is>
          <t>Balance, end of period, shares at Mar. 31, 2022</t>
        </is>
      </c>
      <c r="B43" s="6" t="n">
        <v>33364722</v>
      </c>
      <c r="C43" s="6" t="n">
        <v>33364722</v>
      </c>
    </row>
    <row r="44">
      <c r="A44" s="4" t="inlineStr">
        <is>
          <t>Balance, end of period at Mar. 31, 2022</t>
        </is>
      </c>
      <c r="B44" s="5" t="n">
        <v>399204</v>
      </c>
      <c r="C44" s="5" t="n">
        <v>33</v>
      </c>
      <c r="D44" s="5" t="n">
        <v>234549</v>
      </c>
      <c r="E44" s="5" t="n">
        <v>203528</v>
      </c>
      <c r="F44" s="5" t="n">
        <v>0</v>
      </c>
      <c r="G44" s="5" t="n">
        <v>-38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oreign Exchange Contracts (Details) - USD ($) $ in Thousands</t>
        </is>
      </c>
      <c r="B1" s="2" t="inlineStr">
        <is>
          <t>12 Months Ended</t>
        </is>
      </c>
    </row>
    <row r="2">
      <c r="B2" s="2" t="inlineStr">
        <is>
          <t>Mar. 31, 2022</t>
        </is>
      </c>
      <c r="C2" s="2" t="inlineStr">
        <is>
          <t>Mar. 31, 2021</t>
        </is>
      </c>
      <c r="D2" s="2" t="inlineStr">
        <is>
          <t>Mar. 31, 2020</t>
        </is>
      </c>
    </row>
    <row r="3">
      <c r="A3" s="3" t="inlineStr">
        <is>
          <t>Fair Value, Assets and Liabilities Measured on Recurring and Nonrecurring Basis [Line Items]</t>
        </is>
      </c>
    </row>
    <row r="4">
      <c r="A4" s="4" t="inlineStr">
        <is>
          <t>Maximum term of forward contracts</t>
        </is>
      </c>
      <c r="B4" s="4" t="inlineStr">
        <is>
          <t>30 days</t>
        </is>
      </c>
    </row>
    <row r="5">
      <c r="A5" s="4" t="inlineStr">
        <is>
          <t>Gain (loss) on realized on foreign currency related to forward contracts</t>
        </is>
      </c>
      <c r="B5" s="5" t="n">
        <v>-441</v>
      </c>
      <c r="C5" s="5" t="n">
        <v>811</v>
      </c>
      <c r="D5" s="5" t="n">
        <v>437</v>
      </c>
    </row>
    <row r="6">
      <c r="A6" s="4" t="inlineStr">
        <is>
          <t>Net foreign currency loss</t>
        </is>
      </c>
      <c r="B6" s="6" t="n">
        <v>-1937</v>
      </c>
      <c r="C6" s="6" t="n">
        <v>283</v>
      </c>
      <c r="D6" s="6" t="n">
        <v>-580</v>
      </c>
    </row>
    <row r="7">
      <c r="A7" s="4" t="inlineStr">
        <is>
          <t>Foreign Exchange Forward Contracts</t>
        </is>
      </c>
    </row>
    <row r="8">
      <c r="A8" s="3" t="inlineStr">
        <is>
          <t>Fair Value, Assets and Liabilities Measured on Recurring and Nonrecurring Basis [Line Items]</t>
        </is>
      </c>
    </row>
    <row r="9">
      <c r="A9" s="4" t="inlineStr">
        <is>
          <t>Foreign exchange contract forwards, assets</t>
        </is>
      </c>
      <c r="B9" s="6" t="n">
        <v>105</v>
      </c>
      <c r="C9" s="6" t="n">
        <v>61</v>
      </c>
    </row>
    <row r="10">
      <c r="A10" s="4" t="inlineStr">
        <is>
          <t>Foreign exchange contract forwards, liabilities</t>
        </is>
      </c>
      <c r="B10" s="6" t="n">
        <v>0</v>
      </c>
      <c r="C10" s="6" t="n">
        <v>32</v>
      </c>
    </row>
    <row r="11">
      <c r="A11" s="4" t="inlineStr">
        <is>
          <t>Gain (loss) on realized on foreign currency related to forward contracts</t>
        </is>
      </c>
      <c r="B11" s="5" t="n">
        <v>-1586</v>
      </c>
      <c r="C11" s="5" t="n">
        <v>811</v>
      </c>
      <c r="D11" s="5" t="n">
        <v>4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2</t>
        </is>
      </c>
    </row>
    <row r="2">
      <c r="A2" s="4" t="inlineStr">
        <is>
          <t>Real Property</t>
        </is>
      </c>
    </row>
    <row r="3">
      <c r="A3" s="3" t="inlineStr">
        <is>
          <t>Lessee, Lease, Description [Line Items]</t>
        </is>
      </c>
    </row>
    <row r="4">
      <c r="A4" s="4" t="inlineStr">
        <is>
          <t>Term of contract</t>
        </is>
      </c>
      <c r="B4" s="4" t="inlineStr">
        <is>
          <t>10 years</t>
        </is>
      </c>
    </row>
    <row r="5">
      <c r="A5" s="4" t="inlineStr">
        <is>
          <t>Minimum | Real Property</t>
        </is>
      </c>
    </row>
    <row r="6">
      <c r="A6" s="3" t="inlineStr">
        <is>
          <t>Lessee, Lease, Description [Line Items]</t>
        </is>
      </c>
    </row>
    <row r="7">
      <c r="A7" s="4" t="inlineStr">
        <is>
          <t>Renewal term</t>
        </is>
      </c>
      <c r="B7" s="4" t="inlineStr">
        <is>
          <t>1 year</t>
        </is>
      </c>
    </row>
    <row r="8">
      <c r="A8" s="4" t="inlineStr">
        <is>
          <t>Minimum | Equipment</t>
        </is>
      </c>
    </row>
    <row r="9">
      <c r="A9" s="3" t="inlineStr">
        <is>
          <t>Lessee, Lease, Description [Line Items]</t>
        </is>
      </c>
    </row>
    <row r="10">
      <c r="A10" s="4" t="inlineStr">
        <is>
          <t>Term of contract</t>
        </is>
      </c>
      <c r="B10" s="4" t="inlineStr">
        <is>
          <t>6 months</t>
        </is>
      </c>
    </row>
    <row r="11">
      <c r="A11" s="4" t="inlineStr">
        <is>
          <t>Maximum | Real Property</t>
        </is>
      </c>
    </row>
    <row r="12">
      <c r="A12" s="3" t="inlineStr">
        <is>
          <t>Lessee, Lease, Description [Line Items]</t>
        </is>
      </c>
    </row>
    <row r="13">
      <c r="A13" s="4" t="inlineStr">
        <is>
          <t>Renewal term</t>
        </is>
      </c>
      <c r="B13" s="4" t="inlineStr">
        <is>
          <t>5 years</t>
        </is>
      </c>
    </row>
    <row r="14">
      <c r="A14" s="4" t="inlineStr">
        <is>
          <t>Maximum | Equipment</t>
        </is>
      </c>
    </row>
    <row r="15">
      <c r="A15" s="3" t="inlineStr">
        <is>
          <t>Lessee, Lease, Description [Line Items]</t>
        </is>
      </c>
    </row>
    <row r="16">
      <c r="A16" s="4" t="inlineStr">
        <is>
          <t>Term of contract</t>
        </is>
      </c>
      <c r="B1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3" customWidth="1" min="3" max="3"/>
  </cols>
  <sheetData>
    <row r="1">
      <c r="A1" s="1" t="inlineStr">
        <is>
          <t>Leases - Lease Term And Discount Rate (Details)</t>
        </is>
      </c>
      <c r="B1" s="2" t="inlineStr">
        <is>
          <t>Mar. 31, 2022</t>
        </is>
      </c>
      <c r="C1" s="2" t="inlineStr">
        <is>
          <t>Mar. 31, 2021</t>
        </is>
      </c>
    </row>
    <row r="2">
      <c r="A2" s="3" t="inlineStr">
        <is>
          <t>Weighted average remaining lease term</t>
        </is>
      </c>
    </row>
    <row r="3">
      <c r="A3" s="4" t="inlineStr">
        <is>
          <t>Operating</t>
        </is>
      </c>
      <c r="B3" s="4" t="inlineStr">
        <is>
          <t>5 years 4 months 24 days</t>
        </is>
      </c>
      <c r="C3" s="4" t="inlineStr">
        <is>
          <t>6 years</t>
        </is>
      </c>
    </row>
    <row r="4">
      <c r="A4" s="4" t="inlineStr">
        <is>
          <t>Finance</t>
        </is>
      </c>
      <c r="B4" s="4" t="inlineStr">
        <is>
          <t>2 years 6 months</t>
        </is>
      </c>
      <c r="C4" s="4" t="inlineStr">
        <is>
          <t>3 years 1 month 6 days</t>
        </is>
      </c>
    </row>
    <row r="5">
      <c r="A5" s="3" t="inlineStr">
        <is>
          <t>Weighted average discount rate</t>
        </is>
      </c>
    </row>
    <row r="6">
      <c r="A6" s="4" t="inlineStr">
        <is>
          <t>Operating</t>
        </is>
      </c>
      <c r="B6" s="4" t="inlineStr">
        <is>
          <t>4.72%</t>
        </is>
      </c>
      <c r="C6" s="4" t="inlineStr">
        <is>
          <t>4.81%</t>
        </is>
      </c>
    </row>
    <row r="7">
      <c r="A7" s="4" t="inlineStr">
        <is>
          <t>Finance</t>
        </is>
      </c>
      <c r="B7" s="4" t="inlineStr">
        <is>
          <t>6.18%</t>
        </is>
      </c>
      <c r="C7" s="4" t="inlineStr">
        <is>
          <t>6.5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Thousands</t>
        </is>
      </c>
      <c r="B1" s="2" t="inlineStr">
        <is>
          <t>Mar. 31, 2022</t>
        </is>
      </c>
      <c r="C1" s="2" t="inlineStr">
        <is>
          <t>Mar. 31, 2021</t>
        </is>
      </c>
    </row>
    <row r="2">
      <c r="A2" s="3" t="inlineStr">
        <is>
          <t>Leases [Abstract]</t>
        </is>
      </c>
    </row>
    <row r="3">
      <c r="A3" s="4" t="inlineStr">
        <is>
          <t>Operating lease right-of-use assets</t>
        </is>
      </c>
      <c r="B3" s="5" t="n">
        <v>10534</v>
      </c>
      <c r="C3" s="5" t="n">
        <v>12619</v>
      </c>
    </row>
    <row r="4">
      <c r="A4" s="4" t="inlineStr">
        <is>
          <t>Property, plant and equipment</t>
        </is>
      </c>
      <c r="B4" s="6" t="n">
        <v>351</v>
      </c>
      <c r="C4" s="6" t="n">
        <v>426</v>
      </c>
    </row>
    <row r="5">
      <c r="A5" s="4" t="inlineStr">
        <is>
          <t>Total right-of-use assets</t>
        </is>
      </c>
      <c r="B5" s="6" t="n">
        <v>10885</v>
      </c>
      <c r="C5" s="6" t="n">
        <v>13045</v>
      </c>
    </row>
    <row r="6">
      <c r="A6" s="4" t="inlineStr">
        <is>
          <t>Lease liabilities</t>
        </is>
      </c>
      <c r="B6" s="6" t="n">
        <v>3472</v>
      </c>
      <c r="C6" s="6" t="n">
        <v>3383</v>
      </c>
    </row>
    <row r="7">
      <c r="A7" s="4" t="inlineStr">
        <is>
          <t>Lease liabilities</t>
        </is>
      </c>
      <c r="B7" s="6" t="n">
        <v>152</v>
      </c>
      <c r="C7" s="6" t="n">
        <v>128</v>
      </c>
    </row>
    <row r="8">
      <c r="A8" s="4" t="inlineStr">
        <is>
          <t>Non-current lease liabilities</t>
        </is>
      </c>
      <c r="B8" s="6" t="n">
        <v>9476</v>
      </c>
      <c r="C8" s="6" t="n">
        <v>12027</v>
      </c>
    </row>
    <row r="9">
      <c r="A9" s="4" t="inlineStr">
        <is>
          <t>Non-current lease liabilities</t>
        </is>
      </c>
      <c r="B9" s="6" t="n">
        <v>183</v>
      </c>
      <c r="C9" s="6" t="n">
        <v>346</v>
      </c>
    </row>
    <row r="10">
      <c r="A10" s="4" t="inlineStr">
        <is>
          <t>Total lease liabilities</t>
        </is>
      </c>
      <c r="B10" s="5" t="n">
        <v>13283</v>
      </c>
      <c r="C10" s="5" t="n">
        <v>15884</v>
      </c>
    </row>
    <row r="11">
      <c r="A11" s="4" t="inlineStr">
        <is>
          <t>Finance Lease, Right-of-Use Asset, Statement of Financial Position [Extensible Enumeration]</t>
        </is>
      </c>
      <c r="B11" s="4" t="inlineStr">
        <is>
          <t>Property, plant and equipment, net of depreciation and amortization of $63,954 and $55,555 as of March 31, 2022 and 2021, respectively</t>
        </is>
      </c>
      <c r="C11" s="4" t="inlineStr">
        <is>
          <t>Property, plant and equipment, net of depreciation and amortization of $63,954 and $55,555 as of March 31, 2022 and 2021, respectively</t>
        </is>
      </c>
    </row>
    <row r="12">
      <c r="A12" s="4" t="inlineStr">
        <is>
          <t>Operating Lease, Liability, Current, Statement of Financial Position [Extensible Enumeration]</t>
        </is>
      </c>
      <c r="B12" s="4" t="inlineStr">
        <is>
          <t>Lease liabilities</t>
        </is>
      </c>
      <c r="C12" s="4" t="inlineStr">
        <is>
          <t>Lease liabilities</t>
        </is>
      </c>
    </row>
    <row r="13">
      <c r="A13" s="4" t="inlineStr">
        <is>
          <t>Finance Lease, Liability, Statement of Financial Position [Extensible Enumeration]</t>
        </is>
      </c>
      <c r="B13" s="4" t="inlineStr">
        <is>
          <t>Lease liabilities</t>
        </is>
      </c>
      <c r="C13" s="4" t="inlineStr">
        <is>
          <t>Lease liabilities</t>
        </is>
      </c>
    </row>
    <row r="14">
      <c r="A14" s="4" t="inlineStr">
        <is>
          <t>Operating Lease, Liability, Noncurrent, Statement of Financial Position [Extensible Enumeration]</t>
        </is>
      </c>
      <c r="B14" s="4" t="inlineStr">
        <is>
          <t>Non-current lease liabilities</t>
        </is>
      </c>
      <c r="C14" s="4" t="inlineStr">
        <is>
          <t>Non-current lease liabilities</t>
        </is>
      </c>
    </row>
    <row r="15">
      <c r="A15" s="4" t="inlineStr">
        <is>
          <t>Finance Lease, Liability, Noncurrent, Statement of Financial Position [Extensible Enumeration]</t>
        </is>
      </c>
      <c r="B15" s="4" t="inlineStr">
        <is>
          <t>Non-current lease liabilities</t>
        </is>
      </c>
      <c r="C15" s="4" t="inlineStr">
        <is>
          <t>Non-current lease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statement of operations information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expense</t>
        </is>
      </c>
      <c r="B4" s="5" t="n">
        <v>4164</v>
      </c>
      <c r="C4" s="5" t="n">
        <v>4697</v>
      </c>
      <c r="D4" s="5" t="n">
        <v>3835</v>
      </c>
    </row>
    <row r="5">
      <c r="A5" s="4" t="inlineStr">
        <is>
          <t>Amortization of ROU assets</t>
        </is>
      </c>
      <c r="B5" s="6" t="n">
        <v>166</v>
      </c>
      <c r="C5" s="6" t="n">
        <v>266</v>
      </c>
      <c r="D5" s="6" t="n">
        <v>266</v>
      </c>
    </row>
    <row r="6">
      <c r="A6" s="4" t="inlineStr">
        <is>
          <t>Interest expense on finance lease liabilities</t>
        </is>
      </c>
      <c r="B6" s="6" t="n">
        <v>27</v>
      </c>
      <c r="C6" s="6" t="n">
        <v>21</v>
      </c>
      <c r="D6" s="6" t="n">
        <v>41</v>
      </c>
    </row>
    <row r="7">
      <c r="A7" s="4" t="inlineStr">
        <is>
          <t>Short-term lease expense</t>
        </is>
      </c>
      <c r="B7" s="6" t="n">
        <v>248</v>
      </c>
      <c r="C7" s="6" t="n">
        <v>240</v>
      </c>
      <c r="D7" s="6" t="n">
        <v>1117</v>
      </c>
    </row>
    <row r="8">
      <c r="A8" s="4" t="inlineStr">
        <is>
          <t>Net lease expense</t>
        </is>
      </c>
      <c r="B8" s="5" t="n">
        <v>4605</v>
      </c>
      <c r="C8" s="5" t="n">
        <v>5224</v>
      </c>
      <c r="D8" s="5" t="n">
        <v>52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statement of cash flows information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cash used for operating leases</t>
        </is>
      </c>
      <c r="B4" s="5" t="n">
        <v>4538</v>
      </c>
      <c r="C4" s="5" t="n">
        <v>4566</v>
      </c>
      <c r="D4" s="5" t="n">
        <v>3523</v>
      </c>
    </row>
    <row r="5">
      <c r="A5" s="4" t="inlineStr">
        <is>
          <t>Operating cash flows used for finance leases</t>
        </is>
      </c>
      <c r="B5" s="6" t="n">
        <v>27</v>
      </c>
      <c r="C5" s="6" t="n">
        <v>39</v>
      </c>
      <c r="D5" s="6" t="n">
        <v>41</v>
      </c>
    </row>
    <row r="6">
      <c r="A6" s="4" t="inlineStr">
        <is>
          <t>Financing cash flows used for finance leases</t>
        </is>
      </c>
      <c r="B6" s="5" t="n">
        <v>154</v>
      </c>
      <c r="C6" s="5" t="n">
        <v>276</v>
      </c>
      <c r="D6" s="5" t="n">
        <v>2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non-cancellable operating leases (Details) $ in Thousands</t>
        </is>
      </c>
      <c r="B1" s="2" t="inlineStr">
        <is>
          <t>Mar. 31, 2022USD ($)</t>
        </is>
      </c>
    </row>
    <row r="2">
      <c r="A2" s="3" t="inlineStr">
        <is>
          <t>Operating Leases</t>
        </is>
      </c>
    </row>
    <row r="3">
      <c r="A3" s="4" t="inlineStr">
        <is>
          <t>2023</t>
        </is>
      </c>
      <c r="B3" s="5" t="n">
        <v>4064</v>
      </c>
    </row>
    <row r="4">
      <c r="A4" s="4" t="inlineStr">
        <is>
          <t>2024</t>
        </is>
      </c>
      <c r="B4" s="6" t="n">
        <v>2516</v>
      </c>
    </row>
    <row r="5">
      <c r="A5" s="4" t="inlineStr">
        <is>
          <t>2025</t>
        </is>
      </c>
      <c r="B5" s="6" t="n">
        <v>2049</v>
      </c>
    </row>
    <row r="6">
      <c r="A6" s="4" t="inlineStr">
        <is>
          <t>2026</t>
        </is>
      </c>
      <c r="B6" s="6" t="n">
        <v>1750</v>
      </c>
    </row>
    <row r="7">
      <c r="A7" s="4" t="inlineStr">
        <is>
          <t>2027</t>
        </is>
      </c>
      <c r="B7" s="6" t="n">
        <v>1713</v>
      </c>
    </row>
    <row r="8">
      <c r="A8" s="4" t="inlineStr">
        <is>
          <t>Thereafter</t>
        </is>
      </c>
      <c r="B8" s="6" t="n">
        <v>2847</v>
      </c>
    </row>
    <row r="9">
      <c r="A9" s="4" t="inlineStr">
        <is>
          <t>Total lease payments</t>
        </is>
      </c>
      <c r="B9" s="6" t="n">
        <v>14939</v>
      </c>
    </row>
    <row r="10">
      <c r="A10" s="4" t="inlineStr">
        <is>
          <t>Less imputed interest</t>
        </is>
      </c>
      <c r="B10" s="6" t="n">
        <v>-1991</v>
      </c>
    </row>
    <row r="11">
      <c r="A11" s="3" t="inlineStr">
        <is>
          <t>Finance Leases</t>
        </is>
      </c>
    </row>
    <row r="12">
      <c r="A12" s="4" t="inlineStr">
        <is>
          <t>2023</t>
        </is>
      </c>
      <c r="B12" s="6" t="n">
        <v>170</v>
      </c>
    </row>
    <row r="13">
      <c r="A13" s="4" t="inlineStr">
        <is>
          <t>2024</t>
        </is>
      </c>
      <c r="B13" s="6" t="n">
        <v>136</v>
      </c>
    </row>
    <row r="14">
      <c r="A14" s="4" t="inlineStr">
        <is>
          <t>2025</t>
        </is>
      </c>
      <c r="B14" s="6" t="n">
        <v>66</v>
      </c>
    </row>
    <row r="15">
      <c r="A15" s="4" t="inlineStr">
        <is>
          <t>2026</t>
        </is>
      </c>
      <c r="B15" s="6" t="n">
        <v>10</v>
      </c>
    </row>
    <row r="16">
      <c r="A16" s="4" t="inlineStr">
        <is>
          <t>2027</t>
        </is>
      </c>
      <c r="B16" s="6" t="n">
        <v>1</v>
      </c>
    </row>
    <row r="17">
      <c r="A17" s="4" t="inlineStr">
        <is>
          <t>Thereafter</t>
        </is>
      </c>
      <c r="B17" s="6" t="n">
        <v>0</v>
      </c>
    </row>
    <row r="18">
      <c r="A18" s="4" t="inlineStr">
        <is>
          <t>Total lease payments</t>
        </is>
      </c>
      <c r="B18" s="6" t="n">
        <v>383</v>
      </c>
    </row>
    <row r="19">
      <c r="A19" s="4" t="inlineStr">
        <is>
          <t>Less imputed interest</t>
        </is>
      </c>
      <c r="B19" s="6" t="n">
        <v>-48</v>
      </c>
    </row>
    <row r="20">
      <c r="A20" s="4" t="inlineStr">
        <is>
          <t>Current and Noncurrent Lease Liabilities [Member]</t>
        </is>
      </c>
    </row>
    <row r="21">
      <c r="A21" s="3" t="inlineStr">
        <is>
          <t>Operating Leases</t>
        </is>
      </c>
    </row>
    <row r="22">
      <c r="A22" s="4" t="inlineStr">
        <is>
          <t>Total lease liability</t>
        </is>
      </c>
      <c r="B22" s="6" t="n">
        <v>12948</v>
      </c>
    </row>
    <row r="23">
      <c r="A23" s="3" t="inlineStr">
        <is>
          <t>Finance Leases</t>
        </is>
      </c>
    </row>
    <row r="24">
      <c r="A24" s="4" t="inlineStr">
        <is>
          <t>Total lease liability</t>
        </is>
      </c>
      <c r="B24" s="5" t="n">
        <v>3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Mar. 31, 2022</t>
        </is>
      </c>
      <c r="C2" s="2" t="inlineStr">
        <is>
          <t>Mar. 31, 2021</t>
        </is>
      </c>
      <c r="D2" s="2" t="inlineStr">
        <is>
          <t>Mar. 31, 2020</t>
        </is>
      </c>
    </row>
    <row r="3">
      <c r="A3" s="3" t="inlineStr">
        <is>
          <t>New Accounting Pronouncements or Change in Accounting Principle [Line Items]</t>
        </is>
      </c>
    </row>
    <row r="4">
      <c r="A4" s="4" t="inlineStr">
        <is>
          <t>Contract with Customer, Asset, after Allowance for Credit Loss</t>
        </is>
      </c>
      <c r="B4" s="5" t="n">
        <v>19626</v>
      </c>
      <c r="C4" s="5" t="n">
        <v>11379</v>
      </c>
    </row>
    <row r="5">
      <c r="A5" s="4" t="inlineStr">
        <is>
          <t>Contract with Customer, Liability</t>
        </is>
      </c>
      <c r="B5" s="5" t="n">
        <v>8010</v>
      </c>
      <c r="C5" s="5" t="n">
        <v>2959</v>
      </c>
    </row>
    <row r="6">
      <c r="A6" s="4" t="inlineStr">
        <is>
          <t>Revenues recognized at point in time</t>
        </is>
      </c>
    </row>
    <row r="7">
      <c r="A7" s="3" t="inlineStr">
        <is>
          <t>New Accounting Pronouncements or Change in Accounting Principle [Line Items]</t>
        </is>
      </c>
    </row>
    <row r="8">
      <c r="A8" s="4" t="inlineStr">
        <is>
          <t>Percentage of total revenue</t>
        </is>
      </c>
      <c r="B8" s="4" t="inlineStr">
        <is>
          <t>60.40%</t>
        </is>
      </c>
      <c r="C8" s="4" t="inlineStr">
        <is>
          <t>58.60%</t>
        </is>
      </c>
      <c r="D8" s="4" t="inlineStr">
        <is>
          <t>59.60%</t>
        </is>
      </c>
    </row>
    <row r="9">
      <c r="A9" s="4" t="inlineStr">
        <is>
          <t>Revenues recognized over time</t>
        </is>
      </c>
    </row>
    <row r="10">
      <c r="A10" s="3" t="inlineStr">
        <is>
          <t>New Accounting Pronouncements or Change in Accounting Principle [Line Items]</t>
        </is>
      </c>
    </row>
    <row r="11">
      <c r="A11" s="4" t="inlineStr">
        <is>
          <t>Percentage of total revenue</t>
        </is>
      </c>
      <c r="B11" s="4" t="inlineStr">
        <is>
          <t>39.60%</t>
        </is>
      </c>
      <c r="C11" s="4" t="inlineStr">
        <is>
          <t>41.40%</t>
        </is>
      </c>
      <c r="D11" s="4" t="inlineStr">
        <is>
          <t>40.4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Total revenues</t>
        </is>
      </c>
      <c r="B4" s="5" t="n">
        <v>355674</v>
      </c>
      <c r="C4" s="5" t="n">
        <v>276181</v>
      </c>
      <c r="D4" s="5" t="n">
        <v>383486</v>
      </c>
    </row>
    <row r="5">
      <c r="A5" s="4" t="inlineStr">
        <is>
          <t>Revenues recognized at point in time</t>
        </is>
      </c>
    </row>
    <row r="6">
      <c r="A6" s="3" t="inlineStr">
        <is>
          <t>Disaggregation of Revenue [Line Items]</t>
        </is>
      </c>
    </row>
    <row r="7">
      <c r="A7" s="4" t="inlineStr">
        <is>
          <t>Total revenues</t>
        </is>
      </c>
      <c r="B7" s="6" t="n">
        <v>214809</v>
      </c>
      <c r="C7" s="6" t="n">
        <v>161802</v>
      </c>
      <c r="D7" s="6" t="n">
        <v>228497</v>
      </c>
    </row>
    <row r="8">
      <c r="A8" s="4" t="inlineStr">
        <is>
          <t>Revenues recognized over time</t>
        </is>
      </c>
    </row>
    <row r="9">
      <c r="A9" s="3" t="inlineStr">
        <is>
          <t>Disaggregation of Revenue [Line Items]</t>
        </is>
      </c>
    </row>
    <row r="10">
      <c r="A10" s="4" t="inlineStr">
        <is>
          <t>Total revenues</t>
        </is>
      </c>
      <c r="B10" s="6" t="n">
        <v>140865</v>
      </c>
      <c r="C10" s="6" t="n">
        <v>114379</v>
      </c>
      <c r="D10" s="6" t="n">
        <v>154989</v>
      </c>
    </row>
    <row r="11">
      <c r="A11" s="4" t="inlineStr">
        <is>
          <t>United States and Latin America</t>
        </is>
      </c>
    </row>
    <row r="12">
      <c r="A12" s="3" t="inlineStr">
        <is>
          <t>Disaggregation of Revenue [Line Items]</t>
        </is>
      </c>
    </row>
    <row r="13">
      <c r="A13" s="4" t="inlineStr">
        <is>
          <t>Total revenues</t>
        </is>
      </c>
      <c r="B13" s="6" t="n">
        <v>154187</v>
      </c>
      <c r="C13" s="6" t="n">
        <v>95441</v>
      </c>
      <c r="D13" s="6" t="n">
        <v>155465</v>
      </c>
    </row>
    <row r="14">
      <c r="A14" s="4" t="inlineStr">
        <is>
          <t>United States and Latin America | Revenues recognized at point in time</t>
        </is>
      </c>
    </row>
    <row r="15">
      <c r="A15" s="3" t="inlineStr">
        <is>
          <t>Disaggregation of Revenue [Line Items]</t>
        </is>
      </c>
    </row>
    <row r="16">
      <c r="A16" s="4" t="inlineStr">
        <is>
          <t>Total revenues</t>
        </is>
      </c>
      <c r="B16" s="6" t="n">
        <v>75115</v>
      </c>
      <c r="C16" s="6" t="n">
        <v>47599</v>
      </c>
      <c r="D16" s="6" t="n">
        <v>72334</v>
      </c>
    </row>
    <row r="17">
      <c r="A17" s="4" t="inlineStr">
        <is>
          <t>United States and Latin America | Revenues recognized over time</t>
        </is>
      </c>
    </row>
    <row r="18">
      <c r="A18" s="3" t="inlineStr">
        <is>
          <t>Disaggregation of Revenue [Line Items]</t>
        </is>
      </c>
    </row>
    <row r="19">
      <c r="A19" s="4" t="inlineStr">
        <is>
          <t>Total revenues</t>
        </is>
      </c>
      <c r="B19" s="6" t="n">
        <v>79072</v>
      </c>
      <c r="C19" s="6" t="n">
        <v>47842</v>
      </c>
      <c r="D19" s="6" t="n">
        <v>83131</v>
      </c>
    </row>
    <row r="20">
      <c r="A20" s="4" t="inlineStr">
        <is>
          <t>Canada</t>
        </is>
      </c>
    </row>
    <row r="21">
      <c r="A21" s="3" t="inlineStr">
        <is>
          <t>Disaggregation of Revenue [Line Items]</t>
        </is>
      </c>
    </row>
    <row r="22">
      <c r="A22" s="4" t="inlineStr">
        <is>
          <t>Total revenues</t>
        </is>
      </c>
      <c r="B22" s="6" t="n">
        <v>115442</v>
      </c>
      <c r="C22" s="6" t="n">
        <v>90853</v>
      </c>
      <c r="D22" s="6" t="n">
        <v>128364</v>
      </c>
    </row>
    <row r="23">
      <c r="A23" s="4" t="inlineStr">
        <is>
          <t>Canada | Revenues recognized at point in time</t>
        </is>
      </c>
    </row>
    <row r="24">
      <c r="A24" s="3" t="inlineStr">
        <is>
          <t>Disaggregation of Revenue [Line Items]</t>
        </is>
      </c>
    </row>
    <row r="25">
      <c r="A25" s="4" t="inlineStr">
        <is>
          <t>Total revenues</t>
        </is>
      </c>
      <c r="B25" s="6" t="n">
        <v>92071</v>
      </c>
      <c r="C25" s="6" t="n">
        <v>67451</v>
      </c>
      <c r="D25" s="6" t="n">
        <v>106577</v>
      </c>
    </row>
    <row r="26">
      <c r="A26" s="4" t="inlineStr">
        <is>
          <t>Canada | Revenues recognized over time</t>
        </is>
      </c>
    </row>
    <row r="27">
      <c r="A27" s="3" t="inlineStr">
        <is>
          <t>Disaggregation of Revenue [Line Items]</t>
        </is>
      </c>
    </row>
    <row r="28">
      <c r="A28" s="4" t="inlineStr">
        <is>
          <t>Total revenues</t>
        </is>
      </c>
      <c r="B28" s="6" t="n">
        <v>23371</v>
      </c>
      <c r="C28" s="6" t="n">
        <v>23402</v>
      </c>
      <c r="D28" s="6" t="n">
        <v>21787</v>
      </c>
    </row>
    <row r="29">
      <c r="A29" s="4" t="inlineStr">
        <is>
          <t>Europe, Middle East and Africa</t>
        </is>
      </c>
    </row>
    <row r="30">
      <c r="A30" s="3" t="inlineStr">
        <is>
          <t>Disaggregation of Revenue [Line Items]</t>
        </is>
      </c>
    </row>
    <row r="31">
      <c r="A31" s="4" t="inlineStr">
        <is>
          <t>Total revenues</t>
        </is>
      </c>
      <c r="B31" s="6" t="n">
        <v>54737</v>
      </c>
      <c r="C31" s="6" t="n">
        <v>54219</v>
      </c>
      <c r="D31" s="6" t="n">
        <v>53762</v>
      </c>
    </row>
    <row r="32">
      <c r="A32" s="4" t="inlineStr">
        <is>
          <t>Europe, Middle East and Africa | Revenues recognized at point in time</t>
        </is>
      </c>
    </row>
    <row r="33">
      <c r="A33" s="3" t="inlineStr">
        <is>
          <t>Disaggregation of Revenue [Line Items]</t>
        </is>
      </c>
    </row>
    <row r="34">
      <c r="A34" s="4" t="inlineStr">
        <is>
          <t>Total revenues</t>
        </is>
      </c>
      <c r="B34" s="6" t="n">
        <v>27306</v>
      </c>
      <c r="C34" s="6" t="n">
        <v>29304</v>
      </c>
      <c r="D34" s="6" t="n">
        <v>31028</v>
      </c>
    </row>
    <row r="35">
      <c r="A35" s="4" t="inlineStr">
        <is>
          <t>Europe, Middle East and Africa | Revenues recognized over time</t>
        </is>
      </c>
    </row>
    <row r="36">
      <c r="A36" s="3" t="inlineStr">
        <is>
          <t>Disaggregation of Revenue [Line Items]</t>
        </is>
      </c>
    </row>
    <row r="37">
      <c r="A37" s="4" t="inlineStr">
        <is>
          <t>Total revenues</t>
        </is>
      </c>
      <c r="B37" s="6" t="n">
        <v>27431</v>
      </c>
      <c r="C37" s="6" t="n">
        <v>24915</v>
      </c>
      <c r="D37" s="6" t="n">
        <v>22734</v>
      </c>
    </row>
    <row r="38">
      <c r="A38" s="4" t="inlineStr">
        <is>
          <t>Asia-Pacific</t>
        </is>
      </c>
    </row>
    <row r="39">
      <c r="A39" s="3" t="inlineStr">
        <is>
          <t>Disaggregation of Revenue [Line Items]</t>
        </is>
      </c>
    </row>
    <row r="40">
      <c r="A40" s="4" t="inlineStr">
        <is>
          <t>Total revenues</t>
        </is>
      </c>
      <c r="B40" s="6" t="n">
        <v>31308</v>
      </c>
      <c r="C40" s="6" t="n">
        <v>35668</v>
      </c>
      <c r="D40" s="6" t="n">
        <v>45895</v>
      </c>
    </row>
    <row r="41">
      <c r="A41" s="4" t="inlineStr">
        <is>
          <t>Asia-Pacific | Revenues recognized at point in time</t>
        </is>
      </c>
    </row>
    <row r="42">
      <c r="A42" s="3" t="inlineStr">
        <is>
          <t>Disaggregation of Revenue [Line Items]</t>
        </is>
      </c>
    </row>
    <row r="43">
      <c r="A43" s="4" t="inlineStr">
        <is>
          <t>Total revenues</t>
        </is>
      </c>
      <c r="B43" s="6" t="n">
        <v>20317</v>
      </c>
      <c r="C43" s="6" t="n">
        <v>17448</v>
      </c>
      <c r="D43" s="6" t="n">
        <v>18558</v>
      </c>
    </row>
    <row r="44">
      <c r="A44" s="4" t="inlineStr">
        <is>
          <t>Asia-Pacific | Revenues recognized over time</t>
        </is>
      </c>
    </row>
    <row r="45">
      <c r="A45" s="3" t="inlineStr">
        <is>
          <t>Disaggregation of Revenue [Line Items]</t>
        </is>
      </c>
    </row>
    <row r="46">
      <c r="A46" s="4" t="inlineStr">
        <is>
          <t>Total revenues</t>
        </is>
      </c>
      <c r="B46" s="5" t="n">
        <v>10991</v>
      </c>
      <c r="C46" s="5" t="n">
        <v>18220</v>
      </c>
      <c r="D46" s="5" t="n">
        <v>273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Performance Obligation (Details)</t>
        </is>
      </c>
      <c r="B1" s="2" t="inlineStr">
        <is>
          <t>Mar. 31, 2022</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venue, expected timing of recognition, period</t>
        </is>
      </c>
      <c r="B4"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loss)</t>
        </is>
      </c>
      <c r="B4" s="5" t="n">
        <v>20092</v>
      </c>
      <c r="C4" s="5" t="n">
        <v>877</v>
      </c>
      <c r="D4" s="5" t="n">
        <v>11936</v>
      </c>
    </row>
    <row r="5">
      <c r="A5" s="3" t="inlineStr">
        <is>
          <t>Adjustment to reconcile net income/(loss) to net cash provided by operating activities:</t>
        </is>
      </c>
    </row>
    <row r="6">
      <c r="A6" s="4" t="inlineStr">
        <is>
          <t>Depreciation and amortization</t>
        </is>
      </c>
      <c r="B6" s="6" t="n">
        <v>20205</v>
      </c>
      <c r="C6" s="6" t="n">
        <v>20722</v>
      </c>
      <c r="D6" s="6" t="n">
        <v>28275</v>
      </c>
    </row>
    <row r="7">
      <c r="A7" s="4" t="inlineStr">
        <is>
          <t>Amortization of debt costs</t>
        </is>
      </c>
      <c r="B7" s="6" t="n">
        <v>596</v>
      </c>
      <c r="C7" s="6" t="n">
        <v>1525</v>
      </c>
      <c r="D7" s="6" t="n">
        <v>1885</v>
      </c>
    </row>
    <row r="8">
      <c r="A8" s="4" t="inlineStr">
        <is>
          <t>Loss on extinguishment of debt</t>
        </is>
      </c>
      <c r="B8" s="6" t="n">
        <v>2569</v>
      </c>
      <c r="C8" s="6" t="n">
        <v>0</v>
      </c>
      <c r="D8" s="6" t="n">
        <v>0</v>
      </c>
    </row>
    <row r="9">
      <c r="A9" s="4" t="inlineStr">
        <is>
          <t>Stock compensation expense</t>
        </is>
      </c>
      <c r="B9" s="6" t="n">
        <v>3803</v>
      </c>
      <c r="C9" s="6" t="n">
        <v>3728</v>
      </c>
      <c r="D9" s="6" t="n">
        <v>4960</v>
      </c>
    </row>
    <row r="10">
      <c r="A10" s="4" t="inlineStr">
        <is>
          <t>Loss on sale of business, net of cash surrendered</t>
        </is>
      </c>
      <c r="B10" s="6" t="n">
        <v>306</v>
      </c>
      <c r="C10" s="6" t="n">
        <v>2065</v>
      </c>
      <c r="D10" s="6" t="n">
        <v>0</v>
      </c>
    </row>
    <row r="11">
      <c r="A11" s="4" t="inlineStr">
        <is>
          <t>Deferred income taxes</t>
        </is>
      </c>
      <c r="B11" s="6" t="n">
        <v>-1648</v>
      </c>
      <c r="C11" s="6" t="n">
        <v>-3153</v>
      </c>
      <c r="D11" s="6" t="n">
        <v>-3737</v>
      </c>
    </row>
    <row r="12">
      <c r="A12" s="4" t="inlineStr">
        <is>
          <t>Long-term cross currency swap loss/(gain)</t>
        </is>
      </c>
      <c r="B12" s="6" t="n">
        <v>-774</v>
      </c>
      <c r="C12" s="6" t="n">
        <v>5842</v>
      </c>
      <c r="D12" s="6" t="n">
        <v>-2580</v>
      </c>
    </row>
    <row r="13">
      <c r="A13" s="4" t="inlineStr">
        <is>
          <t>Reserve (release) for uncertain tax positions</t>
        </is>
      </c>
      <c r="B13" s="6" t="n">
        <v>77</v>
      </c>
      <c r="C13" s="6" t="n">
        <v>79</v>
      </c>
      <c r="D13" s="6" t="n">
        <v>-408</v>
      </c>
    </row>
    <row r="14">
      <c r="A14" s="4" t="inlineStr">
        <is>
          <t>Remeasurement loss/(gain) on intercompany balances</t>
        </is>
      </c>
      <c r="B14" s="6" t="n">
        <v>-247</v>
      </c>
      <c r="C14" s="6" t="n">
        <v>-6227</v>
      </c>
      <c r="D14" s="6" t="n">
        <v>6169</v>
      </c>
    </row>
    <row r="15">
      <c r="A15" s="3" t="inlineStr">
        <is>
          <t>Changes in operating assets and liabilities:</t>
        </is>
      </c>
    </row>
    <row r="16">
      <c r="A16" s="4" t="inlineStr">
        <is>
          <t>Accounts receivable</t>
        </is>
      </c>
      <c r="B16" s="6" t="n">
        <v>-21739</v>
      </c>
      <c r="C16" s="6" t="n">
        <v>22930</v>
      </c>
      <c r="D16" s="6" t="n">
        <v>9449</v>
      </c>
    </row>
    <row r="17">
      <c r="A17" s="4" t="inlineStr">
        <is>
          <t>Inventories</t>
        </is>
      </c>
      <c r="B17" s="6" t="n">
        <v>-8598</v>
      </c>
      <c r="C17" s="6" t="n">
        <v>-549</v>
      </c>
      <c r="D17" s="6" t="n">
        <v>1407</v>
      </c>
    </row>
    <row r="18">
      <c r="A18" s="4" t="inlineStr">
        <is>
          <t>Contract assets</t>
        </is>
      </c>
      <c r="B18" s="6" t="n">
        <v>-3292</v>
      </c>
      <c r="C18" s="6" t="n">
        <v>-2693</v>
      </c>
      <c r="D18" s="6" t="n">
        <v>12220</v>
      </c>
    </row>
    <row r="19">
      <c r="A19" s="4" t="inlineStr">
        <is>
          <t>Other current and non-current assets</t>
        </is>
      </c>
      <c r="B19" s="6" t="n">
        <v>-2891</v>
      </c>
      <c r="C19" s="6" t="n">
        <v>-2127</v>
      </c>
      <c r="D19" s="6" t="n">
        <v>-2915</v>
      </c>
    </row>
    <row r="20">
      <c r="A20" s="4" t="inlineStr">
        <is>
          <t>Accounts payable</t>
        </is>
      </c>
      <c r="B20" s="6" t="n">
        <v>13752</v>
      </c>
      <c r="C20" s="6" t="n">
        <v>-5651</v>
      </c>
      <c r="D20" s="6" t="n">
        <v>3407</v>
      </c>
    </row>
    <row r="21">
      <c r="A21" s="4" t="inlineStr">
        <is>
          <t>Accrued liabilities and non-current liabilities</t>
        </is>
      </c>
      <c r="B21" s="6" t="n">
        <v>2227</v>
      </c>
      <c r="C21" s="6" t="n">
        <v>-239</v>
      </c>
      <c r="D21" s="6" t="n">
        <v>-284</v>
      </c>
    </row>
    <row r="22">
      <c r="A22" s="4" t="inlineStr">
        <is>
          <t>Income taxes payable and receivable</t>
        </is>
      </c>
      <c r="B22" s="6" t="n">
        <v>4316</v>
      </c>
      <c r="C22" s="6" t="n">
        <v>-6840</v>
      </c>
      <c r="D22" s="6" t="n">
        <v>942</v>
      </c>
    </row>
    <row r="23">
      <c r="A23" s="4" t="inlineStr">
        <is>
          <t>Net cash provided by operating activities</t>
        </is>
      </c>
      <c r="B23" s="6" t="n">
        <v>28754</v>
      </c>
      <c r="C23" s="6" t="n">
        <v>30289</v>
      </c>
      <c r="D23" s="6" t="n">
        <v>70726</v>
      </c>
    </row>
    <row r="24">
      <c r="A24" s="3" t="inlineStr">
        <is>
          <t>Investing activities</t>
        </is>
      </c>
    </row>
    <row r="25">
      <c r="A25" s="4" t="inlineStr">
        <is>
          <t>Purchases of property, plant and equipment</t>
        </is>
      </c>
      <c r="B25" s="6" t="n">
        <v>-5220</v>
      </c>
      <c r="C25" s="6" t="n">
        <v>-8132</v>
      </c>
      <c r="D25" s="6" t="n">
        <v>-10855</v>
      </c>
    </row>
    <row r="26">
      <c r="A26" s="4" t="inlineStr">
        <is>
          <t>Sales of rental equipment</t>
        </is>
      </c>
      <c r="B26" s="6" t="n">
        <v>689</v>
      </c>
      <c r="C26" s="6" t="n">
        <v>300</v>
      </c>
      <c r="D26" s="6" t="n">
        <v>603</v>
      </c>
    </row>
    <row r="27">
      <c r="A27" s="4" t="inlineStr">
        <is>
          <t>Proceeds from the sale of property, plant and equipment</t>
        </is>
      </c>
      <c r="B27" s="6" t="n">
        <v>0</v>
      </c>
      <c r="C27" s="6" t="n">
        <v>0</v>
      </c>
      <c r="D27" s="6" t="n">
        <v>242</v>
      </c>
    </row>
    <row r="28">
      <c r="A28" s="4" t="inlineStr">
        <is>
          <t>Net cash used in investing activities</t>
        </is>
      </c>
      <c r="B28" s="6" t="n">
        <v>-4531</v>
      </c>
      <c r="C28" s="6" t="n">
        <v>-7832</v>
      </c>
      <c r="D28" s="6" t="n">
        <v>-10010</v>
      </c>
    </row>
    <row r="29">
      <c r="A29" s="3" t="inlineStr">
        <is>
          <t>Financing activities</t>
        </is>
      </c>
    </row>
    <row r="30">
      <c r="A30" s="4" t="inlineStr">
        <is>
          <t>Proceeds from Term Loan A</t>
        </is>
      </c>
      <c r="B30" s="6" t="n">
        <v>139793</v>
      </c>
      <c r="C30" s="6" t="n">
        <v>0</v>
      </c>
      <c r="D30" s="6" t="n">
        <v>0</v>
      </c>
    </row>
    <row r="31">
      <c r="A31" s="4" t="inlineStr">
        <is>
          <t>Payments on long-term debt and revolving credit facility</t>
        </is>
      </c>
      <c r="B31" s="6" t="n">
        <v>-178914</v>
      </c>
      <c r="C31" s="6" t="n">
        <v>-64963</v>
      </c>
      <c r="D31" s="6" t="n">
        <v>-51883</v>
      </c>
    </row>
    <row r="32">
      <c r="A32" s="4" t="inlineStr">
        <is>
          <t>Proceeds from revolving credit facility</t>
        </is>
      </c>
      <c r="B32" s="6" t="n">
        <v>18459</v>
      </c>
      <c r="C32" s="6" t="n">
        <v>37189</v>
      </c>
      <c r="D32" s="6" t="n">
        <v>10000</v>
      </c>
    </row>
    <row r="33">
      <c r="A33" s="4" t="inlineStr">
        <is>
          <t>Issuance costs associated with debt financing</t>
        </is>
      </c>
      <c r="B33" s="6" t="n">
        <v>-1265</v>
      </c>
      <c r="C33" s="6" t="n">
        <v>0</v>
      </c>
      <c r="D33" s="6" t="n">
        <v>0</v>
      </c>
    </row>
    <row r="34">
      <c r="A34" s="4" t="inlineStr">
        <is>
          <t>Purchase of shares from non-controlling interests</t>
        </is>
      </c>
      <c r="B34" s="6" t="n">
        <v>0</v>
      </c>
      <c r="C34" s="6" t="n">
        <v>0</v>
      </c>
      <c r="D34" s="6" t="n">
        <v>-4508</v>
      </c>
    </row>
    <row r="35">
      <c r="A35" s="4" t="inlineStr">
        <is>
          <t>Lease financing</t>
        </is>
      </c>
      <c r="B35" s="6" t="n">
        <v>-155</v>
      </c>
      <c r="C35" s="6" t="n">
        <v>-276</v>
      </c>
      <c r="D35" s="6" t="n">
        <v>-196</v>
      </c>
    </row>
    <row r="36">
      <c r="A36" s="4" t="inlineStr">
        <is>
          <t>Issuance of common stock including exercise of stock options</t>
        </is>
      </c>
      <c r="B36" s="6" t="n">
        <v>97</v>
      </c>
      <c r="C36" s="6" t="n">
        <v>629</v>
      </c>
      <c r="D36" s="6" t="n">
        <v>1016</v>
      </c>
    </row>
    <row r="37">
      <c r="A37" s="4" t="inlineStr">
        <is>
          <t>Repurchase of employee stock units on vesting</t>
        </is>
      </c>
      <c r="B37" s="6" t="n">
        <v>-673</v>
      </c>
      <c r="C37" s="6" t="n">
        <v>-784</v>
      </c>
      <c r="D37" s="6" t="n">
        <v>-969</v>
      </c>
    </row>
    <row r="38">
      <c r="A38" s="4" t="inlineStr">
        <is>
          <t>Net cash used in financing activities</t>
        </is>
      </c>
      <c r="B38" s="6" t="n">
        <v>-22658</v>
      </c>
      <c r="C38" s="6" t="n">
        <v>-28205</v>
      </c>
      <c r="D38" s="6" t="n">
        <v>-46540</v>
      </c>
    </row>
    <row r="39">
      <c r="A39" s="4" t="inlineStr">
        <is>
          <t>Effect of exchange rate changes on cash and cash equivalents</t>
        </is>
      </c>
      <c r="B39" s="6" t="n">
        <v>-84</v>
      </c>
      <c r="C39" s="6" t="n">
        <v>2192</v>
      </c>
      <c r="D39" s="6" t="n">
        <v>-2011</v>
      </c>
    </row>
    <row r="40">
      <c r="A40" s="4" t="inlineStr">
        <is>
          <t>Change in cash and cash equivalents</t>
        </is>
      </c>
      <c r="B40" s="6" t="n">
        <v>1481</v>
      </c>
      <c r="C40" s="6" t="n">
        <v>-3556</v>
      </c>
      <c r="D40" s="6" t="n">
        <v>12165</v>
      </c>
    </row>
    <row r="41">
      <c r="A41" s="4" t="inlineStr">
        <is>
          <t>Cash, cash equivalents and restricted cash at beginning of period</t>
        </is>
      </c>
      <c r="B41" s="6" t="n">
        <v>42450</v>
      </c>
      <c r="C41" s="6" t="n">
        <v>46006</v>
      </c>
      <c r="D41" s="6" t="n">
        <v>33841</v>
      </c>
    </row>
    <row r="42">
      <c r="A42" s="4" t="inlineStr">
        <is>
          <t>Cash, cash equivalents and restricted cash at end of period</t>
        </is>
      </c>
      <c r="B42" s="6" t="n">
        <v>43931</v>
      </c>
      <c r="C42" s="6" t="n">
        <v>42450</v>
      </c>
      <c r="D42" s="6" t="n">
        <v>46006</v>
      </c>
    </row>
    <row r="43">
      <c r="A43" s="4" t="inlineStr">
        <is>
          <t>Interest paid</t>
        </is>
      </c>
      <c r="B43" s="6" t="n">
        <v>5700</v>
      </c>
      <c r="C43" s="6" t="n">
        <v>8736</v>
      </c>
      <c r="D43" s="6" t="n">
        <v>12397</v>
      </c>
    </row>
    <row r="44">
      <c r="A44" s="4" t="inlineStr">
        <is>
          <t>Income taxes paid</t>
        </is>
      </c>
      <c r="B44" s="6" t="n">
        <v>9788</v>
      </c>
      <c r="C44" s="6" t="n">
        <v>9667</v>
      </c>
      <c r="D44" s="6" t="n">
        <v>12614</v>
      </c>
    </row>
    <row r="45">
      <c r="A45" s="4" t="inlineStr">
        <is>
          <t>Income tax refunds received</t>
        </is>
      </c>
      <c r="B45" s="5" t="n">
        <v>4059</v>
      </c>
      <c r="C45" s="5" t="n">
        <v>2070</v>
      </c>
      <c r="D45" s="5" t="n">
        <v>48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Loss) per Common Share (Details) - USD ($) $ / shares in Units, $ in Thousands</t>
        </is>
      </c>
      <c r="B1" s="2" t="inlineStr">
        <is>
          <t>3 Months Ended</t>
        </is>
      </c>
      <c r="C1" s="2" t="inlineStr">
        <is>
          <t>12 Months Ended</t>
        </is>
      </c>
    </row>
    <row r="2">
      <c r="B2" s="2" t="inlineStr">
        <is>
          <t>Jun. 30, 2021</t>
        </is>
      </c>
      <c r="C2" s="2" t="inlineStr">
        <is>
          <t>Mar. 31, 2022</t>
        </is>
      </c>
      <c r="D2" s="2" t="inlineStr">
        <is>
          <t>Mar. 31, 2021</t>
        </is>
      </c>
      <c r="E2" s="2" t="inlineStr">
        <is>
          <t>Mar. 31, 2020</t>
        </is>
      </c>
    </row>
    <row r="3">
      <c r="A3" s="3" t="inlineStr">
        <is>
          <t>Earnings Per Share, Basic, by Common Class, Including Two Class Method [Line Items]</t>
        </is>
      </c>
    </row>
    <row r="4">
      <c r="A4" s="4" t="inlineStr">
        <is>
          <t>Antidilutive Securities Excluded from Computation of Earnings Per Share, Amount</t>
        </is>
      </c>
      <c r="C4" s="6" t="n">
        <v>110923</v>
      </c>
      <c r="D4" s="6" t="n">
        <v>85322</v>
      </c>
      <c r="E4" s="6" t="n">
        <v>0</v>
      </c>
    </row>
    <row r="5">
      <c r="A5" s="3" t="inlineStr">
        <is>
          <t>Basic net income (loss) per common share</t>
        </is>
      </c>
    </row>
    <row r="6">
      <c r="A6" s="4" t="inlineStr">
        <is>
          <t>Net income (loss)</t>
        </is>
      </c>
      <c r="C6" s="5" t="n">
        <v>20092</v>
      </c>
      <c r="D6" s="5" t="n">
        <v>877</v>
      </c>
      <c r="E6" s="5" t="n">
        <v>11938</v>
      </c>
    </row>
    <row r="7">
      <c r="A7" s="4" t="inlineStr">
        <is>
          <t>Weighted-average common shares outstanding</t>
        </is>
      </c>
      <c r="C7" s="6" t="n">
        <v>33308045</v>
      </c>
      <c r="D7" s="6" t="n">
        <v>33134592</v>
      </c>
      <c r="E7" s="6" t="n">
        <v>32760327</v>
      </c>
    </row>
    <row r="8">
      <c r="A8" s="4" t="inlineStr">
        <is>
          <t>Basic net income (loss) per common share (in dollars per share)</t>
        </is>
      </c>
      <c r="B8" s="5" t="n">
        <v>-30</v>
      </c>
      <c r="C8" s="7" t="n">
        <v>0.6</v>
      </c>
      <c r="D8" s="7" t="n">
        <v>0.03</v>
      </c>
      <c r="E8" s="7" t="n">
        <v>0.36</v>
      </c>
    </row>
    <row r="9">
      <c r="A9" s="3" t="inlineStr">
        <is>
          <t>Diluted net income (loss) per common share</t>
        </is>
      </c>
    </row>
    <row r="10">
      <c r="A10" s="4" t="inlineStr">
        <is>
          <t>Net income (loss)</t>
        </is>
      </c>
      <c r="C10" s="5" t="n">
        <v>20092</v>
      </c>
      <c r="D10" s="5" t="n">
        <v>877</v>
      </c>
      <c r="E10" s="5" t="n">
        <v>11938</v>
      </c>
    </row>
    <row r="11">
      <c r="A11" s="4" t="inlineStr">
        <is>
          <t>Weighted-average common shares outstanding</t>
        </is>
      </c>
      <c r="C11" s="6" t="n">
        <v>33308045</v>
      </c>
      <c r="D11" s="6" t="n">
        <v>33134592</v>
      </c>
      <c r="E11" s="6" t="n">
        <v>32760327</v>
      </c>
    </row>
    <row r="12">
      <c r="A12" s="4" t="inlineStr">
        <is>
          <t>Weighted average shares oustanding - dilutive</t>
        </is>
      </c>
      <c r="C12" s="6" t="n">
        <v>33514561</v>
      </c>
      <c r="D12" s="6" t="n">
        <v>33340954</v>
      </c>
      <c r="E12" s="6" t="n">
        <v>33148670</v>
      </c>
    </row>
    <row r="13">
      <c r="A13" s="4" t="inlineStr">
        <is>
          <t>Diluted (in dollars per share)</t>
        </is>
      </c>
      <c r="B13" s="5" t="n">
        <v>-30</v>
      </c>
      <c r="C13" s="7" t="n">
        <v>0.6</v>
      </c>
      <c r="D13" s="7" t="n">
        <v>0.03</v>
      </c>
      <c r="E13" s="7" t="n">
        <v>0.36</v>
      </c>
    </row>
    <row r="14">
      <c r="A14" s="4" t="inlineStr">
        <is>
          <t>Stock Options</t>
        </is>
      </c>
    </row>
    <row r="15">
      <c r="A15" s="3" t="inlineStr">
        <is>
          <t>Diluted net income (loss) per common share</t>
        </is>
      </c>
    </row>
    <row r="16">
      <c r="A16" s="4" t="inlineStr">
        <is>
          <t>Restricted and performance stock units issued</t>
        </is>
      </c>
      <c r="C16" s="6" t="n">
        <v>2231</v>
      </c>
      <c r="D16" s="6" t="n">
        <v>27306</v>
      </c>
      <c r="E16" s="6" t="n">
        <v>134777</v>
      </c>
    </row>
    <row r="17">
      <c r="A17" s="4" t="inlineStr">
        <is>
          <t>Restricted Stock Units (RSUs)</t>
        </is>
      </c>
    </row>
    <row r="18">
      <c r="A18" s="3" t="inlineStr">
        <is>
          <t>Diluted net income (loss) per common share</t>
        </is>
      </c>
    </row>
    <row r="19">
      <c r="A19" s="4" t="inlineStr">
        <is>
          <t>Restricted and performance stock units issued</t>
        </is>
      </c>
      <c r="C19" s="6" t="n">
        <v>204285</v>
      </c>
      <c r="D19" s="6" t="n">
        <v>179056</v>
      </c>
      <c r="E19" s="6" t="n">
        <v>25356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Mar. 31, 2021</t>
        </is>
      </c>
    </row>
    <row r="2">
      <c r="A2" s="3" t="inlineStr">
        <is>
          <t>Inventory Disclosure [Abstract]</t>
        </is>
      </c>
    </row>
    <row r="3">
      <c r="A3" s="4" t="inlineStr">
        <is>
          <t>Raw materials</t>
        </is>
      </c>
      <c r="B3" s="5" t="n">
        <v>41389</v>
      </c>
      <c r="C3" s="5" t="n">
        <v>33485</v>
      </c>
    </row>
    <row r="4">
      <c r="A4" s="4" t="inlineStr">
        <is>
          <t>Work in process</t>
        </is>
      </c>
      <c r="B4" s="6" t="n">
        <v>6294</v>
      </c>
      <c r="C4" s="6" t="n">
        <v>4071</v>
      </c>
    </row>
    <row r="5">
      <c r="A5" s="4" t="inlineStr">
        <is>
          <t>Finished goods</t>
        </is>
      </c>
      <c r="B5" s="6" t="n">
        <v>25802</v>
      </c>
      <c r="C5" s="6" t="n">
        <v>28008</v>
      </c>
    </row>
    <row r="6">
      <c r="A6" s="4" t="inlineStr">
        <is>
          <t>Inventories, gross</t>
        </is>
      </c>
      <c r="B6" s="6" t="n">
        <v>73485</v>
      </c>
      <c r="C6" s="6" t="n">
        <v>65564</v>
      </c>
    </row>
    <row r="7">
      <c r="A7" s="4" t="inlineStr">
        <is>
          <t>Valuation reserves</t>
        </is>
      </c>
      <c r="B7" s="6" t="n">
        <v>-1835</v>
      </c>
      <c r="C7" s="6" t="n">
        <v>-1774</v>
      </c>
    </row>
    <row r="8">
      <c r="A8" s="4" t="inlineStr">
        <is>
          <t>Inventories, net</t>
        </is>
      </c>
      <c r="B8" s="5" t="n">
        <v>71650</v>
      </c>
      <c r="C8" s="5" t="n">
        <v>637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Inventories - Valuation Reserve Accounts (Details) - SEC Schedule, 12-09, Reserve, Inventory [Member] - USD ($) $ in Thousands</t>
        </is>
      </c>
      <c r="B1" s="2" t="inlineStr">
        <is>
          <t>12 Months Ended</t>
        </is>
      </c>
    </row>
    <row r="2">
      <c r="B2" s="2" t="inlineStr">
        <is>
          <t>Mar. 31, 2022</t>
        </is>
      </c>
      <c r="C2" s="2" t="inlineStr">
        <is>
          <t>Mar. 31, 2021</t>
        </is>
      </c>
    </row>
    <row r="3">
      <c r="A3" s="3" t="inlineStr">
        <is>
          <t>SEC Schedule, 12-09, Movement in Valuation Allowances and Reserves [Roll Forward]</t>
        </is>
      </c>
    </row>
    <row r="4">
      <c r="A4" s="4" t="inlineStr">
        <is>
          <t>Balance, beginning of period</t>
        </is>
      </c>
      <c r="B4" s="5" t="n">
        <v>1774</v>
      </c>
      <c r="C4" s="5" t="n">
        <v>2045</v>
      </c>
    </row>
    <row r="5">
      <c r="A5" s="4" t="inlineStr">
        <is>
          <t>Additions in reserve</t>
        </is>
      </c>
      <c r="B5" s="6" t="n">
        <v>389</v>
      </c>
      <c r="C5" s="6" t="n">
        <v>133</v>
      </c>
    </row>
    <row r="6">
      <c r="A6" s="4" t="inlineStr">
        <is>
          <t>Charged to reserve</t>
        </is>
      </c>
      <c r="B6" s="6" t="n">
        <v>-328</v>
      </c>
      <c r="C6" s="6" t="n">
        <v>-404</v>
      </c>
    </row>
    <row r="7">
      <c r="A7" s="4" t="inlineStr">
        <is>
          <t>Balance, end of period</t>
        </is>
      </c>
      <c r="B7" s="5" t="n">
        <v>1835</v>
      </c>
      <c r="C7" s="5" t="n">
        <v>17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Property, plant and equipment at cost</t>
        </is>
      </c>
      <c r="B4" s="5" t="n">
        <v>129993</v>
      </c>
      <c r="C4" s="5" t="n">
        <v>128185</v>
      </c>
    </row>
    <row r="5">
      <c r="A5" s="4" t="inlineStr">
        <is>
          <t>Accumulated depreciation</t>
        </is>
      </c>
      <c r="B5" s="6" t="n">
        <v>-63954</v>
      </c>
      <c r="C5" s="6" t="n">
        <v>-55555</v>
      </c>
    </row>
    <row r="6">
      <c r="A6" s="4" t="inlineStr">
        <is>
          <t>Property, plant and equipment, net</t>
        </is>
      </c>
      <c r="B6" s="6" t="n">
        <v>66039</v>
      </c>
      <c r="C6" s="6" t="n">
        <v>72630</v>
      </c>
    </row>
    <row r="7">
      <c r="A7" s="4" t="inlineStr">
        <is>
          <t>Depreciation Expense</t>
        </is>
      </c>
      <c r="B7" s="6" t="n">
        <v>11415</v>
      </c>
      <c r="C7" s="6" t="n">
        <v>11277</v>
      </c>
      <c r="D7" s="5" t="n">
        <v>10502</v>
      </c>
    </row>
    <row r="8">
      <c r="A8" s="4" t="inlineStr">
        <is>
          <t>Land, buildings and improvements</t>
        </is>
      </c>
    </row>
    <row r="9">
      <c r="A9" s="3" t="inlineStr">
        <is>
          <t>Property, Plant and Equipment [Line Items]</t>
        </is>
      </c>
    </row>
    <row r="10">
      <c r="A10" s="4" t="inlineStr">
        <is>
          <t>Property, plant and equipment at cost</t>
        </is>
      </c>
      <c r="B10" s="6" t="n">
        <v>57306</v>
      </c>
      <c r="C10" s="6" t="n">
        <v>57317</v>
      </c>
    </row>
    <row r="11">
      <c r="A11" s="4" t="inlineStr">
        <is>
          <t>Machinery and equipment</t>
        </is>
      </c>
    </row>
    <row r="12">
      <c r="A12" s="3" t="inlineStr">
        <is>
          <t>Property, Plant and Equipment [Line Items]</t>
        </is>
      </c>
    </row>
    <row r="13">
      <c r="A13" s="4" t="inlineStr">
        <is>
          <t>Property, plant and equipment at cost</t>
        </is>
      </c>
      <c r="B13" s="6" t="n">
        <v>48365</v>
      </c>
      <c r="C13" s="6" t="n">
        <v>47138</v>
      </c>
    </row>
    <row r="14">
      <c r="A14" s="4" t="inlineStr">
        <is>
          <t>Office furniture and equipment</t>
        </is>
      </c>
    </row>
    <row r="15">
      <c r="A15" s="3" t="inlineStr">
        <is>
          <t>Property, Plant and Equipment [Line Items]</t>
        </is>
      </c>
    </row>
    <row r="16">
      <c r="A16" s="4" t="inlineStr">
        <is>
          <t>Property, plant and equipment at cost</t>
        </is>
      </c>
      <c r="B16" s="6" t="n">
        <v>17014</v>
      </c>
      <c r="C16" s="6" t="n">
        <v>15375</v>
      </c>
    </row>
    <row r="17">
      <c r="A17" s="4" t="inlineStr">
        <is>
          <t>Internally developed software</t>
        </is>
      </c>
    </row>
    <row r="18">
      <c r="A18" s="3" t="inlineStr">
        <is>
          <t>Property, Plant and Equipment [Line Items]</t>
        </is>
      </c>
    </row>
    <row r="19">
      <c r="A19" s="4" t="inlineStr">
        <is>
          <t>Property, plant and equipment at cost</t>
        </is>
      </c>
      <c r="B19" s="6" t="n">
        <v>5851</v>
      </c>
      <c r="C19" s="6" t="n">
        <v>7336</v>
      </c>
    </row>
    <row r="20">
      <c r="A20" s="4" t="inlineStr">
        <is>
          <t>Depreciation Expense</t>
        </is>
      </c>
      <c r="C20" s="6" t="n">
        <v>11277</v>
      </c>
      <c r="D20" s="6" t="n">
        <v>10502</v>
      </c>
    </row>
    <row r="21">
      <c r="A21" s="4" t="inlineStr">
        <is>
          <t>Depreciation expense</t>
        </is>
      </c>
      <c r="B21" s="6" t="n">
        <v>346</v>
      </c>
      <c r="C21" s="6" t="n">
        <v>766</v>
      </c>
      <c r="D21" s="5" t="n">
        <v>790</v>
      </c>
    </row>
    <row r="22">
      <c r="A22" s="4" t="inlineStr">
        <is>
          <t>Construction in progress</t>
        </is>
      </c>
    </row>
    <row r="23">
      <c r="A23" s="3" t="inlineStr">
        <is>
          <t>Property, Plant and Equipment [Line Items]</t>
        </is>
      </c>
    </row>
    <row r="24">
      <c r="A24" s="4" t="inlineStr">
        <is>
          <t>Property, plant and equipment at cost</t>
        </is>
      </c>
      <c r="B24" s="5" t="n">
        <v>1457</v>
      </c>
      <c r="C24" s="5" t="n">
        <v>10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Mar. 31, 2022</t>
        </is>
      </c>
      <c r="C2" s="2" t="inlineStr">
        <is>
          <t>Mar. 31, 2021</t>
        </is>
      </c>
      <c r="D2" s="2" t="inlineStr">
        <is>
          <t>Mar. 31, 2020</t>
        </is>
      </c>
    </row>
    <row r="3">
      <c r="A3" s="3" t="inlineStr">
        <is>
          <t>Acquired Finite-Lived Intangible Assets [Line Items]</t>
        </is>
      </c>
    </row>
    <row r="4">
      <c r="A4" s="4" t="inlineStr">
        <is>
          <t>Amortization of intangible assets</t>
        </is>
      </c>
      <c r="B4" s="5" t="n">
        <v>8790</v>
      </c>
      <c r="C4" s="5" t="n">
        <v>9445</v>
      </c>
      <c r="D4" s="5" t="n">
        <v>17773</v>
      </c>
    </row>
    <row r="5">
      <c r="A5" s="4" t="inlineStr">
        <is>
          <t>Customer relationships</t>
        </is>
      </c>
    </row>
    <row r="6">
      <c r="A6" s="3" t="inlineStr">
        <is>
          <t>Acquired Finite-Lived Intangible Assets [Line Items]</t>
        </is>
      </c>
    </row>
    <row r="7">
      <c r="A7" s="4" t="inlineStr">
        <is>
          <t>Amortization period</t>
        </is>
      </c>
      <c r="B7" s="4" t="inlineStr">
        <is>
          <t>8 years</t>
        </is>
      </c>
    </row>
    <row r="8">
      <c r="A8" s="4" t="inlineStr">
        <is>
          <t>Gross carrying amount, finite-lived intangibles</t>
        </is>
      </c>
      <c r="B8" s="5" t="n">
        <v>5962</v>
      </c>
    </row>
    <row r="9">
      <c r="A9" s="4" t="inlineStr">
        <is>
          <t>CHS Transactions</t>
        </is>
      </c>
    </row>
    <row r="10">
      <c r="A10" s="3" t="inlineStr">
        <is>
          <t>Acquired Finite-Lived Intangible Assets [Line Items]</t>
        </is>
      </c>
    </row>
    <row r="11">
      <c r="A11" s="4" t="inlineStr">
        <is>
          <t>Amortization period</t>
        </is>
      </c>
      <c r="B11" s="4" t="inlineStr">
        <is>
          <t>12 years</t>
        </is>
      </c>
    </row>
    <row r="12">
      <c r="A12" s="4" t="inlineStr">
        <is>
          <t>CHS Transactions | Trademarks</t>
        </is>
      </c>
    </row>
    <row r="13">
      <c r="A13" s="3" t="inlineStr">
        <is>
          <t>Acquired Finite-Lived Intangible Assets [Line Items]</t>
        </is>
      </c>
    </row>
    <row r="14">
      <c r="A14" s="4" t="inlineStr">
        <is>
          <t>Amortization period</t>
        </is>
      </c>
      <c r="B14" s="4" t="inlineStr">
        <is>
          <t>8 years</t>
        </is>
      </c>
    </row>
    <row r="15">
      <c r="A15" s="4" t="inlineStr">
        <is>
          <t>Gross carrying amount, finite-lived intangibles</t>
        </is>
      </c>
      <c r="B15" s="5" t="n">
        <v>1820</v>
      </c>
    </row>
    <row r="16">
      <c r="A16" s="4" t="inlineStr">
        <is>
          <t>CHS Transactions | Developed Technology Rights</t>
        </is>
      </c>
    </row>
    <row r="17">
      <c r="A17" s="3" t="inlineStr">
        <is>
          <t>Acquired Finite-Lived Intangible Assets [Line Items]</t>
        </is>
      </c>
    </row>
    <row r="18">
      <c r="A18" s="4" t="inlineStr">
        <is>
          <t>Amortization period</t>
        </is>
      </c>
      <c r="B18" s="4" t="inlineStr">
        <is>
          <t>20 years</t>
        </is>
      </c>
    </row>
    <row r="19">
      <c r="A19" s="4" t="inlineStr">
        <is>
          <t>CHS Transactions | Product</t>
        </is>
      </c>
    </row>
    <row r="20">
      <c r="A20" s="3" t="inlineStr">
        <is>
          <t>Acquired Finite-Lived Intangible Assets [Line Items]</t>
        </is>
      </c>
    </row>
    <row r="21">
      <c r="A21" s="4" t="inlineStr">
        <is>
          <t>Amortization period</t>
        </is>
      </c>
      <c r="B21" s="4" t="inlineStr">
        <is>
          <t>10 years</t>
        </is>
      </c>
    </row>
    <row r="22">
      <c r="A22" s="4" t="inlineStr">
        <is>
          <t>CHS Transactions | Trademarks</t>
        </is>
      </c>
    </row>
    <row r="23">
      <c r="A23" s="3" t="inlineStr">
        <is>
          <t>Acquired Finite-Lived Intangible Assets [Line Items]</t>
        </is>
      </c>
    </row>
    <row r="24">
      <c r="A24" s="4" t="inlineStr">
        <is>
          <t>Gross carrying amount, finite-lived intangibles</t>
        </is>
      </c>
      <c r="B24" s="5" t="n">
        <v>45222</v>
      </c>
      <c r="C24" s="6" t="n">
        <v>45581</v>
      </c>
    </row>
    <row r="25">
      <c r="A25" s="4" t="inlineStr">
        <is>
          <t>CHS Transactions | Developed Technology Rights</t>
        </is>
      </c>
    </row>
    <row r="26">
      <c r="A26" s="3" t="inlineStr">
        <is>
          <t>Acquired Finite-Lived Intangible Assets [Line Items]</t>
        </is>
      </c>
    </row>
    <row r="27">
      <c r="A27" s="4" t="inlineStr">
        <is>
          <t>Gross carrying amount, finite-lived intangibles</t>
        </is>
      </c>
      <c r="B27" s="6" t="n">
        <v>9946</v>
      </c>
      <c r="C27" s="6" t="n">
        <v>10028</v>
      </c>
    </row>
    <row r="28">
      <c r="A28" s="4" t="inlineStr">
        <is>
          <t>CHS Transactions | Customer relationships</t>
        </is>
      </c>
    </row>
    <row r="29">
      <c r="A29" s="3" t="inlineStr">
        <is>
          <t>Acquired Finite-Lived Intangible Assets [Line Items]</t>
        </is>
      </c>
    </row>
    <row r="30">
      <c r="A30" s="4" t="inlineStr">
        <is>
          <t>Gross carrying amount, finite-lived intangibles</t>
        </is>
      </c>
      <c r="B30" s="5" t="n">
        <v>113413</v>
      </c>
      <c r="C30" s="5" t="n">
        <v>113789</v>
      </c>
    </row>
    <row r="31">
      <c r="A31" s="4" t="inlineStr">
        <is>
          <t>THS Transactions | Customer relationships</t>
        </is>
      </c>
    </row>
    <row r="32">
      <c r="A32" s="3" t="inlineStr">
        <is>
          <t>Acquired Finite-Lived Intangible Assets [Line Items]</t>
        </is>
      </c>
    </row>
    <row r="33">
      <c r="A33" s="4" t="inlineStr">
        <is>
          <t>Amortization period</t>
        </is>
      </c>
      <c r="B33" s="4" t="inlineStr">
        <is>
          <t>17 years</t>
        </is>
      </c>
    </row>
    <row r="34">
      <c r="A34" s="4" t="inlineStr">
        <is>
          <t>Gross carrying amount, finite-lived intangibles</t>
        </is>
      </c>
      <c r="B34" s="5" t="n">
        <v>115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Mar. 31, 2022</t>
        </is>
      </c>
      <c r="C2" s="2" t="inlineStr">
        <is>
          <t>Mar. 31, 2021</t>
        </is>
      </c>
    </row>
    <row r="3">
      <c r="A3" s="3" t="inlineStr">
        <is>
          <t>Goodwill [Roll Forward]</t>
        </is>
      </c>
    </row>
    <row r="4">
      <c r="A4" s="4" t="inlineStr">
        <is>
          <t>Goodwill, beginning of period</t>
        </is>
      </c>
      <c r="B4" s="5" t="n">
        <v>213038</v>
      </c>
    </row>
    <row r="5">
      <c r="A5" s="4" t="inlineStr">
        <is>
          <t>Goodwill, end of period</t>
        </is>
      </c>
      <c r="B5" s="6" t="n">
        <v>212754</v>
      </c>
      <c r="C5" s="5" t="n">
        <v>213038</v>
      </c>
    </row>
    <row r="6">
      <c r="A6" s="4" t="inlineStr">
        <is>
          <t>Operating Segments</t>
        </is>
      </c>
    </row>
    <row r="7">
      <c r="A7" s="3" t="inlineStr">
        <is>
          <t>Goodwill [Roll Forward]</t>
        </is>
      </c>
    </row>
    <row r="8">
      <c r="A8" s="4" t="inlineStr">
        <is>
          <t>Goodwill, beginning of period</t>
        </is>
      </c>
      <c r="B8" s="6" t="n">
        <v>213038</v>
      </c>
      <c r="C8" s="6" t="n">
        <v>197978</v>
      </c>
    </row>
    <row r="9">
      <c r="A9" s="4" t="inlineStr">
        <is>
          <t>Foreign currency translation impact</t>
        </is>
      </c>
      <c r="B9" s="6" t="n">
        <v>-284</v>
      </c>
      <c r="C9" s="6" t="n">
        <v>15060</v>
      </c>
    </row>
    <row r="10">
      <c r="A10" s="4" t="inlineStr">
        <is>
          <t>Goodwill, end of period</t>
        </is>
      </c>
      <c r="B10" s="6" t="n">
        <v>212754</v>
      </c>
      <c r="C10" s="6" t="n">
        <v>213038</v>
      </c>
    </row>
    <row r="11">
      <c r="A11" s="4" t="inlineStr">
        <is>
          <t>Operating Segments | United States Segment</t>
        </is>
      </c>
    </row>
    <row r="12">
      <c r="A12" s="3" t="inlineStr">
        <is>
          <t>Goodwill [Roll Forward]</t>
        </is>
      </c>
    </row>
    <row r="13">
      <c r="A13" s="4" t="inlineStr">
        <is>
          <t>Goodwill, beginning of period</t>
        </is>
      </c>
      <c r="B13" s="6" t="n">
        <v>62725</v>
      </c>
      <c r="C13" s="6" t="n">
        <v>62725</v>
      </c>
    </row>
    <row r="14">
      <c r="A14" s="4" t="inlineStr">
        <is>
          <t>Foreign currency translation impact</t>
        </is>
      </c>
      <c r="B14" s="6" t="n">
        <v>0</v>
      </c>
      <c r="C14" s="6" t="n">
        <v>0</v>
      </c>
    </row>
    <row r="15">
      <c r="A15" s="4" t="inlineStr">
        <is>
          <t>Goodwill, end of period</t>
        </is>
      </c>
      <c r="B15" s="6" t="n">
        <v>62725</v>
      </c>
      <c r="C15" s="6" t="n">
        <v>62725</v>
      </c>
    </row>
    <row r="16">
      <c r="A16" s="4" t="inlineStr">
        <is>
          <t>Operating Segments | Canada</t>
        </is>
      </c>
    </row>
    <row r="17">
      <c r="A17" s="3" t="inlineStr">
        <is>
          <t>Goodwill [Roll Forward]</t>
        </is>
      </c>
    </row>
    <row r="18">
      <c r="A18" s="4" t="inlineStr">
        <is>
          <t>Goodwill, beginning of period</t>
        </is>
      </c>
      <c r="B18" s="6" t="n">
        <v>121550</v>
      </c>
      <c r="C18" s="6" t="n">
        <v>107739</v>
      </c>
    </row>
    <row r="19">
      <c r="A19" s="4" t="inlineStr">
        <is>
          <t>Foreign currency translation impact</t>
        </is>
      </c>
      <c r="B19" s="6" t="n">
        <v>768</v>
      </c>
      <c r="C19" s="6" t="n">
        <v>13811</v>
      </c>
    </row>
    <row r="20">
      <c r="A20" s="4" t="inlineStr">
        <is>
          <t>Goodwill, end of period</t>
        </is>
      </c>
      <c r="B20" s="6" t="n">
        <v>122318</v>
      </c>
      <c r="C20" s="6" t="n">
        <v>121550</v>
      </c>
    </row>
    <row r="21">
      <c r="A21" s="4" t="inlineStr">
        <is>
          <t>Operating Segments | Europe Segment</t>
        </is>
      </c>
    </row>
    <row r="22">
      <c r="A22" s="3" t="inlineStr">
        <is>
          <t>Goodwill [Roll Forward]</t>
        </is>
      </c>
    </row>
    <row r="23">
      <c r="A23" s="4" t="inlineStr">
        <is>
          <t>Goodwill, beginning of period</t>
        </is>
      </c>
      <c r="B23" s="6" t="n">
        <v>20139</v>
      </c>
      <c r="C23" s="6" t="n">
        <v>18890</v>
      </c>
    </row>
    <row r="24">
      <c r="A24" s="4" t="inlineStr">
        <is>
          <t>Foreign currency translation impact</t>
        </is>
      </c>
      <c r="B24" s="6" t="n">
        <v>-1052</v>
      </c>
      <c r="C24" s="6" t="n">
        <v>1249</v>
      </c>
    </row>
    <row r="25">
      <c r="A25" s="4" t="inlineStr">
        <is>
          <t>Goodwill, end of period</t>
        </is>
      </c>
      <c r="B25" s="6" t="n">
        <v>19087</v>
      </c>
      <c r="C25" s="6" t="n">
        <v>20139</v>
      </c>
    </row>
    <row r="26">
      <c r="A26" s="4" t="inlineStr">
        <is>
          <t>Operating Segments | Asia Segment</t>
        </is>
      </c>
    </row>
    <row r="27">
      <c r="A27" s="3" t="inlineStr">
        <is>
          <t>Goodwill [Roll Forward]</t>
        </is>
      </c>
    </row>
    <row r="28">
      <c r="A28" s="4" t="inlineStr">
        <is>
          <t>Goodwill, beginning of period</t>
        </is>
      </c>
      <c r="B28" s="6" t="n">
        <v>8624</v>
      </c>
      <c r="C28" s="6" t="n">
        <v>8624</v>
      </c>
    </row>
    <row r="29">
      <c r="A29" s="4" t="inlineStr">
        <is>
          <t>Foreign currency translation impact</t>
        </is>
      </c>
      <c r="B29" s="6" t="n">
        <v>0</v>
      </c>
      <c r="C29" s="6" t="n">
        <v>0</v>
      </c>
    </row>
    <row r="30">
      <c r="A30" s="4" t="inlineStr">
        <is>
          <t>Goodwill, end of period</t>
        </is>
      </c>
      <c r="B30" s="5" t="n">
        <v>8624</v>
      </c>
      <c r="C30" s="5" t="n">
        <v>86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Assets (Details) - USD ($) $ in Thousands</t>
        </is>
      </c>
      <c r="B1" s="2" t="inlineStr">
        <is>
          <t>Mar. 31, 2022</t>
        </is>
      </c>
      <c r="C1" s="2" t="inlineStr">
        <is>
          <t>Mar. 31, 2021</t>
        </is>
      </c>
    </row>
    <row r="2">
      <c r="A2" s="3" t="inlineStr">
        <is>
          <t>Schedule of Acquired Indefinite-Lived and Finite-Lived Intangible Assets [Line Items]</t>
        </is>
      </c>
    </row>
    <row r="3">
      <c r="A3" s="4" t="inlineStr">
        <is>
          <t>Net carrying amount, finite-lived intangibles</t>
        </is>
      </c>
      <c r="B3" s="5" t="n">
        <v>51053</v>
      </c>
    </row>
    <row r="4">
      <c r="A4" s="4" t="inlineStr">
        <is>
          <t>Intangible assets, net</t>
        </is>
      </c>
      <c r="B4" s="6" t="n">
        <v>94908</v>
      </c>
      <c r="C4" s="5" t="n">
        <v>103784</v>
      </c>
    </row>
    <row r="5">
      <c r="A5" s="4" t="inlineStr">
        <is>
          <t>Customer relationships</t>
        </is>
      </c>
    </row>
    <row r="6">
      <c r="A6" s="3" t="inlineStr">
        <is>
          <t>Schedule of Acquired Indefinite-Lived and Finite-Lived Intangible Assets [Line Items]</t>
        </is>
      </c>
    </row>
    <row r="7">
      <c r="A7" s="4" t="inlineStr">
        <is>
          <t>Gross carrying amount, finite-lived intangibles</t>
        </is>
      </c>
      <c r="B7" s="6" t="n">
        <v>5962</v>
      </c>
    </row>
    <row r="8">
      <c r="A8" s="4" t="inlineStr">
        <is>
          <t>CHS Transactions</t>
        </is>
      </c>
    </row>
    <row r="9">
      <c r="A9" s="3" t="inlineStr">
        <is>
          <t>Schedule of Acquired Indefinite-Lived and Finite-Lived Intangible Assets [Line Items]</t>
        </is>
      </c>
    </row>
    <row r="10">
      <c r="A10" s="4" t="inlineStr">
        <is>
          <t>Gross carrying amount, intangibles</t>
        </is>
      </c>
      <c r="B10" s="6" t="n">
        <v>235703</v>
      </c>
      <c r="C10" s="6" t="n">
        <v>236105</v>
      </c>
    </row>
    <row r="11">
      <c r="A11" s="4" t="inlineStr">
        <is>
          <t>Accumulated amortization, intangibles</t>
        </is>
      </c>
      <c r="B11" s="6" t="n">
        <v>-140795</v>
      </c>
      <c r="C11" s="6" t="n">
        <v>-132321</v>
      </c>
    </row>
    <row r="12">
      <c r="A12" s="4" t="inlineStr">
        <is>
          <t>Intangible assets, net</t>
        </is>
      </c>
      <c r="B12" s="6" t="n">
        <v>94908</v>
      </c>
      <c r="C12" s="6" t="n">
        <v>103784</v>
      </c>
    </row>
    <row r="13">
      <c r="A13" s="4" t="inlineStr">
        <is>
          <t>CHS Transactions | Products</t>
        </is>
      </c>
    </row>
    <row r="14">
      <c r="A14" s="3" t="inlineStr">
        <is>
          <t>Schedule of Acquired Indefinite-Lived and Finite-Lived Intangible Assets [Line Items]</t>
        </is>
      </c>
    </row>
    <row r="15">
      <c r="A15" s="4" t="inlineStr">
        <is>
          <t>Gross carrying amount, finite-lived intangibles</t>
        </is>
      </c>
      <c r="B15" s="6" t="n">
        <v>66669</v>
      </c>
      <c r="C15" s="6" t="n">
        <v>66250</v>
      </c>
    </row>
    <row r="16">
      <c r="A16" s="4" t="inlineStr">
        <is>
          <t>Accumulated Amortization</t>
        </is>
      </c>
      <c r="B16" s="6" t="n">
        <v>-29445</v>
      </c>
      <c r="C16" s="6" t="n">
        <v>-22635</v>
      </c>
    </row>
    <row r="17">
      <c r="A17" s="4" t="inlineStr">
        <is>
          <t>Net carrying amount, finite-lived intangibles</t>
        </is>
      </c>
      <c r="B17" s="6" t="n">
        <v>37224</v>
      </c>
      <c r="C17" s="6" t="n">
        <v>43615</v>
      </c>
    </row>
    <row r="18">
      <c r="A18" s="4" t="inlineStr">
        <is>
          <t>CHS Transactions | Trademarks</t>
        </is>
      </c>
    </row>
    <row r="19">
      <c r="A19" s="3" t="inlineStr">
        <is>
          <t>Schedule of Acquired Indefinite-Lived and Finite-Lived Intangible Assets [Line Items]</t>
        </is>
      </c>
    </row>
    <row r="20">
      <c r="A20" s="4" t="inlineStr">
        <is>
          <t>Gross carrying amount, finite-lived intangibles</t>
        </is>
      </c>
      <c r="B20" s="6" t="n">
        <v>45222</v>
      </c>
      <c r="C20" s="6" t="n">
        <v>45581</v>
      </c>
    </row>
    <row r="21">
      <c r="A21" s="4" t="inlineStr">
        <is>
          <t>Accumulated Amortization</t>
        </is>
      </c>
      <c r="B21" s="6" t="n">
        <v>-1517</v>
      </c>
      <c r="C21" s="6" t="n">
        <v>-1289</v>
      </c>
    </row>
    <row r="22">
      <c r="A22" s="4" t="inlineStr">
        <is>
          <t>Net carrying amount, finite-lived intangibles</t>
        </is>
      </c>
      <c r="B22" s="6" t="n">
        <v>43705</v>
      </c>
      <c r="C22" s="6" t="n">
        <v>44292</v>
      </c>
    </row>
    <row r="23">
      <c r="A23" s="4" t="inlineStr">
        <is>
          <t>CHS Transactions | Developed Technology Rights</t>
        </is>
      </c>
    </row>
    <row r="24">
      <c r="A24" s="3" t="inlineStr">
        <is>
          <t>Schedule of Acquired Indefinite-Lived and Finite-Lived Intangible Assets [Line Items]</t>
        </is>
      </c>
    </row>
    <row r="25">
      <c r="A25" s="4" t="inlineStr">
        <is>
          <t>Gross carrying amount, finite-lived intangibles</t>
        </is>
      </c>
      <c r="B25" s="6" t="n">
        <v>9946</v>
      </c>
      <c r="C25" s="6" t="n">
        <v>10028</v>
      </c>
    </row>
    <row r="26">
      <c r="A26" s="4" t="inlineStr">
        <is>
          <t>Accumulated Amortization</t>
        </is>
      </c>
      <c r="B26" s="6" t="n">
        <v>-5933</v>
      </c>
      <c r="C26" s="6" t="n">
        <v>-5486</v>
      </c>
    </row>
    <row r="27">
      <c r="A27" s="4" t="inlineStr">
        <is>
          <t>Net carrying amount, finite-lived intangibles</t>
        </is>
      </c>
      <c r="B27" s="6" t="n">
        <v>4013</v>
      </c>
      <c r="C27" s="6" t="n">
        <v>4542</v>
      </c>
    </row>
    <row r="28">
      <c r="A28" s="4" t="inlineStr">
        <is>
          <t>CHS Transactions | Customer relationships</t>
        </is>
      </c>
    </row>
    <row r="29">
      <c r="A29" s="3" t="inlineStr">
        <is>
          <t>Schedule of Acquired Indefinite-Lived and Finite-Lived Intangible Assets [Line Items]</t>
        </is>
      </c>
    </row>
    <row r="30">
      <c r="A30" s="4" t="inlineStr">
        <is>
          <t>Gross carrying amount, finite-lived intangibles</t>
        </is>
      </c>
      <c r="B30" s="6" t="n">
        <v>113413</v>
      </c>
      <c r="C30" s="6" t="n">
        <v>113789</v>
      </c>
    </row>
    <row r="31">
      <c r="A31" s="4" t="inlineStr">
        <is>
          <t>Accumulated Amortization</t>
        </is>
      </c>
      <c r="B31" s="6" t="n">
        <v>-103900</v>
      </c>
      <c r="C31" s="6" t="n">
        <v>-102911</v>
      </c>
    </row>
    <row r="32">
      <c r="A32" s="4" t="inlineStr">
        <is>
          <t>Net carrying amount, finite-lived intangibles</t>
        </is>
      </c>
      <c r="B32" s="6" t="n">
        <v>9513</v>
      </c>
      <c r="C32" s="6" t="n">
        <v>10878</v>
      </c>
    </row>
    <row r="33">
      <c r="A33" s="4" t="inlineStr">
        <is>
          <t>CHS Transactions | Certification Marks</t>
        </is>
      </c>
    </row>
    <row r="34">
      <c r="A34" s="3" t="inlineStr">
        <is>
          <t>Schedule of Acquired Indefinite-Lived and Finite-Lived Intangible Assets [Line Items]</t>
        </is>
      </c>
    </row>
    <row r="35">
      <c r="A35" s="4" t="inlineStr">
        <is>
          <t>Indefinite-lived Intangible Assets (Excluding Goodwill)</t>
        </is>
      </c>
      <c r="B35" s="5" t="n">
        <v>453</v>
      </c>
      <c r="C35" s="5" t="n">
        <v>4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Details) $ in Thousands</t>
        </is>
      </c>
      <c r="B1" s="2" t="inlineStr">
        <is>
          <t>Mar. 31, 2022USD ($)</t>
        </is>
      </c>
    </row>
    <row r="2">
      <c r="A2" s="3" t="inlineStr">
        <is>
          <t>Finite-Lived Intangible Assets, Net, Amortization Expense, Fiscal Year Maturity [Abstract]</t>
        </is>
      </c>
    </row>
    <row r="3">
      <c r="A3" s="4" t="inlineStr">
        <is>
          <t>2023</t>
        </is>
      </c>
      <c r="B3" s="5" t="n">
        <v>8808</v>
      </c>
    </row>
    <row r="4">
      <c r="A4" s="4" t="inlineStr">
        <is>
          <t>2024</t>
        </is>
      </c>
      <c r="B4" s="6" t="n">
        <v>8160</v>
      </c>
    </row>
    <row r="5">
      <c r="A5" s="4" t="inlineStr">
        <is>
          <t>2025</t>
        </is>
      </c>
      <c r="B5" s="6" t="n">
        <v>7836</v>
      </c>
    </row>
    <row r="6">
      <c r="A6" s="4" t="inlineStr">
        <is>
          <t>2026</t>
        </is>
      </c>
      <c r="B6" s="6" t="n">
        <v>7836</v>
      </c>
    </row>
    <row r="7">
      <c r="A7" s="4" t="inlineStr">
        <is>
          <t>2027</t>
        </is>
      </c>
      <c r="B7" s="6" t="n">
        <v>7835</v>
      </c>
    </row>
    <row r="8">
      <c r="A8" s="4" t="inlineStr">
        <is>
          <t>Thereafter</t>
        </is>
      </c>
      <c r="B8" s="6" t="n">
        <v>10578</v>
      </c>
    </row>
    <row r="9">
      <c r="A9" s="4" t="inlineStr">
        <is>
          <t>Net carrying amount, finite-lived intangibles</t>
        </is>
      </c>
      <c r="B9" s="5" t="n">
        <v>510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Mar. 31, 2021</t>
        </is>
      </c>
    </row>
    <row r="2">
      <c r="A2" s="3" t="inlineStr">
        <is>
          <t>Payables and Accruals [Abstract]</t>
        </is>
      </c>
    </row>
    <row r="3">
      <c r="A3" s="4" t="inlineStr">
        <is>
          <t>Accrued employee compensation and related expenses</t>
        </is>
      </c>
      <c r="B3" s="5" t="n">
        <v>16235</v>
      </c>
      <c r="C3" s="5" t="n">
        <v>11765</v>
      </c>
    </row>
    <row r="4">
      <c r="A4" s="4" t="inlineStr">
        <is>
          <t>Accrued interest</t>
        </is>
      </c>
      <c r="B4" s="6" t="n">
        <v>277</v>
      </c>
      <c r="C4" s="6" t="n">
        <v>648</v>
      </c>
    </row>
    <row r="5">
      <c r="A5" s="4" t="inlineStr">
        <is>
          <t>Customer prepayment</t>
        </is>
      </c>
      <c r="B5" s="6" t="n">
        <v>405</v>
      </c>
      <c r="C5" s="6" t="n">
        <v>283</v>
      </c>
    </row>
    <row r="6">
      <c r="A6" s="4" t="inlineStr">
        <is>
          <t>Warranty reserve</t>
        </is>
      </c>
      <c r="B6" s="6" t="n">
        <v>557</v>
      </c>
      <c r="C6" s="6" t="n">
        <v>621</v>
      </c>
    </row>
    <row r="7">
      <c r="A7" s="4" t="inlineStr">
        <is>
          <t>Professional fees</t>
        </is>
      </c>
      <c r="B7" s="6" t="n">
        <v>2540</v>
      </c>
      <c r="C7" s="6" t="n">
        <v>2361</v>
      </c>
    </row>
    <row r="8">
      <c r="A8" s="4" t="inlineStr">
        <is>
          <t>Sales tax payable</t>
        </is>
      </c>
      <c r="B8" s="6" t="n">
        <v>2758</v>
      </c>
      <c r="C8" s="6" t="n">
        <v>2404</v>
      </c>
    </row>
    <row r="9">
      <c r="A9" s="4" t="inlineStr">
        <is>
          <t>Other(1)</t>
        </is>
      </c>
      <c r="B9" s="6" t="n">
        <v>4199</v>
      </c>
      <c r="C9" s="6" t="n">
        <v>5806</v>
      </c>
    </row>
    <row r="10">
      <c r="A10" s="4" t="inlineStr">
        <is>
          <t>Total accrued current liabilities</t>
        </is>
      </c>
      <c r="B10" s="5" t="n">
        <v>26971</v>
      </c>
      <c r="C10" s="5" t="n">
        <v>238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Revolving Lines of Credit (Details) - USD ($)</t>
        </is>
      </c>
      <c r="B1" s="2" t="inlineStr">
        <is>
          <t>Mar. 31, 2022</t>
        </is>
      </c>
      <c r="C1" s="2" t="inlineStr">
        <is>
          <t>Mar. 31, 2021</t>
        </is>
      </c>
    </row>
    <row r="2">
      <c r="A2" s="3" t="inlineStr">
        <is>
          <t>Short-Term Revolving Lines of Credit</t>
        </is>
      </c>
    </row>
    <row r="3">
      <c r="A3" s="4" t="inlineStr">
        <is>
          <t>Outstanding borrowings</t>
        </is>
      </c>
      <c r="B3" s="5" t="n">
        <v>0</v>
      </c>
      <c r="C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For a history of the organization of the Company, please refer to Part I, Item 1. Business Overview in this annual report on Form 10-K. Thermon Group Holdings, Inc. and its direct and indirect subsidiaries are referred to collectively as "we," "our" or the "Company" herein. COVID-19 The COVID-19 pandemic and the measures being taken to address and limit the spread of the virus and its variants have adversely affected the economies and financial markets of many countries, resulting in an economic downturn that negatively impacted, and may impact in the future, global demand for our products and services. Although we believe the general economic environment in which we operate has improved significantly since the onset of the COVID-19 pandemic, we may experience a decline in the demand of our products and services or disruptions in raw materials or labor required for manufacturing that could materially and negatively impact our business, financial condition, results of operation and overall financial performance in future periods. The effect of loosening pandemic restrictions along with pent-up demand from periods of stagnant lockdown and uncertainty has combined to strengthen our customer demand from most regions we serve, especially in our US-LAM and Canada segments, defined below. We continue to monitor the pandemic restrictions and other effects the pandemic may have on our business. Basis of Consolidation and Presentation Our consolidated financial statements are prepared in conformity with generally accepted accounting principles in the United States ("GAAP").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 Consolidated subsidiaries domiciled in foreign countries comprised approximately 57%, 65% and 59%, of the Company's consolidated sales for fiscal 2022, 2021 and 2020, respectively, and 62% and 65%, of the Company's consolidated total assets at March 31, 2022 and 2021, respectively. In our opinion, the accompanying consolidated financial statements present fairly our financial position at March 31, 2022 and 2021, and the results of operations for the years ended March 31, 2022, 2021, and 2020. Certain prior year amounts in "Deferred compensation plan expense/(income)" on our consolidated statements of operations and comprehensive income/(loss) have been reclassified to conform with the current year's presentation. Also refer to the section below titled, "Correction of an Error" for further discussion of changes from prior periods. Segment Reporting We maintain four reportable segments based on the four geographic countries or regions in which we operate: (i) United States and Latin America ("US-LAM"), (ii) Canada, (iii) Europe, Middle East and Africa ("EMEA") and (iv) Asia-Pacific ("APAC"). Profitability within our segments is measured by operating income. See Note 19, "Segment Information" for financial data relating to our four reportable geographic segments. Canadian Emergency Wage Subsidy On April 11, 2020, the Canadian government officially enacted the Canadian Emergency Wage Subsidy (the “CEWS”) for the purposes of assisting employers in financial hardship due to the COVID-19 pandemic and of reducing potential lay-offs of employees. The CEWS, which was made retroactive to March 15, 2020, generally provides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distributions from the Canadian government. During fiscal 2022 and 2021, we recorded $1,449 and $4,236 to "Cost of sales" in CEWS subsidies in our consolidated statement of operations. Also during fiscal 2022, we recorded $504 and $2,176 to "Selling, general and administrative expenses" in CEWS subsidies in our consolidated statements of operations and comprehensive income/(loss). At March 31, 2022 and 2021, we capitalized zero and $430 in "Inventories, net" in our consolidated balance sheets. As of the end of fiscal 2022, we are no longer receiving CEWS benefits. Use of Estimates The preparation of financial statements in conformity with GAAP requires management to make estimates and assumptions that affect the amounts reported in the financial statements and accompanying notes. Actual results inevitably will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term assets reported within the consolidated balance sheets that sum to the total of the same such amounts shown in the statement of cash flows. March 31, March 31, March 31, Cash and cash equivalents $ 41,445 $ 40,124 $ 43,237 Restricted cash included in prepaid expenses and other current assets 2,486 1,962 2,421 Restricted cash included in other long-term assets — 364 348 Total cash, cash equivalents, and restricted cash shown in the statement of cash flows $ 43,931 $ 42,450 $ 46,006 Amounts shown in restricted cash included in prepaid expenses and other current assets and other long-term assets represent those required to be set aside by a contractual agreement, which contain cash deposits pledged as collateral on performance bonds and letters of credit. Amounts shown in restricted cash in other long-term assets represent such agreements that require a commitment term longer than one year. Receivables The Company's receivables are recorded at cost when earned and represent claims against third parties that will be settled in cash. The carrying value of the Company's receivables, net of allowance for doubtful accounts, represents its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chemical and petrochemical, oil, gas, power gener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At March 31, 2022 and 2021, we had $5,352 and $6,214, respectively, of balances billed but not paid by customers under retention provisions of our contracts. Retention balances typically represent hold backs against project completion. The Company performs credit evaluations of new customers and sometimes requires deposits, prepayments or use of trade letters of credit to mitigate our credit risk. Allowance for doubtful account balances were $2,177 and $2,074 as of March 31, 2022 and 2021, respectively. Although we have fully provided for these balances, we continue to pursue collection of these receivables. The following table summarizes the annual changes in our allowance for doubtful accounts: Balance at March 31, 2019 $ 987 Additions to reserve 674 Write-off of uncollectible accounts (827) Balance at March 31, 2020 834 Additions to reserve 1,466 Write-off of uncollectible accounts (226) Balance at March 31, 2021 2,074 Additions to reserve 683 Write-off of uncollectible accounts (580) Balance at March 31, 2022 $ 2,177 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our process heating busines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 Revenue Recognition The core principle of the revenue recognition standard is to recognize revenue that reflects the consideration the Company expects to receive for goods or services when or as the promised goods or services are transferred to customers. Accounting Standards Codification Topic 606, Revenue from Contracts with Customers ("ASC 606") requires more judgment than previous guidance, as management will need to consider the terms of the contract and all relevant facts and circumstances when applying the revenue recognition standard.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ovide a (i) suite of products, including heating units, heating cables, tubing bundles, control systems including industry-leading customized software solutions, environmental heating solutions, process heating solutions, temporary heating and lighting, filtration, and transportation products and (ii) services, including design optimization, engineering, installation and maintenance services required to deliver comprehensive solutions to complex projects. The performance obligations associated with our product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In addition,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Revenues associated with the rental of the temporary power products have historically been less than 5% of our total revenues and are recognized in accordance with ASC 842.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firm purchase order or other contract that identifies the goods or services to be provided, the payment terms for those services, and when collectability of the consideration due is probable. Generally, our payment terms do not exceed 30 days for product sales, while terms for our projects can vary based on milestones or other key deliverable-based increments. Please refer to Note 4, "Revenue from Contracts with Customers" for additional information. 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lives: Useful Lives in Years Buildings and improvements 10 - 30 Machinery and equipment 3 - 25 Office furniture and equipment 3 - 10 Internally developed software 5 - 7 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US-LAM, Canada, EMEA, and APAC. We have the option to perform a qualitative assessment to satisfy the annual test requirement if we believe that it is more likely than not that we do not have an impairment in any one of our reporting units. We identified the Russo-Ukrainian war as a trigger for impairment testing. We elected to test our goodwill and other intangible assets using the qualitative method in fiscal 2022. For a full quantitative assessment,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qualitative test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2, 2021 and 2020, the Company determined that no impairment of goodwill existed. Other intangible assets include indefinite lived intangible assets for which we must also perform an annual test of impairment. The Company's indefinite lived intangible assets consist primarily of trademarks. If a full quantitative assessment is warranted,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In fiscal 2022, we performed a qualitative assessment. The results of this test during the fourth quarter of our fiscal year indicated that there was no impairment of our indefinite life intangible assets during fiscal 2022. Additionally, there was no impairment of our indefinite life intangible assets during fiscal 2021 and 2020. Debt Issuance Costs The Company capitalizes and defers the costs associated with establishing our debt and financing arrangements. These costs are amortized as interest expense over the life of the loan or related financing. Additionally, for any unscheduled principal payments the Company will record increment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2, 2021 and 2020 were $596, $1,525 and $1,885, respectively.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In fiscal 2022, 2021, and 2020, the Company determined that no impairment of long-lived assets existed. Stock-Based Compensation We account for share-based payments to employees in accordance with ASC Topic 718 Compensation-Stock Compensation ("ASC 718"), which requires that share-based payments (to the extent they are compensatory) be recognized in our consolidated statements of operations and comprehensive income/(loss) based on their fair values. As required by ASC 718, we recognize stock-based compensation expense for share-based payments that are expected to vest. In determining whether an award is expected to vest, we generally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based compensation expense and our results of operations could be impacted.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exchange rates prevailing during the year. Adjustments resulting from translation of financial statements are reflected as a separate component of shareholders' equit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Warranties The Company offers a standard warranty on product sales. Specifically, we will replace any defective product within one year from the date of purchase.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selling, general and administrative expenses in our consolidated statements of operations and comprehensive income/(loss). Research and development expenses include salaries, direct material costs incurred, plus building and other overhead expenses. The amounts expensed for fiscal 2022, 2021 and 2020 were $6,436, $7,466 and $8,378, respectively. Shipping and Handling Cost The Company includes shipping and handling as part of cost of sales and freight due from customers is included as part of sales. Economic Dependence As of March 31, 2022 and 2021, no one customer represented more than 10% of the Company's accounts receivable balance. In fiscal 2022, 2021 and 2020, no one customer represented more than 10% of sales. Correction of an Error During the second quarter of fiscal 2022, we identified an error in our previously issued unaudited condensed consolidated financial statements as of and for the three months ended June 30, 2021, as well as our consolidated financial statements as of and for the three months and year ended March 31, 2021. The error was due to underreported warranty costs associated with the operational execution of a large project in our US-LAM segment that completed in a prior year for which we are supplying engineering services, installation services, and equipment. Management evaluated the materiality of the error from a qualitative and quantitative perspective and concluded that the error was not material to any one quarterly or annual period. Accordingly, we corrected the error in the consolidated balance sheets at March 31, 2021 and consolidated statements of operations and comprehensive income/(loss) for the three and twelve months ended March 31, 2021. We also corrected the error in the unaudited condensed consolidated balance sheets at June 30, 2021, and unaudited condensed consolidated statements of operations and comprehensive income/(loss) for the three months ended June 30, 2021. The corrected financial statements for the periods in this annual report are as follows: Consolidated Balance Sheets March 31, 2021 March 31, 2021 as reported Adjustments as corrected Accrued liabilities $ 23,517 $ 371 $ 23,888 Deferred income taxes 21,088 (82) 21,006 Retained earnings 183,725 (289) 183,436 Consolidated Statements of Operations and Comprehensive Income/(loss) Three Months Ended March 31, 2021 Three Months Ended March 31, 2021 as reported Adjustments as corrected Sales $ 73,323 $ — $ 73,323 Cost of sales 46,090 371 46,461 Gross profit 27,233 (371) 26,862 Net income/(loss) $ (763) $ (288) $ (1,051) Net income/(loss) per common share: Basic $ (0.02) $ (0.01) $ (0.03) Diluted $ (0.02) $ (0.01) $ (0.03) Consolidated Statements of Operations and Comprehensive Income/(loss) Twelve Months Ended March 31, 2021 Twelve Months Ended March 31, 2021 as reported Adjustments as corrected Sales $ 276,181 $ — $ 276,181 Cost of sales 158,938 371 159,309 Gross profit 117,243 (371) 116,872 Net income/(loss) $ 1,165 $ (288) $ 877 Net income/(loss) per common share: Basic $ 0.04 $ (0.01) $ 0.03 Diluted $ 0.03 $ 0.00 $ 0.03 Recent Accounting Pronouncements Financial Instruments - In June 2016, the FASB issued Accounting Standards Update 2016-13, Financial Instruments- Credit Losses (“AS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adopted this standard effective April 1, 2020, and such adoption did not have a material impact on our consolidated financial statements. Intangibles - In January 2017, the FASB issued Accounting Standards Update 2017-04, Intangibles- Goodwill and Other (“AS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Details) $ in Thousands</t>
        </is>
      </c>
      <c r="B1" s="2" t="inlineStr">
        <is>
          <t>Sep. 29, 2021USD ($)</t>
        </is>
      </c>
      <c r="C1" s="2" t="inlineStr">
        <is>
          <t>Mar. 31, 2022USD ($)</t>
        </is>
      </c>
      <c r="D1" s="2" t="inlineStr">
        <is>
          <t>Mar. 31, 2022USD ($)</t>
        </is>
      </c>
      <c r="E1" s="2" t="inlineStr">
        <is>
          <t>Mar. 31, 2021USD ($)</t>
        </is>
      </c>
      <c r="F1" s="2" t="inlineStr">
        <is>
          <t>Mar. 31, 2020USD ($)</t>
        </is>
      </c>
      <c r="G1" s="2" t="inlineStr">
        <is>
          <t>Sep. 29, 2021CAD ($)</t>
        </is>
      </c>
    </row>
    <row r="2">
      <c r="A2" s="3" t="inlineStr">
        <is>
          <t>Debt Instrument [Line Items]</t>
        </is>
      </c>
    </row>
    <row r="3">
      <c r="A3" s="4" t="inlineStr">
        <is>
          <t>Less current portion</t>
        </is>
      </c>
      <c r="C3" s="5" t="n">
        <v>-7929</v>
      </c>
      <c r="D3" s="5" t="n">
        <v>-7929</v>
      </c>
      <c r="E3" s="5" t="n">
        <v>-2500</v>
      </c>
    </row>
    <row r="4">
      <c r="A4" s="4" t="inlineStr">
        <is>
          <t>Long-term debt, net of current maturities and deferred debt issuance costs and debt discounts of $640 and $2,983 as of March 31, 2022 and 2021, respectively</t>
        </is>
      </c>
      <c r="C4" s="6" t="n">
        <v>120431</v>
      </c>
      <c r="D4" s="6" t="n">
        <v>120431</v>
      </c>
      <c r="E4" s="6" t="n">
        <v>143017</v>
      </c>
    </row>
    <row r="5">
      <c r="A5" s="4" t="inlineStr">
        <is>
          <t>Debt issuance costs, net</t>
        </is>
      </c>
      <c r="C5" s="5" t="n">
        <v>640</v>
      </c>
      <c r="D5" s="6" t="n">
        <v>640</v>
      </c>
      <c r="E5" s="6" t="n">
        <v>2983</v>
      </c>
    </row>
    <row r="6">
      <c r="A6" s="4" t="inlineStr">
        <is>
          <t>Loss on extinguishment of debt</t>
        </is>
      </c>
      <c r="D6" s="5" t="n">
        <v>-2569</v>
      </c>
      <c r="E6" s="6" t="n">
        <v>0</v>
      </c>
      <c r="F6" s="5" t="n">
        <v>0</v>
      </c>
    </row>
    <row r="7">
      <c r="A7" s="4" t="inlineStr">
        <is>
          <t>Line of credit facility, fixed charge coverage ratio</t>
        </is>
      </c>
      <c r="C7" s="4" t="inlineStr">
        <is>
          <t>125.00%</t>
        </is>
      </c>
      <c r="D7" s="4" t="inlineStr">
        <is>
          <t>125.00%</t>
        </is>
      </c>
    </row>
    <row r="8">
      <c r="A8" s="4" t="inlineStr">
        <is>
          <t>Letters of credit outstanding, amount</t>
        </is>
      </c>
      <c r="C8" s="5" t="n">
        <v>2948</v>
      </c>
      <c r="D8" s="5" t="n">
        <v>2948</v>
      </c>
    </row>
    <row r="9">
      <c r="A9" s="4" t="inlineStr">
        <is>
          <t>Outstanding principal amount of senior secured credit facility</t>
        </is>
      </c>
    </row>
    <row r="10">
      <c r="A10" s="3" t="inlineStr">
        <is>
          <t>Debt Instrument [Line Items]</t>
        </is>
      </c>
    </row>
    <row r="11">
      <c r="A11" s="4" t="inlineStr">
        <is>
          <t>Variable Rate Term Loans</t>
        </is>
      </c>
      <c r="C11" s="6" t="n">
        <v>0</v>
      </c>
      <c r="D11" s="6" t="n">
        <v>0</v>
      </c>
      <c r="E11" s="6" t="n">
        <v>145517</v>
      </c>
    </row>
    <row r="12">
      <c r="A12" s="4" t="inlineStr">
        <is>
          <t>Term Loan A Due September 2026</t>
        </is>
      </c>
    </row>
    <row r="13">
      <c r="A13" s="3" t="inlineStr">
        <is>
          <t>Debt Instrument [Line Items]</t>
        </is>
      </c>
    </row>
    <row r="14">
      <c r="A14" s="4" t="inlineStr">
        <is>
          <t>Variable Rate Term Loans</t>
        </is>
      </c>
      <c r="C14" s="6" t="n">
        <v>128360</v>
      </c>
      <c r="D14" s="6" t="n">
        <v>128360</v>
      </c>
      <c r="E14" s="6" t="n">
        <v>0</v>
      </c>
    </row>
    <row r="15">
      <c r="A15" s="4" t="inlineStr">
        <is>
          <t>Debt issuance costs, net</t>
        </is>
      </c>
      <c r="C15" s="6" t="n">
        <v>640</v>
      </c>
      <c r="D15" s="6" t="n">
        <v>640</v>
      </c>
    </row>
    <row r="16">
      <c r="A16" s="4" t="inlineStr">
        <is>
          <t>Outstanding borrowings from revolving line of credit</t>
        </is>
      </c>
    </row>
    <row r="17">
      <c r="A17" s="3" t="inlineStr">
        <is>
          <t>Debt Instrument [Line Items]</t>
        </is>
      </c>
    </row>
    <row r="18">
      <c r="A18" s="4" t="inlineStr">
        <is>
          <t>Line of Credit Facility, Remaining Borrowing Capacity</t>
        </is>
      </c>
      <c r="C18" s="5" t="n">
        <v>97052</v>
      </c>
      <c r="D18" s="5" t="n">
        <v>97052</v>
      </c>
    </row>
    <row r="19">
      <c r="A19" s="4" t="inlineStr">
        <is>
          <t>London Interbank Offered Rate (LIBOR)</t>
        </is>
      </c>
    </row>
    <row r="20">
      <c r="A20" s="3" t="inlineStr">
        <is>
          <t>Debt Instrument [Line Items]</t>
        </is>
      </c>
    </row>
    <row r="21">
      <c r="A21" s="4" t="inlineStr">
        <is>
          <t>Debt Instrument, Basis Spread on Variable Rate</t>
        </is>
      </c>
      <c r="B21" s="4" t="inlineStr">
        <is>
          <t>0.625%</t>
        </is>
      </c>
    </row>
    <row r="22">
      <c r="A22" s="4" t="inlineStr">
        <is>
          <t>CDOR</t>
        </is>
      </c>
    </row>
    <row r="23">
      <c r="A23" s="3" t="inlineStr">
        <is>
          <t>Debt Instrument [Line Items]</t>
        </is>
      </c>
    </row>
    <row r="24">
      <c r="A24" s="4" t="inlineStr">
        <is>
          <t>Debt Instrument, Basis Spread on Variable Rate</t>
        </is>
      </c>
      <c r="B24" s="4" t="inlineStr">
        <is>
          <t>1.625%</t>
        </is>
      </c>
    </row>
    <row r="25">
      <c r="A25" s="4" t="inlineStr">
        <is>
          <t>September 30, 2021 through September 30, 2022</t>
        </is>
      </c>
    </row>
    <row r="26">
      <c r="A26" s="3" t="inlineStr">
        <is>
          <t>Debt Instrument [Line Items]</t>
        </is>
      </c>
    </row>
    <row r="27">
      <c r="A27" s="4" t="inlineStr">
        <is>
          <t>Debt instrument, consolidated leverage ratio</t>
        </is>
      </c>
      <c r="C27" s="4" t="inlineStr">
        <is>
          <t>375.00%</t>
        </is>
      </c>
      <c r="D27" s="4" t="inlineStr">
        <is>
          <t>375.00%</t>
        </is>
      </c>
    </row>
    <row r="28">
      <c r="A28" s="4" t="inlineStr">
        <is>
          <t>December 31, 2022 and each fiscal quarter thereafter</t>
        </is>
      </c>
    </row>
    <row r="29">
      <c r="A29" s="3" t="inlineStr">
        <is>
          <t>Debt Instrument [Line Items]</t>
        </is>
      </c>
    </row>
    <row r="30">
      <c r="A30" s="4" t="inlineStr">
        <is>
          <t>Debt instrument, consolidated leverage ratio</t>
        </is>
      </c>
      <c r="C30" s="4" t="inlineStr">
        <is>
          <t>350.00%</t>
        </is>
      </c>
      <c r="D30" s="4" t="inlineStr">
        <is>
          <t>350.00%</t>
        </is>
      </c>
    </row>
    <row r="31">
      <c r="A31" s="4" t="inlineStr">
        <is>
          <t>Outstanding borrowings from revolving line of credit</t>
        </is>
      </c>
    </row>
    <row r="32">
      <c r="A32" s="3" t="inlineStr">
        <is>
          <t>Debt Instrument [Line Items]</t>
        </is>
      </c>
    </row>
    <row r="33">
      <c r="A33" s="4" t="inlineStr">
        <is>
          <t>Line of credit facility, maximum borrowing capacity</t>
        </is>
      </c>
      <c r="B33" s="5" t="n">
        <v>100</v>
      </c>
    </row>
    <row r="34">
      <c r="A34" s="4" t="inlineStr">
        <is>
          <t>Long-term debt, term</t>
        </is>
      </c>
      <c r="B34" s="4" t="inlineStr">
        <is>
          <t>5 years</t>
        </is>
      </c>
      <c r="G34" s="4" t="inlineStr">
        <is>
          <t>5 years</t>
        </is>
      </c>
    </row>
    <row r="35">
      <c r="A35" s="4" t="inlineStr">
        <is>
          <t>Line of credit facility, accordian feature</t>
        </is>
      </c>
      <c r="B35" s="5" t="n">
        <v>100</v>
      </c>
    </row>
    <row r="36">
      <c r="A36" s="4" t="inlineStr">
        <is>
          <t>Line of credit facility, commitment fee percentage</t>
        </is>
      </c>
      <c r="B36" s="4" t="inlineStr">
        <is>
          <t>0.25%</t>
        </is>
      </c>
    </row>
    <row r="37">
      <c r="A37" s="4" t="inlineStr">
        <is>
          <t>Line of Credit</t>
        </is>
      </c>
    </row>
    <row r="38">
      <c r="A38" s="3" t="inlineStr">
        <is>
          <t>Debt Instrument [Line Items]</t>
        </is>
      </c>
    </row>
    <row r="39">
      <c r="A39" s="4" t="inlineStr">
        <is>
          <t>Long-term debt, term</t>
        </is>
      </c>
      <c r="B39" s="4" t="inlineStr">
        <is>
          <t>5 years</t>
        </is>
      </c>
      <c r="G39" s="4" t="inlineStr">
        <is>
          <t>5 years</t>
        </is>
      </c>
    </row>
    <row r="40">
      <c r="A40" s="4" t="inlineStr">
        <is>
          <t>Long-term line of credit</t>
        </is>
      </c>
      <c r="G40" s="5" t="n">
        <v>76182</v>
      </c>
    </row>
    <row r="41">
      <c r="A41" s="4" t="inlineStr">
        <is>
          <t>Line of Credit | January 1, 2022 through October 1, 2022</t>
        </is>
      </c>
    </row>
    <row r="42">
      <c r="A42" s="3" t="inlineStr">
        <is>
          <t>Debt Instrument [Line Items]</t>
        </is>
      </c>
    </row>
    <row r="43">
      <c r="A43" s="4" t="inlineStr">
        <is>
          <t>Debt instrument, interest rate, stated percentage</t>
        </is>
      </c>
      <c r="B43" s="4" t="inlineStr">
        <is>
          <t>1.25%</t>
        </is>
      </c>
      <c r="G43" s="4" t="inlineStr">
        <is>
          <t>1.25%</t>
        </is>
      </c>
    </row>
    <row r="44">
      <c r="A44" s="4" t="inlineStr">
        <is>
          <t>Line of Credit | January 1, 2023 through October 1, 2024</t>
        </is>
      </c>
    </row>
    <row r="45">
      <c r="A45" s="3" t="inlineStr">
        <is>
          <t>Debt Instrument [Line Items]</t>
        </is>
      </c>
    </row>
    <row r="46">
      <c r="A46" s="4" t="inlineStr">
        <is>
          <t>Debt instrument, interest rate, stated percentage</t>
        </is>
      </c>
      <c r="B46" s="4" t="inlineStr">
        <is>
          <t>1.88%</t>
        </is>
      </c>
      <c r="G46" s="4" t="inlineStr">
        <is>
          <t>1.88%</t>
        </is>
      </c>
    </row>
    <row r="47">
      <c r="A47" s="4" t="inlineStr">
        <is>
          <t>Line of Credit | January 1, 2025 through July 1, 2026</t>
        </is>
      </c>
    </row>
    <row r="48">
      <c r="A48" s="3" t="inlineStr">
        <is>
          <t>Debt Instrument [Line Items]</t>
        </is>
      </c>
    </row>
    <row r="49">
      <c r="A49" s="4" t="inlineStr">
        <is>
          <t>Debt instrument, interest rate, stated percentage</t>
        </is>
      </c>
      <c r="B49" s="4" t="inlineStr">
        <is>
          <t>2.50%</t>
        </is>
      </c>
      <c r="G49" s="4" t="inlineStr">
        <is>
          <t>2.50%</t>
        </is>
      </c>
    </row>
    <row r="50">
      <c r="A50" s="4" t="inlineStr">
        <is>
          <t>Variable Rate Term Loan due October 2024 | Outstanding principal amount of senior secured credit facility</t>
        </is>
      </c>
    </row>
    <row r="51">
      <c r="A51" s="3" t="inlineStr">
        <is>
          <t>Debt Instrument [Line Items]</t>
        </is>
      </c>
    </row>
    <row r="52">
      <c r="A52" s="4" t="inlineStr">
        <is>
          <t>Debt issuance costs, net</t>
        </is>
      </c>
      <c r="E52" s="5" t="n">
        <v>2983</v>
      </c>
    </row>
    <row r="53">
      <c r="A53" s="4" t="inlineStr">
        <is>
          <t>U.S. Term Loan</t>
        </is>
      </c>
    </row>
    <row r="54">
      <c r="A54" s="3" t="inlineStr">
        <is>
          <t>Debt Instrument [Line Items]</t>
        </is>
      </c>
    </row>
    <row r="55">
      <c r="A55" s="4" t="inlineStr">
        <is>
          <t>Long-term debt, term</t>
        </is>
      </c>
      <c r="B55" s="4" t="inlineStr">
        <is>
          <t>5 years</t>
        </is>
      </c>
      <c r="G55" s="4" t="inlineStr">
        <is>
          <t>5 years</t>
        </is>
      </c>
    </row>
    <row r="56">
      <c r="A56" s="4" t="inlineStr">
        <is>
          <t>Long-term line of credit</t>
        </is>
      </c>
      <c r="B56" s="5" t="n">
        <v>80</v>
      </c>
    </row>
    <row r="57">
      <c r="A57" s="4" t="inlineStr">
        <is>
          <t>Debt Instrument, Interest Rate, Effective Percentage</t>
        </is>
      </c>
      <c r="C57" s="4" t="inlineStr">
        <is>
          <t>1.96%</t>
        </is>
      </c>
      <c r="D57" s="4" t="inlineStr">
        <is>
          <t>1.96%</t>
        </is>
      </c>
    </row>
    <row r="58">
      <c r="A58" s="4" t="inlineStr">
        <is>
          <t>Canadian Term Loan Facility</t>
        </is>
      </c>
    </row>
    <row r="59">
      <c r="A59" s="3" t="inlineStr">
        <is>
          <t>Debt Instrument [Line Items]</t>
        </is>
      </c>
    </row>
    <row r="60">
      <c r="A60" s="4" t="inlineStr">
        <is>
          <t>Debt Instrument, Interest Rate, Effective Percentage</t>
        </is>
      </c>
      <c r="C60" s="4" t="inlineStr">
        <is>
          <t>2.62%</t>
        </is>
      </c>
      <c r="D60" s="4" t="inlineStr">
        <is>
          <t>2.62%</t>
        </is>
      </c>
    </row>
    <row r="61">
      <c r="A61" s="4" t="inlineStr">
        <is>
          <t>Credit Agreement</t>
        </is>
      </c>
    </row>
    <row r="62">
      <c r="A62" s="3" t="inlineStr">
        <is>
          <t>Debt Instrument [Line Items]</t>
        </is>
      </c>
    </row>
    <row r="63">
      <c r="A63" s="4" t="inlineStr">
        <is>
          <t>Debt issuance costs</t>
        </is>
      </c>
      <c r="C63" s="5" t="n">
        <v>1265</v>
      </c>
      <c r="D63" s="5" t="n">
        <v>1265</v>
      </c>
    </row>
    <row r="64">
      <c r="A64" s="4" t="inlineStr">
        <is>
          <t>Loss on extinguishment of debt</t>
        </is>
      </c>
      <c r="C64" s="5" t="n">
        <v>25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Long Term Debt - Maturities (Details) $ in Thousands</t>
        </is>
      </c>
      <c r="B1" s="2" t="inlineStr">
        <is>
          <t>Mar. 31, 2022USD ($)</t>
        </is>
      </c>
    </row>
    <row r="2">
      <c r="A2" s="3" t="inlineStr">
        <is>
          <t>Debt Disclosure [Abstract]</t>
        </is>
      </c>
    </row>
    <row r="3">
      <c r="A3" s="4" t="inlineStr">
        <is>
          <t>2023</t>
        </is>
      </c>
      <c r="B3" s="5" t="n">
        <v>7929</v>
      </c>
    </row>
    <row r="4">
      <c r="A4" s="4" t="inlineStr">
        <is>
          <t>2024</t>
        </is>
      </c>
      <c r="B4" s="6" t="n">
        <v>10572</v>
      </c>
    </row>
    <row r="5">
      <c r="A5" s="4" t="inlineStr">
        <is>
          <t>2025</t>
        </is>
      </c>
      <c r="B5" s="6" t="n">
        <v>11453</v>
      </c>
    </row>
    <row r="6">
      <c r="A6" s="4" t="inlineStr">
        <is>
          <t>2026</t>
        </is>
      </c>
      <c r="B6" s="6" t="n">
        <v>14097</v>
      </c>
    </row>
    <row r="7">
      <c r="A7" s="4" t="inlineStr">
        <is>
          <t>2027</t>
        </is>
      </c>
      <c r="B7" s="6" t="n">
        <v>84949</v>
      </c>
    </row>
    <row r="8">
      <c r="A8" s="4" t="inlineStr">
        <is>
          <t>Long-term Debt</t>
        </is>
      </c>
      <c r="B8" s="5" t="n">
        <v>12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Party Transactions (Details) - USD ($)</t>
        </is>
      </c>
      <c r="B1" s="2" t="inlineStr">
        <is>
          <t>Aug. 01, 2019</t>
        </is>
      </c>
      <c r="C1" s="2" t="inlineStr">
        <is>
          <t>Jun. 30, 2021</t>
        </is>
      </c>
      <c r="D1" s="2" t="inlineStr">
        <is>
          <t>Mar. 31, 2018</t>
        </is>
      </c>
      <c r="E1" s="2" t="inlineStr">
        <is>
          <t>Jun. 30, 2020</t>
        </is>
      </c>
      <c r="F1" s="2" t="inlineStr">
        <is>
          <t>Apr. 01, 2015</t>
        </is>
      </c>
    </row>
    <row r="2">
      <c r="A2" s="3" t="inlineStr">
        <is>
          <t>Related Party Transaction [Line Items]</t>
        </is>
      </c>
    </row>
    <row r="3">
      <c r="A3" s="4" t="inlineStr">
        <is>
          <t>Payments for Repurchase of Equity</t>
        </is>
      </c>
      <c r="C3" s="5" t="n">
        <v>5665</v>
      </c>
    </row>
    <row r="4">
      <c r="A4" s="4" t="inlineStr">
        <is>
          <t>Payments to Acquire Interest in Subsidiaries and Affiliates</t>
        </is>
      </c>
      <c r="B4" s="5" t="n">
        <v>4508</v>
      </c>
    </row>
    <row r="5">
      <c r="A5" s="4" t="inlineStr">
        <is>
          <t>Payments to Related Party</t>
        </is>
      </c>
    </row>
    <row r="6">
      <c r="A6" s="3" t="inlineStr">
        <is>
          <t>Related Party Transaction [Line Items]</t>
        </is>
      </c>
    </row>
    <row r="7">
      <c r="A7" s="4" t="inlineStr">
        <is>
          <t>Related Party Transaction, Amounts of Transaction</t>
        </is>
      </c>
      <c r="D7" s="5" t="n">
        <v>5805</v>
      </c>
    </row>
    <row r="8">
      <c r="A8" s="4" t="inlineStr">
        <is>
          <t>TPS</t>
        </is>
      </c>
    </row>
    <row r="9">
      <c r="A9" s="3" t="inlineStr">
        <is>
          <t>Related Party Transaction [Line Items]</t>
        </is>
      </c>
    </row>
    <row r="10">
      <c r="A10" s="4" t="inlineStr">
        <is>
          <t>Debt instrument, face amount</t>
        </is>
      </c>
      <c r="F10" s="5" t="n">
        <v>5905</v>
      </c>
    </row>
    <row r="11">
      <c r="A11" s="4" t="inlineStr">
        <is>
          <t>TPS</t>
        </is>
      </c>
    </row>
    <row r="12">
      <c r="A12" s="3" t="inlineStr">
        <is>
          <t>Related Party Transaction [Line Items]</t>
        </is>
      </c>
    </row>
    <row r="13">
      <c r="A13" s="4" t="inlineStr">
        <is>
          <t>Noncontrolling Interest, Ownership Percentage by Noncontrolling Owners</t>
        </is>
      </c>
      <c r="B13" s="4" t="inlineStr">
        <is>
          <t>12.50%</t>
        </is>
      </c>
      <c r="E13" s="4" t="inlineStr">
        <is>
          <t>12.50%</t>
        </is>
      </c>
    </row>
    <row r="14">
      <c r="A14" s="4" t="inlineStr">
        <is>
          <t>TPS | Principal Owner</t>
        </is>
      </c>
    </row>
    <row r="15">
      <c r="A15" s="3" t="inlineStr">
        <is>
          <t>Related Party Transaction [Line Items]</t>
        </is>
      </c>
    </row>
    <row r="16">
      <c r="A16" s="4" t="inlineStr">
        <is>
          <t>Noncontrolling Interest, Ownership Percentage by Noncontrolling Owners</t>
        </is>
      </c>
      <c r="F16"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tails) - USD ($) $ in Thousand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Annual vesting percentage</t>
        </is>
      </c>
      <c r="B4" s="4" t="inlineStr">
        <is>
          <t>100.00%</t>
        </is>
      </c>
    </row>
    <row r="5">
      <c r="A5" s="4" t="inlineStr">
        <is>
          <t>Employer matching contribution, percent</t>
        </is>
      </c>
      <c r="B5" s="4" t="inlineStr">
        <is>
          <t>50.00%</t>
        </is>
      </c>
    </row>
    <row r="6">
      <c r="A6" s="4" t="inlineStr">
        <is>
          <t>Employer discretionary contribution, amount</t>
        </is>
      </c>
      <c r="B6" s="5" t="n">
        <v>2708</v>
      </c>
      <c r="C6" s="5" t="n">
        <v>2561</v>
      </c>
      <c r="D6" s="5" t="n">
        <v>2607</v>
      </c>
    </row>
    <row r="7">
      <c r="A7" s="4" t="inlineStr">
        <is>
          <t>Incentive compensation paid</t>
        </is>
      </c>
      <c r="B7" s="6" t="n">
        <v>7258</v>
      </c>
      <c r="C7" s="6" t="n">
        <v>2767</v>
      </c>
      <c r="D7" s="6" t="n">
        <v>3104</v>
      </c>
    </row>
    <row r="8">
      <c r="A8" s="4" t="inlineStr">
        <is>
          <t>Deferred compensation plan assets</t>
        </is>
      </c>
      <c r="B8" s="6" t="n">
        <v>5391</v>
      </c>
      <c r="C8" s="6" t="n">
        <v>5047</v>
      </c>
    </row>
    <row r="9">
      <c r="A9" s="4" t="inlineStr">
        <is>
          <t>Deferred compensation liability, classified, noncurrent</t>
        </is>
      </c>
      <c r="B9" s="6" t="n">
        <v>4837</v>
      </c>
      <c r="C9" s="6" t="n">
        <v>4608</v>
      </c>
    </row>
    <row r="10">
      <c r="A10" s="4" t="inlineStr">
        <is>
          <t>Deferred Compensation Arrangement with Individual, Compensation Expense</t>
        </is>
      </c>
      <c r="B10" s="6" t="n">
        <v>-283</v>
      </c>
      <c r="C10" s="6" t="n">
        <v>-1564</v>
      </c>
    </row>
    <row r="11">
      <c r="A11" s="4" t="inlineStr">
        <is>
          <t>Defined Benefit Plan, Accumulated Other Comprehensive Income (Loss), Gain (Loss), before Tax</t>
        </is>
      </c>
      <c r="B11" s="5" t="n">
        <v>-285</v>
      </c>
      <c r="C11" s="5" t="n">
        <v>-1635</v>
      </c>
      <c r="D11" s="5" t="n">
        <v>4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structuring and other charges (income) - Narrative (Details)</t>
        </is>
      </c>
      <c r="B1" s="2" t="inlineStr">
        <is>
          <t>Dec. 15, 2020USD ($)</t>
        </is>
      </c>
      <c r="C1" s="2" t="inlineStr">
        <is>
          <t>Dec. 15, 2020ZAR (R)</t>
        </is>
      </c>
      <c r="D1" s="2" t="inlineStr">
        <is>
          <t>Dec. 31, 2021USD ($)</t>
        </is>
      </c>
      <c r="E1" s="2" t="inlineStr">
        <is>
          <t>Mar. 31, 2022USD ($)</t>
        </is>
      </c>
      <c r="F1" s="2" t="inlineStr">
        <is>
          <t>Mar. 31, 2021USD ($)</t>
        </is>
      </c>
      <c r="G1" s="2" t="inlineStr">
        <is>
          <t>Mar. 31, 2020USD ($)</t>
        </is>
      </c>
    </row>
    <row r="2">
      <c r="A2" s="3" t="inlineStr">
        <is>
          <t>Restructuring Cost and Reserve [Line Items]</t>
        </is>
      </c>
    </row>
    <row r="3">
      <c r="A3" s="4" t="inlineStr">
        <is>
          <t>Sale of stock, consideration received on transaction</t>
        </is>
      </c>
      <c r="B3" s="5" t="n">
        <v>167000</v>
      </c>
      <c r="C3" s="9" t="n">
        <v>2500000</v>
      </c>
    </row>
    <row r="4">
      <c r="A4" s="4" t="inlineStr">
        <is>
          <t>Loss on disposition of business</t>
        </is>
      </c>
      <c r="E4" s="5" t="n">
        <v>-306000</v>
      </c>
      <c r="F4" s="5" t="n">
        <v>-2065000</v>
      </c>
      <c r="G4" s="5" t="n">
        <v>0</v>
      </c>
    </row>
    <row r="5">
      <c r="A5" s="4" t="inlineStr">
        <is>
          <t>Accumulated other comprehensive loss</t>
        </is>
      </c>
      <c r="E5" s="6" t="n">
        <v>-38906000</v>
      </c>
      <c r="F5" s="5" t="n">
        <v>-35919000</v>
      </c>
    </row>
    <row r="6">
      <c r="A6" s="4" t="inlineStr">
        <is>
          <t>Thermon South Africa Proprieary Limited</t>
        </is>
      </c>
    </row>
    <row r="7">
      <c r="A7" s="3" t="inlineStr">
        <is>
          <t>Restructuring Cost and Reserve [Line Items]</t>
        </is>
      </c>
    </row>
    <row r="8">
      <c r="A8" s="4" t="inlineStr">
        <is>
          <t>Less cash payments</t>
        </is>
      </c>
      <c r="E8" s="5" t="n">
        <v>-311000</v>
      </c>
    </row>
    <row r="9">
      <c r="A9" s="4" t="inlineStr">
        <is>
          <t>Sale of stock, percentage of ownership before transaction</t>
        </is>
      </c>
      <c r="B9" s="4" t="inlineStr">
        <is>
          <t>100.00%</t>
        </is>
      </c>
      <c r="C9" s="4" t="inlineStr">
        <is>
          <t>100.00%</t>
        </is>
      </c>
    </row>
    <row r="10">
      <c r="A10" s="4" t="inlineStr">
        <is>
          <t>Loss on disposition of business</t>
        </is>
      </c>
      <c r="B10" s="5" t="n">
        <v>2065000</v>
      </c>
    </row>
    <row r="11">
      <c r="A11" s="4" t="inlineStr">
        <is>
          <t>Accumulated other comprehensive loss</t>
        </is>
      </c>
      <c r="B11" s="5" t="n">
        <v>828000</v>
      </c>
    </row>
    <row r="12">
      <c r="A12" s="4" t="inlineStr">
        <is>
          <t>Canada</t>
        </is>
      </c>
    </row>
    <row r="13">
      <c r="A13" s="3" t="inlineStr">
        <is>
          <t>Restructuring Cost and Reserve [Line Items]</t>
        </is>
      </c>
    </row>
    <row r="14">
      <c r="A14" s="4" t="inlineStr">
        <is>
          <t>Severance costs</t>
        </is>
      </c>
      <c r="D14" s="5" t="n">
        <v>10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income) - Restructuring Costs by Reportable Segments (Details) - USD ($) $ in Thousands</t>
        </is>
      </c>
      <c r="B1" s="2" t="inlineStr">
        <is>
          <t>12 Months Ended</t>
        </is>
      </c>
    </row>
    <row r="2">
      <c r="B2" s="2" t="inlineStr">
        <is>
          <t>Mar. 31, 2022</t>
        </is>
      </c>
      <c r="C2" s="2" t="inlineStr">
        <is>
          <t>Mar. 31, 2021</t>
        </is>
      </c>
    </row>
    <row r="3">
      <c r="A3" s="3" t="inlineStr">
        <is>
          <t>Restructuring Cost and Reserve [Line Items]</t>
        </is>
      </c>
    </row>
    <row r="4">
      <c r="A4" s="4" t="inlineStr">
        <is>
          <t>Restructuring costs</t>
        </is>
      </c>
      <c r="B4" s="5" t="n">
        <v>-414</v>
      </c>
      <c r="C4" s="5" t="n">
        <v>8623</v>
      </c>
    </row>
    <row r="5">
      <c r="A5" s="4" t="inlineStr">
        <is>
          <t>United States and Latin America</t>
        </is>
      </c>
    </row>
    <row r="6">
      <c r="A6" s="3" t="inlineStr">
        <is>
          <t>Restructuring Cost and Reserve [Line Items]</t>
        </is>
      </c>
    </row>
    <row r="7">
      <c r="A7" s="4" t="inlineStr">
        <is>
          <t>Restructuring costs</t>
        </is>
      </c>
      <c r="B7" s="6" t="n">
        <v>-46</v>
      </c>
      <c r="C7" s="6" t="n">
        <v>3563</v>
      </c>
    </row>
    <row r="8">
      <c r="A8" s="4" t="inlineStr">
        <is>
          <t>Canada</t>
        </is>
      </c>
    </row>
    <row r="9">
      <c r="A9" s="3" t="inlineStr">
        <is>
          <t>Restructuring Cost and Reserve [Line Items]</t>
        </is>
      </c>
    </row>
    <row r="10">
      <c r="A10" s="4" t="inlineStr">
        <is>
          <t>Restructuring costs</t>
        </is>
      </c>
      <c r="B10" s="6" t="n">
        <v>-186</v>
      </c>
      <c r="C10" s="6" t="n">
        <v>2591</v>
      </c>
    </row>
    <row r="11">
      <c r="A11" s="4" t="inlineStr">
        <is>
          <t>Europe, Middle East and Africa</t>
        </is>
      </c>
    </row>
    <row r="12">
      <c r="A12" s="3" t="inlineStr">
        <is>
          <t>Restructuring Cost and Reserve [Line Items]</t>
        </is>
      </c>
    </row>
    <row r="13">
      <c r="A13" s="4" t="inlineStr">
        <is>
          <t>Restructuring costs</t>
        </is>
      </c>
      <c r="B13" s="6" t="n">
        <v>-182</v>
      </c>
      <c r="C13" s="6" t="n">
        <v>2459</v>
      </c>
    </row>
    <row r="14">
      <c r="A14" s="4" t="inlineStr">
        <is>
          <t>Asia-Pacific</t>
        </is>
      </c>
    </row>
    <row r="15">
      <c r="A15" s="3" t="inlineStr">
        <is>
          <t>Restructuring Cost and Reserve [Line Items]</t>
        </is>
      </c>
    </row>
    <row r="16">
      <c r="A16" s="4" t="inlineStr">
        <is>
          <t>Restructuring costs</t>
        </is>
      </c>
      <c r="B16" s="5" t="n">
        <v>0</v>
      </c>
      <c r="C16" s="5"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Activity (Details) - USD ($) $ in Thousands</t>
        </is>
      </c>
      <c r="B1" s="2" t="inlineStr">
        <is>
          <t>12 Months Ended</t>
        </is>
      </c>
    </row>
    <row r="2">
      <c r="B2" s="2" t="inlineStr">
        <is>
          <t>Mar. 31, 2022</t>
        </is>
      </c>
      <c r="C2" s="2" t="inlineStr">
        <is>
          <t>Mar. 31, 2021</t>
        </is>
      </c>
      <c r="D2" s="2" t="inlineStr">
        <is>
          <t>Mar. 31, 2020</t>
        </is>
      </c>
    </row>
    <row r="3">
      <c r="A3" s="3" t="inlineStr">
        <is>
          <t>Restructuring Reserve [Roll Forward]</t>
        </is>
      </c>
    </row>
    <row r="4">
      <c r="A4" s="4" t="inlineStr">
        <is>
          <t>Costs incurred</t>
        </is>
      </c>
      <c r="B4" s="5" t="n">
        <v>-414</v>
      </c>
      <c r="C4" s="5" t="n">
        <v>8623</v>
      </c>
      <c r="D4" s="5" t="n">
        <v>0</v>
      </c>
    </row>
    <row r="5">
      <c r="A5" s="4" t="inlineStr">
        <is>
          <t>Employee Severance</t>
        </is>
      </c>
    </row>
    <row r="6">
      <c r="A6" s="3" t="inlineStr">
        <is>
          <t>Restructuring Reserve [Roll Forward]</t>
        </is>
      </c>
    </row>
    <row r="7">
      <c r="A7" s="4" t="inlineStr">
        <is>
          <t>Beginning balance</t>
        </is>
      </c>
      <c r="B7" s="6" t="n">
        <v>657</v>
      </c>
      <c r="C7" s="6" t="n">
        <v>0</v>
      </c>
    </row>
    <row r="8">
      <c r="A8" s="4" t="inlineStr">
        <is>
          <t>Costs incurred</t>
        </is>
      </c>
      <c r="B8" s="6" t="n">
        <v>-103</v>
      </c>
      <c r="C8" s="6" t="n">
        <v>5748</v>
      </c>
    </row>
    <row r="9">
      <c r="A9" s="4" t="inlineStr">
        <is>
          <t>Less cash payments</t>
        </is>
      </c>
      <c r="B9" s="6" t="n">
        <v>-554</v>
      </c>
      <c r="C9" s="6" t="n">
        <v>-5091</v>
      </c>
    </row>
    <row r="10">
      <c r="A10" s="4" t="inlineStr">
        <is>
          <t>Ending balance</t>
        </is>
      </c>
      <c r="B10" s="5" t="n">
        <v>0</v>
      </c>
      <c r="C10" s="5" t="n">
        <v>657</v>
      </c>
      <c r="D1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Mar. 31, 2022</t>
        </is>
      </c>
      <c r="C2" s="2" t="inlineStr">
        <is>
          <t>Mar. 31, 2021</t>
        </is>
      </c>
      <c r="D2" s="2" t="inlineStr">
        <is>
          <t>Mar. 31, 2020</t>
        </is>
      </c>
    </row>
    <row r="3">
      <c r="A3" s="3" t="inlineStr">
        <is>
          <t>Changes in the product liability</t>
        </is>
      </c>
    </row>
    <row r="4">
      <c r="A4" s="4" t="inlineStr">
        <is>
          <t>Balance at beginning of period</t>
        </is>
      </c>
      <c r="B4" s="5" t="n">
        <v>250</v>
      </c>
      <c r="C4" s="5" t="n">
        <v>477</v>
      </c>
      <c r="D4" s="5" t="n">
        <v>365</v>
      </c>
    </row>
    <row r="5">
      <c r="A5" s="4" t="inlineStr">
        <is>
          <t>Reserve for warranties issued during the period</t>
        </is>
      </c>
      <c r="B5" s="6" t="n">
        <v>605</v>
      </c>
      <c r="C5" s="6" t="n">
        <v>217</v>
      </c>
      <c r="D5" s="6" t="n">
        <v>160</v>
      </c>
    </row>
    <row r="6">
      <c r="A6" s="4" t="inlineStr">
        <is>
          <t>Settlements made during the period</t>
        </is>
      </c>
      <c r="B6" s="6" t="n">
        <v>-298</v>
      </c>
      <c r="C6" s="6" t="n">
        <v>-444</v>
      </c>
      <c r="D6" s="6" t="n">
        <v>-48</v>
      </c>
    </row>
    <row r="7">
      <c r="A7" s="4" t="inlineStr">
        <is>
          <t>Balance at end of period</t>
        </is>
      </c>
      <c r="B7" s="6" t="n">
        <v>557</v>
      </c>
      <c r="C7" s="6" t="n">
        <v>250</v>
      </c>
      <c r="D7" s="6" t="n">
        <v>477</v>
      </c>
    </row>
    <row r="8">
      <c r="A8" s="4" t="inlineStr">
        <is>
          <t>Totaled arrangements under letter of credit guarantees and performance bonds securing performance obligations</t>
        </is>
      </c>
      <c r="B8" s="6" t="n">
        <v>9760</v>
      </c>
      <c r="C8" s="6" t="n">
        <v>6905</v>
      </c>
    </row>
    <row r="9">
      <c r="A9" s="4" t="inlineStr">
        <is>
          <t>Guarantee obligations secured by cash deposits</t>
        </is>
      </c>
      <c r="B9" s="6" t="n">
        <v>953</v>
      </c>
      <c r="C9" s="6" t="n">
        <v>1066</v>
      </c>
    </row>
    <row r="10">
      <c r="A10" s="4" t="inlineStr">
        <is>
          <t>Cash deposits pledged as collateral on performance bonds and letters of credit</t>
        </is>
      </c>
      <c r="B10" s="6" t="n">
        <v>2486</v>
      </c>
      <c r="C10" s="6" t="n">
        <v>1667</v>
      </c>
    </row>
    <row r="11">
      <c r="A11" s="4" t="inlineStr">
        <is>
          <t>Guarantee obligations represented by a reduction of the available amount of the company's short term and long term revolving lines of credit</t>
        </is>
      </c>
      <c r="B11" s="6" t="n">
        <v>2948</v>
      </c>
      <c r="C11" s="6" t="n">
        <v>3314</v>
      </c>
    </row>
    <row r="12">
      <c r="A12" s="4" t="inlineStr">
        <is>
          <t>Related Party Transaction, Expenses from Transactions with Related Party</t>
        </is>
      </c>
      <c r="B12" s="6" t="n">
        <v>2498</v>
      </c>
      <c r="C12" s="6" t="n">
        <v>1768</v>
      </c>
      <c r="D12" s="5" t="n">
        <v>2679</v>
      </c>
    </row>
    <row r="13">
      <c r="A13" s="4" t="inlineStr">
        <is>
          <t>Indian Custom Bonds Outstanding</t>
        </is>
      </c>
      <c r="B13" s="6" t="n">
        <v>4807</v>
      </c>
      <c r="C13" s="6" t="n">
        <v>4938</v>
      </c>
    </row>
    <row r="14">
      <c r="A14" s="3" t="inlineStr">
        <is>
          <t>Purchase Obligation, Fiscal Year Maturity [Abstract]</t>
        </is>
      </c>
    </row>
    <row r="15">
      <c r="A15" s="4" t="inlineStr">
        <is>
          <t>2023</t>
        </is>
      </c>
      <c r="B15" s="6" t="n">
        <v>2060</v>
      </c>
    </row>
    <row r="16">
      <c r="A16" s="4" t="inlineStr">
        <is>
          <t>2024</t>
        </is>
      </c>
      <c r="B16" s="6" t="n">
        <v>1594</v>
      </c>
    </row>
    <row r="17">
      <c r="A17" s="4" t="inlineStr">
        <is>
          <t>2025</t>
        </is>
      </c>
      <c r="B17" s="6" t="n">
        <v>43</v>
      </c>
    </row>
    <row r="18">
      <c r="A18" s="4" t="inlineStr">
        <is>
          <t>Purchase Obligation</t>
        </is>
      </c>
      <c r="B18" s="6" t="n">
        <v>3697</v>
      </c>
    </row>
    <row r="19">
      <c r="A19" s="4" t="inlineStr">
        <is>
          <t>Contract with Customer, Liability, Cumulative Catch-up Adjustment to Revenue, Change in Measure of Progress</t>
        </is>
      </c>
      <c r="B19" s="5" t="n">
        <v>2523</v>
      </c>
      <c r="C19" s="5" t="n">
        <v>43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Expense (Details) - USD ($) $ / shares in Units, $ in Thousands</t>
        </is>
      </c>
      <c r="B1" s="2" t="inlineStr">
        <is>
          <t>12 Months Ended</t>
        </is>
      </c>
    </row>
    <row r="2">
      <c r="B2" s="2" t="inlineStr">
        <is>
          <t>Mar. 31, 2022</t>
        </is>
      </c>
      <c r="C2" s="2" t="inlineStr">
        <is>
          <t>Mar. 31, 2021</t>
        </is>
      </c>
      <c r="D2" s="2" t="inlineStr">
        <is>
          <t>Mar. 31, 2020</t>
        </is>
      </c>
      <c r="E2" s="2" t="inlineStr">
        <is>
          <t>Apr. 01, 2018</t>
        </is>
      </c>
      <c r="F2" s="2" t="inlineStr">
        <is>
          <t>Jul. 28, 2010</t>
        </is>
      </c>
    </row>
    <row r="3">
      <c r="A3" s="3" t="inlineStr">
        <is>
          <t>Share-based Compensation Arrangement by Share-based Payment Award [Line Items]</t>
        </is>
      </c>
    </row>
    <row r="4">
      <c r="A4" s="4" t="inlineStr">
        <is>
          <t>Intrinsic value of stock options exercised</t>
        </is>
      </c>
      <c r="B4" s="5" t="n">
        <v>60</v>
      </c>
      <c r="C4" s="5" t="n">
        <v>646</v>
      </c>
      <c r="D4" s="5" t="n">
        <v>3240</v>
      </c>
    </row>
    <row r="5">
      <c r="A5" s="4" t="inlineStr">
        <is>
          <t>Share price (in dollars per share)</t>
        </is>
      </c>
      <c r="B5" s="7" t="n">
        <v>16.2</v>
      </c>
    </row>
    <row r="6">
      <c r="A6" s="4" t="inlineStr">
        <is>
          <t>Target number of shares (in shares)</t>
        </is>
      </c>
      <c r="B6" s="6" t="n">
        <v>37738</v>
      </c>
      <c r="C6" s="6" t="n">
        <v>57330</v>
      </c>
    </row>
    <row r="7">
      <c r="A7" s="4" t="inlineStr">
        <is>
          <t>Stock compensation that remained to be expensed</t>
        </is>
      </c>
      <c r="B7" s="5" t="n">
        <v>1783</v>
      </c>
    </row>
    <row r="8">
      <c r="A8" s="4" t="inlineStr">
        <is>
          <t>Stock based compensation, recognition period</t>
        </is>
      </c>
      <c r="B8" s="4" t="inlineStr">
        <is>
          <t>1 year 3 months 18 days</t>
        </is>
      </c>
    </row>
    <row r="9">
      <c r="A9" s="4" t="inlineStr">
        <is>
          <t>Restricted Stock and Stock Option Plan</t>
        </is>
      </c>
    </row>
    <row r="10">
      <c r="A10" s="3" t="inlineStr">
        <is>
          <t>Share-based Compensation Arrangement by Share-based Payment Award [Line Items]</t>
        </is>
      </c>
    </row>
    <row r="11">
      <c r="A11" s="4" t="inlineStr">
        <is>
          <t>Maximum number of shares of the company's common stock that may be awarded</t>
        </is>
      </c>
      <c r="F11" s="6" t="n">
        <v>2767171</v>
      </c>
    </row>
    <row r="12">
      <c r="A12" s="4" t="inlineStr">
        <is>
          <t>2011 Long-term Incentive Plan</t>
        </is>
      </c>
    </row>
    <row r="13">
      <c r="A13" s="3" t="inlineStr">
        <is>
          <t>Share-based Compensation Arrangement by Share-based Payment Award [Line Items]</t>
        </is>
      </c>
    </row>
    <row r="14">
      <c r="A14" s="4" t="inlineStr">
        <is>
          <t>Maximum number of shares of the company's common stock that may be awarded</t>
        </is>
      </c>
      <c r="E14" s="6" t="n">
        <v>2893341</v>
      </c>
    </row>
    <row r="15">
      <c r="A15" s="4" t="inlineStr">
        <is>
          <t>2020 Long-Term Incentive Plan</t>
        </is>
      </c>
    </row>
    <row r="16">
      <c r="A16" s="3" t="inlineStr">
        <is>
          <t>Share-based Compensation Arrangement by Share-based Payment Award [Line Items]</t>
        </is>
      </c>
    </row>
    <row r="17">
      <c r="A17" s="4" t="inlineStr">
        <is>
          <t>Maximum number of shares of the company's common stock that may be awarded</t>
        </is>
      </c>
      <c r="B17" s="6" t="n">
        <v>1400000</v>
      </c>
    </row>
    <row r="18">
      <c r="A18" s="4" t="inlineStr">
        <is>
          <t>Stock Options</t>
        </is>
      </c>
    </row>
    <row r="19">
      <c r="A19" s="3" t="inlineStr">
        <is>
          <t>Share-based Compensation Arrangement by Share-based Payment Award [Line Items]</t>
        </is>
      </c>
    </row>
    <row r="20">
      <c r="A20" s="4" t="inlineStr">
        <is>
          <t>Vesting period (in years)</t>
        </is>
      </c>
      <c r="B20" s="4" t="inlineStr">
        <is>
          <t>3 years</t>
        </is>
      </c>
    </row>
    <row r="21">
      <c r="A21" s="4" t="inlineStr">
        <is>
          <t>Annual vesting percentage</t>
        </is>
      </c>
      <c r="B21" s="4" t="inlineStr">
        <is>
          <t>100.00%</t>
        </is>
      </c>
    </row>
    <row r="22">
      <c r="A22" s="4" t="inlineStr">
        <is>
          <t>Stock compensation expense</t>
        </is>
      </c>
      <c r="B22" s="5" t="n">
        <v>3803</v>
      </c>
      <c r="C22" s="5" t="n">
        <v>3728</v>
      </c>
      <c r="D22" s="5" t="n">
        <v>4960</v>
      </c>
    </row>
    <row r="23">
      <c r="A23" s="4" t="inlineStr">
        <is>
          <t>Vested shares</t>
        </is>
      </c>
      <c r="B23" s="6" t="n">
        <v>32136</v>
      </c>
      <c r="C23" s="6" t="n">
        <v>52098</v>
      </c>
      <c r="D23" s="6" t="n">
        <v>26608</v>
      </c>
    </row>
    <row r="24">
      <c r="A24" s="4" t="inlineStr">
        <is>
          <t>Fair value of vested shares</t>
        </is>
      </c>
      <c r="B24" s="5" t="n">
        <v>570000</v>
      </c>
      <c r="C24" s="5" t="n">
        <v>712000</v>
      </c>
      <c r="D24" s="5" t="n">
        <v>660000</v>
      </c>
    </row>
    <row r="25">
      <c r="A25" s="4" t="inlineStr">
        <is>
          <t>Restricted Stock Units (RSUs)</t>
        </is>
      </c>
    </row>
    <row r="26">
      <c r="A26" s="3" t="inlineStr">
        <is>
          <t>Share-based Compensation Arrangement by Share-based Payment Award [Line Items]</t>
        </is>
      </c>
    </row>
    <row r="27">
      <c r="A27" s="4" t="inlineStr">
        <is>
          <t>Stock compensation expense</t>
        </is>
      </c>
      <c r="B27" s="5" t="n">
        <v>2905</v>
      </c>
    </row>
    <row r="28">
      <c r="A28" s="4" t="inlineStr">
        <is>
          <t>Aggregate intrinsic value of unvested RSU's</t>
        </is>
      </c>
      <c r="B28" s="5" t="n">
        <v>4765</v>
      </c>
    </row>
    <row r="29">
      <c r="A29" s="4" t="inlineStr">
        <is>
          <t>Amortization Period For The Fair Value Share Based Compsensation Award (in years)</t>
        </is>
      </c>
      <c r="B29" s="4" t="inlineStr">
        <is>
          <t>1 year 7 months 6 days</t>
        </is>
      </c>
    </row>
    <row r="30">
      <c r="A30" s="4" t="inlineStr">
        <is>
          <t>Performance Shares</t>
        </is>
      </c>
    </row>
    <row r="31">
      <c r="A31" s="3" t="inlineStr">
        <is>
          <t>Share-based Compensation Arrangement by Share-based Payment Award [Line Items]</t>
        </is>
      </c>
    </row>
    <row r="32">
      <c r="A32" s="4" t="inlineStr">
        <is>
          <t>Vested shares</t>
        </is>
      </c>
      <c r="B32" s="6" t="n">
        <v>91164</v>
      </c>
      <c r="C32" s="6" t="n">
        <v>4476</v>
      </c>
      <c r="D32" s="6" t="n">
        <v>79144</v>
      </c>
    </row>
    <row r="33">
      <c r="A33" s="4" t="inlineStr">
        <is>
          <t>Amortization Period For The Fair Value Share Based Compsensation Award (in years)</t>
        </is>
      </c>
      <c r="B33" s="4" t="inlineStr">
        <is>
          <t>3 years</t>
        </is>
      </c>
    </row>
    <row r="34">
      <c r="A34" s="4" t="inlineStr">
        <is>
          <t>Forfeited in period (shares)</t>
        </is>
      </c>
      <c r="B34" s="6" t="n">
        <v>67220</v>
      </c>
      <c r="C34" s="6" t="n">
        <v>130835</v>
      </c>
    </row>
    <row r="35">
      <c r="A35" s="4" t="inlineStr">
        <is>
          <t>Performance Shares | Executive Officers</t>
        </is>
      </c>
    </row>
    <row r="36">
      <c r="A36" s="3" t="inlineStr">
        <is>
          <t>Share-based Compensation Arrangement by Share-based Payment Award [Line Items]</t>
        </is>
      </c>
    </row>
    <row r="37">
      <c r="A37" s="4" t="inlineStr">
        <is>
          <t>Fair value of vested shares</t>
        </is>
      </c>
      <c r="B37" s="5" t="n">
        <v>1689000</v>
      </c>
      <c r="C37" s="5" t="n">
        <v>1947000</v>
      </c>
      <c r="D37" s="5" t="n">
        <v>2285000</v>
      </c>
    </row>
    <row r="38">
      <c r="A38" s="4" t="inlineStr">
        <is>
          <t>Performance Shares | Minimum</t>
        </is>
      </c>
    </row>
    <row r="39">
      <c r="A39" s="3" t="inlineStr">
        <is>
          <t>Share-based Compensation Arrangement by Share-based Payment Award [Line Items]</t>
        </is>
      </c>
    </row>
    <row r="40">
      <c r="A40" s="4" t="inlineStr">
        <is>
          <t>Percentage of target shares</t>
        </is>
      </c>
      <c r="B40" s="4" t="inlineStr">
        <is>
          <t>0.00%</t>
        </is>
      </c>
    </row>
    <row r="41">
      <c r="A41" s="4" t="inlineStr">
        <is>
          <t>Performance Shares | Maximum</t>
        </is>
      </c>
    </row>
    <row r="42">
      <c r="A42" s="3" t="inlineStr">
        <is>
          <t>Share-based Compensation Arrangement by Share-based Payment Award [Line Items]</t>
        </is>
      </c>
    </row>
    <row r="43">
      <c r="A43" s="4" t="inlineStr">
        <is>
          <t>Percentage of target shares</t>
        </is>
      </c>
      <c r="B43" s="4" t="inlineStr">
        <is>
          <t>20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Stock-Based Compensation Expense - Unvested Shares (Detail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Options, Outstanding [Roll Forward]</t>
        </is>
      </c>
    </row>
    <row r="4">
      <c r="A4" s="4" t="inlineStr">
        <is>
          <t>Expired (in shares)</t>
        </is>
      </c>
      <c r="B4" s="6" t="n">
        <v>-4322</v>
      </c>
      <c r="C4" s="6" t="n">
        <v>-10068</v>
      </c>
    </row>
    <row r="5">
      <c r="A5" s="3" t="inlineStr">
        <is>
          <t>Share-based Compensation Arrangement by Share-based Payment Award, Options, Outstanding, Weighted Average Exercise Price [Roll Forward]</t>
        </is>
      </c>
    </row>
    <row r="6">
      <c r="A6" s="4" t="inlineStr">
        <is>
          <t>Expired, weighted average exercise price (in dollars per share)</t>
        </is>
      </c>
      <c r="B6" s="7" t="n">
        <v>16.3</v>
      </c>
      <c r="C6" s="7" t="n">
        <v>14.73</v>
      </c>
    </row>
    <row r="7">
      <c r="A7" s="4" t="inlineStr">
        <is>
          <t>Stock Options</t>
        </is>
      </c>
    </row>
    <row r="8">
      <c r="A8" s="3" t="inlineStr">
        <is>
          <t>Share-based Compensation Arrangement by Share-based Payment Award, Options, Outstanding [Roll Forward]</t>
        </is>
      </c>
    </row>
    <row r="9">
      <c r="A9" s="4" t="inlineStr">
        <is>
          <t>Options outstanding, beginning of period (in shares)</t>
        </is>
      </c>
      <c r="B9" s="6" t="n">
        <v>111401</v>
      </c>
      <c r="C9" s="6" t="n">
        <v>163016</v>
      </c>
      <c r="D9" s="6" t="n">
        <v>327439</v>
      </c>
    </row>
    <row r="10">
      <c r="A10" s="4" t="inlineStr">
        <is>
          <t>Granted (in shares)</t>
        </is>
      </c>
      <c r="B10" s="6" t="n">
        <v>0</v>
      </c>
      <c r="C10" s="6" t="n">
        <v>71780</v>
      </c>
      <c r="D10" s="6" t="n">
        <v>0</v>
      </c>
    </row>
    <row r="11">
      <c r="A11" s="4" t="inlineStr">
        <is>
          <t>Exercised (in shares)</t>
        </is>
      </c>
      <c r="B11" s="6" t="n">
        <v>-8100</v>
      </c>
      <c r="C11" s="6" t="n">
        <v>-97156</v>
      </c>
      <c r="D11" s="6" t="n">
        <v>-159062</v>
      </c>
    </row>
    <row r="12">
      <c r="A12" s="4" t="inlineStr">
        <is>
          <t>Forfeited (in shares)</t>
        </is>
      </c>
      <c r="B12" s="6" t="n">
        <v>-9742</v>
      </c>
      <c r="C12" s="6" t="n">
        <v>-16171</v>
      </c>
      <c r="D12" s="6" t="n">
        <v>-5361</v>
      </c>
    </row>
    <row r="13">
      <c r="A13" s="4" t="inlineStr">
        <is>
          <t>Options outstanding, end of period (in shares)</t>
        </is>
      </c>
      <c r="B13" s="6" t="n">
        <v>89237</v>
      </c>
      <c r="C13" s="6" t="n">
        <v>111401</v>
      </c>
      <c r="D13" s="6" t="n">
        <v>163016</v>
      </c>
    </row>
    <row r="14">
      <c r="A14" s="3" t="inlineStr">
        <is>
          <t>Share-based Compensation Arrangement by Share-based Payment Award, Options, Outstanding, Weighted Average Exercise Price [Roll Forward]</t>
        </is>
      </c>
    </row>
    <row r="15">
      <c r="A15" s="4" t="inlineStr">
        <is>
          <t>Beginning balance, weighted average exercise price (in dollars per share)</t>
        </is>
      </c>
      <c r="B15" s="7" t="n">
        <v>16.53</v>
      </c>
      <c r="C15" s="7" t="n">
        <v>12.25</v>
      </c>
      <c r="D15" s="7" t="n">
        <v>8.92</v>
      </c>
    </row>
    <row r="16">
      <c r="A16" s="4" t="inlineStr">
        <is>
          <t>Granted, weighted average exercise price (in dollars per share)</t>
        </is>
      </c>
      <c r="B16" s="6" t="n">
        <v>0</v>
      </c>
      <c r="C16" s="10" t="n">
        <v>14.28</v>
      </c>
      <c r="D16" s="6" t="n">
        <v>0</v>
      </c>
    </row>
    <row r="17">
      <c r="A17" s="4" t="inlineStr">
        <is>
          <t>Exercised, weighted average exercise price (in dollars per share)</t>
        </is>
      </c>
      <c r="B17" s="6" t="n">
        <v>12</v>
      </c>
      <c r="C17" s="10" t="n">
        <v>6.81</v>
      </c>
      <c r="D17" s="10" t="n">
        <v>6.24</v>
      </c>
    </row>
    <row r="18">
      <c r="A18" s="4" t="inlineStr">
        <is>
          <t>Forfeited, weighted average exercise price (in dollars per share)</t>
        </is>
      </c>
      <c r="B18" s="10" t="n">
        <v>14.28</v>
      </c>
      <c r="C18" s="10" t="n">
        <v>14.28</v>
      </c>
      <c r="D18" s="10" t="n">
        <v>18.69</v>
      </c>
    </row>
    <row r="19">
      <c r="A19" s="4" t="inlineStr">
        <is>
          <t>Ending balance, weighted average exercise price (in dollars per share)</t>
        </is>
      </c>
      <c r="B19" s="7" t="n">
        <v>17.2</v>
      </c>
      <c r="C19" s="7" t="n">
        <v>16.53</v>
      </c>
      <c r="D19" s="7" t="n">
        <v>12.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 xml:space="preserve">Fair Value Measurements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22 and 2021, no assets or liabilities were valued using Level 3 criteria. Information about our financial assets and liabilities measured at fair value are as follows (our outstanding principal amount of the senior secured facility is reported at carrying value): March 31, 2022 March 31, 2021 Carrying Fair Value Carrying Fair Value Valuation Technique Financial Assets Deferred compensation plan assets $ 5,391 $ 5,391 $ 5,047 $ 5,047 Level 1 - Market Approach Foreign currency contract forwards assets 105 105 61 61 Level 2 - Market Approach Financial Liabilities Outstanding principal amount of senior secured credit facility $ 129,000 $ 128,355 $ 148,500 $ 148,871 Level 2 - Market Approach Deferred compensation plan liabilities 4,837 4,837 4,608 4,608 Level 1 - Market Approach Foreign currency contract forwards liabilities — — 32 32 Level 2 - Market Approach At March 31, 2022 and 2021,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Cross-Currency Swap On September 29, 2021, we terminated a long-term cross-currency swap we previously entered into through transactions related to the amendment to our term loan and revolving credit facility. The previous intercompany receivable, for which we had the swap, was settled with us by our wholly-owned Canadian subsidiary, Thermon Canada Inc. Refer to Note 11, "Long-Term Debt" for more information regarding our debt transactions. Before the termination mentioned above, the Company entered into the long-term cross-currency swap to hedge the currency rate fluctuations related to an intercompany receivable. We did not designate the cross currency swap as a cash flow hedge under ASC 815, Derivatives and Hedging ("ASC 815"). Through March 31, 2022, we recorded $441 of unrealized mark-to-market gains on the cross-currency swap which is reported as "Other income and expense," in the consolidated statements of operations and comprehensive income/(loss). Cross currency swap contracts are measured on a recurring basis at fair value and are classified as Level 2 measurements. For the year ended March 31, 2022, the gain on the long-term cross currency swap derivative contract was more than offset by unrealized losses on the intercompany note of $(418), resulting in a net gain of $23. Deferred Compensation Plan Assets The Company provides a non-qualified deferred compensation plan for certain highly compensated employees where payroll contributions are made by the employees on a pre-tax basis. Please refer to Note 13, "Employee Benefits" for further discussion. Foreign Currency Forward Contracts We transact business in various foreign currencies and have established a program that primarily utilizes foreign currency forward contracts to address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22 and 2021, the notional amounts of forward contracts as well as the related fair values were as follows: March 31, 2022 March 31, 2021 Russian Ruble $ — $ 3,000 Canadian Dollar 4,000 5,500 South Korean Won 2,250 5,000 Mexican Peso — 1,500 Australian Dollar 1,000 900 Great Britain Pound — 500 Total notional amounts $ 7,250 $ 16,4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Expense - Stock Options Outstanding, Exercisable and Intrinsic Value (Details) - Stock Options - USD ($)</t>
        </is>
      </c>
      <c r="B1" s="2" t="inlineStr">
        <is>
          <t>Mar. 31, 2022</t>
        </is>
      </c>
      <c r="C1" s="2" t="inlineStr">
        <is>
          <t>Mar. 31, 2021</t>
        </is>
      </c>
      <c r="D1" s="2" t="inlineStr">
        <is>
          <t>Mar. 31, 2020</t>
        </is>
      </c>
      <c r="E1" s="2" t="inlineStr">
        <is>
          <t>Mar. 31, 2019</t>
        </is>
      </c>
    </row>
    <row r="2">
      <c r="A2" s="3" t="inlineStr">
        <is>
          <t>Share-based Payment Arrangement, Option, Exercise Price Range [Line Items]</t>
        </is>
      </c>
    </row>
    <row r="3">
      <c r="A3" s="4" t="inlineStr">
        <is>
          <t>Options outstanding (in shares)</t>
        </is>
      </c>
      <c r="B3" s="6" t="n">
        <v>89237</v>
      </c>
      <c r="C3" s="6" t="n">
        <v>111401</v>
      </c>
      <c r="D3" s="6" t="n">
        <v>163016</v>
      </c>
      <c r="E3" s="6" t="n">
        <v>327439</v>
      </c>
    </row>
    <row r="4">
      <c r="A4" s="4" t="inlineStr">
        <is>
          <t>Options outstanding, weighted average exercise price (in dollars per share)</t>
        </is>
      </c>
      <c r="B4" s="7" t="n">
        <v>17.2</v>
      </c>
    </row>
    <row r="5">
      <c r="A5" s="4" t="inlineStr">
        <is>
          <t>$14.28</t>
        </is>
      </c>
    </row>
    <row r="6">
      <c r="A6" s="3" t="inlineStr">
        <is>
          <t>Share-based Payment Arrangement, Option, Exercise Price Range [Line Items]</t>
        </is>
      </c>
    </row>
    <row r="7">
      <c r="A7" s="4" t="inlineStr">
        <is>
          <t>Options outstanding (in shares)</t>
        </is>
      </c>
      <c r="B7" s="6" t="n">
        <v>45867</v>
      </c>
    </row>
    <row r="8">
      <c r="A8" s="4" t="inlineStr">
        <is>
          <t>Options outstanding, weighted average exercise price (in dollars per share)</t>
        </is>
      </c>
      <c r="B8" s="7" t="n">
        <v>14.28</v>
      </c>
    </row>
    <row r="9">
      <c r="A9" s="4" t="inlineStr">
        <is>
          <t>Options outstanding, aggregate intrinsic value</t>
        </is>
      </c>
      <c r="B9" s="5" t="n">
        <v>88065</v>
      </c>
    </row>
    <row r="10">
      <c r="A10" s="4" t="inlineStr">
        <is>
          <t>Options vested and exercisable, number exercisable (in shares)</t>
        </is>
      </c>
      <c r="B10" s="6" t="n">
        <v>0</v>
      </c>
    </row>
    <row r="11">
      <c r="A11" s="4" t="inlineStr">
        <is>
          <t>Options vested and exercisable, weighted average exercise price (in dollars per share)</t>
        </is>
      </c>
      <c r="B11" s="5" t="n">
        <v>0</v>
      </c>
    </row>
    <row r="12">
      <c r="A12" s="4" t="inlineStr">
        <is>
          <t>Options vested and exercisable, aggregate intrinsic value</t>
        </is>
      </c>
      <c r="B12" s="5" t="n">
        <v>0</v>
      </c>
    </row>
    <row r="13">
      <c r="A13" s="4" t="inlineStr">
        <is>
          <t>$19.64</t>
        </is>
      </c>
    </row>
    <row r="14">
      <c r="A14" s="3" t="inlineStr">
        <is>
          <t>Share-based Payment Arrangement, Option, Exercise Price Range [Line Items]</t>
        </is>
      </c>
    </row>
    <row r="15">
      <c r="A15" s="4" t="inlineStr">
        <is>
          <t>Options outstanding (in shares)</t>
        </is>
      </c>
      <c r="B15" s="6" t="n">
        <v>28499</v>
      </c>
    </row>
    <row r="16">
      <c r="A16" s="4" t="inlineStr">
        <is>
          <t>Options outstanding, weighted average exercise price (in dollars per share)</t>
        </is>
      </c>
      <c r="B16" s="7" t="n">
        <v>19.64</v>
      </c>
    </row>
    <row r="17">
      <c r="A17" s="4" t="inlineStr">
        <is>
          <t>Options outstanding, aggregate intrinsic value</t>
        </is>
      </c>
      <c r="B17" s="5" t="n">
        <v>0</v>
      </c>
    </row>
    <row r="18">
      <c r="A18" s="4" t="inlineStr">
        <is>
          <t>Options vested and exercisable, number exercisable (in shares)</t>
        </is>
      </c>
      <c r="B18" s="6" t="n">
        <v>28499</v>
      </c>
    </row>
    <row r="19">
      <c r="A19" s="4" t="inlineStr">
        <is>
          <t>Options vested and exercisable, weighted average exercise price (in dollars per share)</t>
        </is>
      </c>
      <c r="B19" s="7" t="n">
        <v>19.64</v>
      </c>
    </row>
    <row r="20">
      <c r="A20" s="4" t="inlineStr">
        <is>
          <t>Options vested and exercisable, aggregate intrinsic value</t>
        </is>
      </c>
      <c r="B20" s="5" t="n">
        <v>0</v>
      </c>
    </row>
    <row r="21">
      <c r="A21" s="4" t="inlineStr">
        <is>
          <t>$21.52</t>
        </is>
      </c>
    </row>
    <row r="22">
      <c r="A22" s="3" t="inlineStr">
        <is>
          <t>Share-based Payment Arrangement, Option, Exercise Price Range [Line Items]</t>
        </is>
      </c>
    </row>
    <row r="23">
      <c r="A23" s="4" t="inlineStr">
        <is>
          <t>Options outstanding (in shares)</t>
        </is>
      </c>
      <c r="B23" s="6" t="n">
        <v>14871</v>
      </c>
    </row>
    <row r="24">
      <c r="A24" s="4" t="inlineStr">
        <is>
          <t>Options outstanding, weighted average exercise price (in dollars per share)</t>
        </is>
      </c>
      <c r="B24" s="7" t="n">
        <v>21.52</v>
      </c>
    </row>
    <row r="25">
      <c r="A25" s="4" t="inlineStr">
        <is>
          <t>Options outstanding, aggregate intrinsic value</t>
        </is>
      </c>
      <c r="B25" s="5" t="n">
        <v>0</v>
      </c>
    </row>
    <row r="26">
      <c r="A26" s="4" t="inlineStr">
        <is>
          <t>Options vested and exercisable, number exercisable (in shares)</t>
        </is>
      </c>
      <c r="B26" s="6" t="n">
        <v>14871</v>
      </c>
    </row>
    <row r="27">
      <c r="A27" s="4" t="inlineStr">
        <is>
          <t>Options vested and exercisable, weighted average exercise price (in dollars per share)</t>
        </is>
      </c>
      <c r="B27" s="7" t="n">
        <v>21.52</v>
      </c>
    </row>
    <row r="28">
      <c r="A28" s="4" t="inlineStr">
        <is>
          <t>Options vested and exercisable, aggregate intrinsic value</t>
        </is>
      </c>
      <c r="B28" s="5" t="n">
        <v>0</v>
      </c>
    </row>
    <row r="29">
      <c r="A29" s="4" t="inlineStr">
        <is>
          <t>$14.28 - $21.52</t>
        </is>
      </c>
    </row>
    <row r="30">
      <c r="A30" s="3" t="inlineStr">
        <is>
          <t>Share-based Payment Arrangement, Option, Exercise Price Range [Line Items]</t>
        </is>
      </c>
    </row>
    <row r="31">
      <c r="A31" s="4" t="inlineStr">
        <is>
          <t>Options outstanding (in shares)</t>
        </is>
      </c>
      <c r="B31" s="6" t="n">
        <v>89237</v>
      </c>
    </row>
    <row r="32">
      <c r="A32" s="4" t="inlineStr">
        <is>
          <t>Options outstanding, aggregate intrinsic value</t>
        </is>
      </c>
      <c r="B32" s="5" t="n">
        <v>88065</v>
      </c>
    </row>
    <row r="33">
      <c r="A33" s="4" t="inlineStr">
        <is>
          <t>Options vested and exercisable, number exercisable (in shares)</t>
        </is>
      </c>
      <c r="B33" s="6" t="n">
        <v>43370</v>
      </c>
    </row>
    <row r="34">
      <c r="A34" s="4" t="inlineStr">
        <is>
          <t>Options vested and exercisable, weighted average exercise price (in dollars per share)</t>
        </is>
      </c>
      <c r="B34" s="7" t="n">
        <v>20.28</v>
      </c>
    </row>
    <row r="35">
      <c r="A35" s="4" t="inlineStr">
        <is>
          <t>Options vested and exercisable, aggregate intrinsic value</t>
        </is>
      </c>
      <c r="B35" s="5" t="n">
        <v>0</v>
      </c>
    </row>
    <row r="36">
      <c r="A36" s="4" t="inlineStr">
        <is>
          <t>Minimum</t>
        </is>
      </c>
    </row>
    <row r="37">
      <c r="A37" s="3" t="inlineStr">
        <is>
          <t>Share-based Payment Arrangement, Option, Exercise Price Range [Line Items]</t>
        </is>
      </c>
    </row>
    <row r="38">
      <c r="A38" s="4" t="inlineStr">
        <is>
          <t>Exercise price</t>
        </is>
      </c>
      <c r="B38" s="7" t="n">
        <v>14.28</v>
      </c>
    </row>
    <row r="39">
      <c r="A39" s="4" t="inlineStr">
        <is>
          <t>Maximum</t>
        </is>
      </c>
    </row>
    <row r="40">
      <c r="A40" s="3" t="inlineStr">
        <is>
          <t>Share-based Payment Arrangement, Option, Exercise Price Range [Line Items]</t>
        </is>
      </c>
    </row>
    <row r="41">
      <c r="A41" s="4" t="inlineStr">
        <is>
          <t>Exercise price</t>
        </is>
      </c>
      <c r="B41" s="7" t="n">
        <v>21.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Restricted Shares (Details) - Restricted Stock Units (RSUs)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Options, Outstanding [Roll Forward]</t>
        </is>
      </c>
    </row>
    <row r="4">
      <c r="A4" s="4" t="inlineStr">
        <is>
          <t>Outstanding, beginning of period (in shares)</t>
        </is>
      </c>
      <c r="B4" s="6" t="n">
        <v>304524</v>
      </c>
      <c r="C4" s="6" t="n">
        <v>236706</v>
      </c>
      <c r="D4" s="6" t="n">
        <v>237025</v>
      </c>
    </row>
    <row r="5">
      <c r="A5" s="4" t="inlineStr">
        <is>
          <t>Granted (in shares)</t>
        </is>
      </c>
      <c r="B5" s="6" t="n">
        <v>139242</v>
      </c>
      <c r="C5" s="6" t="n">
        <v>222679</v>
      </c>
      <c r="D5" s="6" t="n">
        <v>122747</v>
      </c>
    </row>
    <row r="6">
      <c r="A6" s="4" t="inlineStr">
        <is>
          <t>Exercised (in shares)</t>
        </is>
      </c>
      <c r="B6" s="6" t="n">
        <v>-125089</v>
      </c>
      <c r="C6" s="6" t="n">
        <v>-115504</v>
      </c>
      <c r="D6" s="6" t="n">
        <v>-117216</v>
      </c>
    </row>
    <row r="7">
      <c r="A7" s="4" t="inlineStr">
        <is>
          <t>Forfeited (in shares)</t>
        </is>
      </c>
      <c r="B7" s="6" t="n">
        <v>-24524</v>
      </c>
      <c r="C7" s="6" t="n">
        <v>-39357</v>
      </c>
      <c r="D7" s="6" t="n">
        <v>-5850</v>
      </c>
    </row>
    <row r="8">
      <c r="A8" s="4" t="inlineStr">
        <is>
          <t>Outstanding, end of period (in shares)</t>
        </is>
      </c>
      <c r="B8" s="6" t="n">
        <v>294153</v>
      </c>
      <c r="C8" s="6" t="n">
        <v>304524</v>
      </c>
      <c r="D8" s="6" t="n">
        <v>236706</v>
      </c>
    </row>
    <row r="9">
      <c r="A9" s="3" t="inlineStr">
        <is>
          <t>Share-based Compensation Arrangement by Share-based Payment Award, Options, Outstanding, Weighted Average Exercise Price [Roll Forward]</t>
        </is>
      </c>
    </row>
    <row r="10">
      <c r="A10" s="4" t="inlineStr">
        <is>
          <t>Options outstanding, weighted average grant price, beginning of period (in dollars per share)</t>
        </is>
      </c>
      <c r="B10" s="7" t="n">
        <v>12.96</v>
      </c>
      <c r="C10" s="7" t="n">
        <v>22.14</v>
      </c>
      <c r="D10" s="7" t="n">
        <v>21.26</v>
      </c>
    </row>
    <row r="11">
      <c r="A11" s="4" t="inlineStr">
        <is>
          <t>Granted, weighted average exercise price (in dollars per share)</t>
        </is>
      </c>
      <c r="B11" s="10" t="n">
        <v>17.62</v>
      </c>
      <c r="C11" s="10" t="n">
        <v>13.75</v>
      </c>
      <c r="D11" s="10" t="n">
        <v>22.17</v>
      </c>
    </row>
    <row r="12">
      <c r="A12" s="4" t="inlineStr">
        <is>
          <t>Exercised, weighted average exercise price (in dollars per share)</t>
        </is>
      </c>
      <c r="B12" s="10" t="n">
        <v>19.42</v>
      </c>
      <c r="C12" s="10" t="n">
        <v>21.33</v>
      </c>
      <c r="D12" s="10" t="n">
        <v>20.39</v>
      </c>
    </row>
    <row r="13">
      <c r="A13" s="4" t="inlineStr">
        <is>
          <t>Forfeited, weighted average exercise price (in dollars per share)</t>
        </is>
      </c>
      <c r="B13" s="10" t="n">
        <v>14.81</v>
      </c>
      <c r="C13" s="10" t="n">
        <v>16.95</v>
      </c>
      <c r="D13" s="10" t="n">
        <v>21.81</v>
      </c>
    </row>
    <row r="14">
      <c r="A14" s="4" t="inlineStr">
        <is>
          <t>Options outstanding, weighted average grant price, end of period (in dollars per share)</t>
        </is>
      </c>
      <c r="B14" s="7" t="n">
        <v>16.26</v>
      </c>
      <c r="C14" s="7" t="n">
        <v>12.96</v>
      </c>
      <c r="D14" s="7" t="n">
        <v>22.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Performance Stock Units Outstanding (Details) - Performance Shares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Target performance grants (in shares)</t>
        </is>
      </c>
      <c r="B4" s="6" t="n">
        <v>95068</v>
      </c>
      <c r="C4" s="6" t="n">
        <v>136350</v>
      </c>
      <c r="D4" s="6" t="n">
        <v>92394</v>
      </c>
    </row>
    <row r="5">
      <c r="A5" s="4" t="inlineStr">
        <is>
          <t>Minimum</t>
        </is>
      </c>
    </row>
    <row r="6">
      <c r="A6" s="3" t="inlineStr">
        <is>
          <t>Share-based Compensation Arrangement by Share-based Payment Award [Line Items]</t>
        </is>
      </c>
    </row>
    <row r="7">
      <c r="A7" s="4" t="inlineStr">
        <is>
          <t>Possible number of shares issued each year</t>
        </is>
      </c>
      <c r="B7" s="6" t="n">
        <v>0</v>
      </c>
      <c r="C7" s="6" t="n">
        <v>0</v>
      </c>
      <c r="D7" s="6" t="n">
        <v>0</v>
      </c>
    </row>
    <row r="8">
      <c r="A8" s="4" t="inlineStr">
        <is>
          <t>Maximum</t>
        </is>
      </c>
    </row>
    <row r="9">
      <c r="A9" s="3" t="inlineStr">
        <is>
          <t>Share-based Compensation Arrangement by Share-based Payment Award [Line Items]</t>
        </is>
      </c>
    </row>
    <row r="10">
      <c r="A10" s="4" t="inlineStr">
        <is>
          <t>Possible number of shares issued each year</t>
        </is>
      </c>
      <c r="B10" s="6" t="n">
        <v>190136</v>
      </c>
      <c r="C10" s="6" t="n">
        <v>272700</v>
      </c>
      <c r="D10" s="6" t="n">
        <v>1847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Expense) (Details) - USD ($) $ in Thousands</t>
        </is>
      </c>
      <c r="B1" s="2" t="inlineStr">
        <is>
          <t>12 Months Ended</t>
        </is>
      </c>
    </row>
    <row r="2">
      <c r="B2" s="2" t="inlineStr">
        <is>
          <t>Mar. 31, 2022</t>
        </is>
      </c>
      <c r="C2" s="2" t="inlineStr">
        <is>
          <t>Mar. 31, 2021</t>
        </is>
      </c>
      <c r="D2" s="2" t="inlineStr">
        <is>
          <t>Mar. 31, 2020</t>
        </is>
      </c>
    </row>
    <row r="3">
      <c r="A3" s="3" t="inlineStr">
        <is>
          <t>Other Income and Expenses [Abstract]</t>
        </is>
      </c>
    </row>
    <row r="4">
      <c r="A4" s="4" t="inlineStr">
        <is>
          <t>Foreign currency transaction gain/(loss)</t>
        </is>
      </c>
      <c r="B4" s="5" t="n">
        <v>-2377</v>
      </c>
      <c r="C4" s="5" t="n">
        <v>1094</v>
      </c>
      <c r="D4" s="5" t="n">
        <v>-143</v>
      </c>
    </row>
    <row r="5">
      <c r="A5" s="4" t="inlineStr">
        <is>
          <t>Gain/(loss) on foreign exchange forwards</t>
        </is>
      </c>
      <c r="B5" s="6" t="n">
        <v>441</v>
      </c>
      <c r="C5" s="6" t="n">
        <v>-811</v>
      </c>
      <c r="D5" s="6" t="n">
        <v>-437</v>
      </c>
    </row>
    <row r="6">
      <c r="A6" s="4" t="inlineStr">
        <is>
          <t>Gain/(loss) on investments from deferred compensation plan</t>
        </is>
      </c>
      <c r="B6" s="6" t="n">
        <v>-285</v>
      </c>
      <c r="C6" s="6" t="n">
        <v>1635</v>
      </c>
      <c r="D6" s="6" t="n">
        <v>-498</v>
      </c>
    </row>
    <row r="7">
      <c r="A7" s="4" t="inlineStr">
        <is>
          <t>Other income/(expense)</t>
        </is>
      </c>
      <c r="B7" s="6" t="n">
        <v>-1944</v>
      </c>
      <c r="C7" s="6" t="n">
        <v>217</v>
      </c>
      <c r="D7" s="6" t="n">
        <v>-480</v>
      </c>
    </row>
    <row r="8">
      <c r="A8" s="4" t="inlineStr">
        <is>
          <t>Other income/(expense)</t>
        </is>
      </c>
      <c r="B8" s="5" t="n">
        <v>-4165</v>
      </c>
      <c r="C8" s="5" t="n">
        <v>2135</v>
      </c>
      <c r="D8" s="5" t="n">
        <v>-15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 Consolidated Income Statement (Details) - USD ($) $ in Thousands</t>
        </is>
      </c>
      <c r="B1" s="2" t="inlineStr">
        <is>
          <t>12 Months Ended</t>
        </is>
      </c>
    </row>
    <row r="2">
      <c r="B2" s="2" t="inlineStr">
        <is>
          <t>Mar. 31, 2022</t>
        </is>
      </c>
      <c r="C2" s="2" t="inlineStr">
        <is>
          <t>Mar. 31, 2021</t>
        </is>
      </c>
      <c r="D2" s="2" t="inlineStr">
        <is>
          <t>Mar. 31, 2020</t>
        </is>
      </c>
    </row>
    <row r="3">
      <c r="A3" s="3" t="inlineStr">
        <is>
          <t>Current Provision [Abstract]</t>
        </is>
      </c>
    </row>
    <row r="4">
      <c r="A4" s="4" t="inlineStr">
        <is>
          <t>Federal provision</t>
        </is>
      </c>
      <c r="B4" s="5" t="n">
        <v>634</v>
      </c>
      <c r="C4" s="5" t="n">
        <v>-4662</v>
      </c>
      <c r="D4" s="5" t="n">
        <v>-759</v>
      </c>
    </row>
    <row r="5">
      <c r="A5" s="4" t="inlineStr">
        <is>
          <t>Foreign provision</t>
        </is>
      </c>
      <c r="B5" s="6" t="n">
        <v>8907</v>
      </c>
      <c r="C5" s="6" t="n">
        <v>6098</v>
      </c>
      <c r="D5" s="6" t="n">
        <v>9359</v>
      </c>
    </row>
    <row r="6">
      <c r="A6" s="4" t="inlineStr">
        <is>
          <t>State provision</t>
        </is>
      </c>
      <c r="B6" s="6" t="n">
        <v>441</v>
      </c>
      <c r="C6" s="6" t="n">
        <v>197</v>
      </c>
      <c r="D6" s="6" t="n">
        <v>279</v>
      </c>
    </row>
    <row r="7">
      <c r="A7" s="3" t="inlineStr">
        <is>
          <t>Deferred Provision [Abstract]</t>
        </is>
      </c>
    </row>
    <row r="8">
      <c r="A8" s="4" t="inlineStr">
        <is>
          <t>Federal deferred benefit</t>
        </is>
      </c>
      <c r="B8" s="6" t="n">
        <v>-231</v>
      </c>
      <c r="C8" s="6" t="n">
        <v>-1963</v>
      </c>
      <c r="D8" s="6" t="n">
        <v>-796</v>
      </c>
    </row>
    <row r="9">
      <c r="A9" s="4" t="inlineStr">
        <is>
          <t>Foreign deferred benefit</t>
        </is>
      </c>
      <c r="B9" s="6" t="n">
        <v>-1396</v>
      </c>
      <c r="C9" s="6" t="n">
        <v>-1084</v>
      </c>
      <c r="D9" s="6" t="n">
        <v>-2895</v>
      </c>
    </row>
    <row r="10">
      <c r="A10" s="4" t="inlineStr">
        <is>
          <t>State deferred benefit</t>
        </is>
      </c>
      <c r="B10" s="6" t="n">
        <v>-22</v>
      </c>
      <c r="C10" s="6" t="n">
        <v>-107</v>
      </c>
      <c r="D10" s="6" t="n">
        <v>-46</v>
      </c>
    </row>
    <row r="11">
      <c r="A11" s="4" t="inlineStr">
        <is>
          <t>Total provision for income taxes</t>
        </is>
      </c>
      <c r="B11" s="5" t="n">
        <v>8333</v>
      </c>
      <c r="C11" s="5" t="n">
        <v>-1521</v>
      </c>
      <c r="D11" s="5" t="n">
        <v>51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Mar. 31, 2022</t>
        </is>
      </c>
      <c r="C1" s="2" t="inlineStr">
        <is>
          <t>Mar. 31, 2021</t>
        </is>
      </c>
    </row>
    <row r="2">
      <c r="A2" s="3" t="inlineStr">
        <is>
          <t>Components of Deferred Tax Assets [Abstract]</t>
        </is>
      </c>
    </row>
    <row r="3">
      <c r="A3" s="4" t="inlineStr">
        <is>
          <t>Accrued liabilities and reserves</t>
        </is>
      </c>
      <c r="B3" s="5" t="n">
        <v>5483</v>
      </c>
      <c r="C3" s="5" t="n">
        <v>5428</v>
      </c>
    </row>
    <row r="4">
      <c r="A4" s="4" t="inlineStr">
        <is>
          <t>Stock option compensation</t>
        </is>
      </c>
      <c r="B4" s="6" t="n">
        <v>736</v>
      </c>
      <c r="C4" s="6" t="n">
        <v>593</v>
      </c>
    </row>
    <row r="5">
      <c r="A5" s="4" t="inlineStr">
        <is>
          <t>Foreign deferred benefits</t>
        </is>
      </c>
      <c r="B5" s="6" t="n">
        <v>1626</v>
      </c>
      <c r="C5" s="6" t="n">
        <v>1954</v>
      </c>
    </row>
    <row r="6">
      <c r="A6" s="4" t="inlineStr">
        <is>
          <t>Net operating loss carry-forward</t>
        </is>
      </c>
      <c r="B6" s="6" t="n">
        <v>801</v>
      </c>
      <c r="C6" s="6" t="n">
        <v>1224</v>
      </c>
    </row>
    <row r="7">
      <c r="A7" s="4" t="inlineStr">
        <is>
          <t>Inventories</t>
        </is>
      </c>
      <c r="B7" s="6" t="n">
        <v>415</v>
      </c>
      <c r="C7" s="6" t="n">
        <v>383</v>
      </c>
    </row>
    <row r="8">
      <c r="A8" s="4" t="inlineStr">
        <is>
          <t>Interest limitation</t>
        </is>
      </c>
      <c r="B8" s="6" t="n">
        <v>94</v>
      </c>
      <c r="C8" s="6" t="n">
        <v>204</v>
      </c>
    </row>
    <row r="9">
      <c r="A9" s="4" t="inlineStr">
        <is>
          <t>Capitalized transaction costs</t>
        </is>
      </c>
      <c r="B9" s="6" t="n">
        <v>95</v>
      </c>
      <c r="C9" s="6" t="n">
        <v>119</v>
      </c>
    </row>
    <row r="10">
      <c r="A10" s="4" t="inlineStr">
        <is>
          <t>Foreign tax credit carry forward</t>
        </is>
      </c>
      <c r="B10" s="6" t="n">
        <v>214</v>
      </c>
      <c r="C10" s="6" t="n">
        <v>721</v>
      </c>
    </row>
    <row r="11">
      <c r="A11" s="4" t="inlineStr">
        <is>
          <t>Valuation allowance</t>
        </is>
      </c>
      <c r="B11" s="6" t="n">
        <v>-248</v>
      </c>
      <c r="C11" s="6" t="n">
        <v>-282</v>
      </c>
    </row>
    <row r="12">
      <c r="A12" s="4" t="inlineStr">
        <is>
          <t>Total deferred tax assets</t>
        </is>
      </c>
      <c r="B12" s="6" t="n">
        <v>9216</v>
      </c>
      <c r="C12" s="6" t="n">
        <v>10344</v>
      </c>
    </row>
    <row r="13">
      <c r="A13" s="3" t="inlineStr">
        <is>
          <t>Components of Deferred Tax Liabilities [Abstract]</t>
        </is>
      </c>
    </row>
    <row r="14">
      <c r="A14" s="4" t="inlineStr">
        <is>
          <t>Intangible assets</t>
        </is>
      </c>
      <c r="B14" s="6" t="n">
        <v>-5969</v>
      </c>
      <c r="C14" s="6" t="n">
        <v>-5959</v>
      </c>
    </row>
    <row r="15">
      <c r="A15" s="4" t="inlineStr">
        <is>
          <t>Intangible and other - foreign</t>
        </is>
      </c>
      <c r="B15" s="6" t="n">
        <v>-14139</v>
      </c>
      <c r="C15" s="6" t="n">
        <v>-16789</v>
      </c>
    </row>
    <row r="16">
      <c r="A16" s="4" t="inlineStr">
        <is>
          <t>Property, plant and equipment</t>
        </is>
      </c>
      <c r="B16" s="6" t="n">
        <v>-4277</v>
      </c>
      <c r="C16" s="6" t="n">
        <v>-4969</v>
      </c>
    </row>
    <row r="17">
      <c r="A17" s="4" t="inlineStr">
        <is>
          <t>Prepaid expenses</t>
        </is>
      </c>
      <c r="B17" s="6" t="n">
        <v>-205</v>
      </c>
      <c r="C17" s="6" t="n">
        <v>-227</v>
      </c>
    </row>
    <row r="18">
      <c r="A18" s="4" t="inlineStr">
        <is>
          <t>Unrealized loss on hedge</t>
        </is>
      </c>
      <c r="B18" s="6" t="n">
        <v>-18</v>
      </c>
      <c r="C18" s="6" t="n">
        <v>0</v>
      </c>
    </row>
    <row r="19">
      <c r="A19" s="4" t="inlineStr">
        <is>
          <t>Undistributed foreign earnings</t>
        </is>
      </c>
      <c r="B19" s="6" t="n">
        <v>-1340</v>
      </c>
      <c r="C19" s="6" t="n">
        <v>-820</v>
      </c>
    </row>
    <row r="20">
      <c r="A20" s="4" t="inlineStr">
        <is>
          <t>Deferred Tax Liabilities, Net, Noncurrent</t>
        </is>
      </c>
      <c r="B20" s="6" t="n">
        <v>25948</v>
      </c>
      <c r="C20" s="6" t="n">
        <v>28764</v>
      </c>
    </row>
    <row r="21">
      <c r="A21" s="4" t="inlineStr">
        <is>
          <t>Net deferred tax liability</t>
        </is>
      </c>
      <c r="B21" s="5" t="n">
        <v>-16732</v>
      </c>
      <c r="C21" s="5" t="n">
        <v>-184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Mar. 31, 2022</t>
        </is>
      </c>
      <c r="C2" s="2" t="inlineStr">
        <is>
          <t>Mar. 31, 2021</t>
        </is>
      </c>
      <c r="D2" s="2" t="inlineStr">
        <is>
          <t>Mar. 31, 2020</t>
        </is>
      </c>
    </row>
    <row r="3">
      <c r="A3" s="3" t="inlineStr">
        <is>
          <t>Components of Income (Loss) From Continuing Operations Before Income Taxes [Line Items]</t>
        </is>
      </c>
    </row>
    <row r="4">
      <c r="A4" s="4" t="inlineStr">
        <is>
          <t>Income before provision for income taxes</t>
        </is>
      </c>
      <c r="B4" s="5" t="n">
        <v>28425</v>
      </c>
      <c r="C4" s="5" t="n">
        <v>-644</v>
      </c>
      <c r="D4" s="5" t="n">
        <v>17078</v>
      </c>
    </row>
    <row r="5">
      <c r="A5" s="4" t="inlineStr">
        <is>
          <t>U.S.</t>
        </is>
      </c>
    </row>
    <row r="6">
      <c r="A6" s="3" t="inlineStr">
        <is>
          <t>Components of Income (Loss) From Continuing Operations Before Income Taxes [Line Items]</t>
        </is>
      </c>
    </row>
    <row r="7">
      <c r="A7" s="4" t="inlineStr">
        <is>
          <t>U.S.</t>
        </is>
      </c>
      <c r="B7" s="6" t="n">
        <v>4240</v>
      </c>
      <c r="C7" s="6" t="n">
        <v>-15818</v>
      </c>
      <c r="D7" s="6" t="n">
        <v>-8603</v>
      </c>
    </row>
    <row r="8">
      <c r="A8" s="4" t="inlineStr">
        <is>
          <t>Non-U.S.</t>
        </is>
      </c>
    </row>
    <row r="9">
      <c r="A9" s="3" t="inlineStr">
        <is>
          <t>Components of Income (Loss) From Continuing Operations Before Income Taxes [Line Items]</t>
        </is>
      </c>
    </row>
    <row r="10">
      <c r="A10" s="4" t="inlineStr">
        <is>
          <t>Non-U.S.</t>
        </is>
      </c>
      <c r="B10" s="5" t="n">
        <v>24185</v>
      </c>
      <c r="C10" s="5" t="n">
        <v>15174</v>
      </c>
      <c r="D10" s="5" t="n">
        <v>256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Notional U.S. federal income tax expense at statutory rate</t>
        </is>
      </c>
      <c r="B4" s="5" t="n">
        <v>5969</v>
      </c>
      <c r="C4" s="5" t="n">
        <v>-135</v>
      </c>
      <c r="D4" s="5" t="n">
        <v>3586</v>
      </c>
    </row>
    <row r="5">
      <c r="A5" s="4" t="inlineStr">
        <is>
          <t>Impact of U.S. global intangible taxes and benefits</t>
        </is>
      </c>
      <c r="B5" s="6" t="n">
        <v>-210</v>
      </c>
      <c r="C5" s="6" t="n">
        <v>-1859</v>
      </c>
      <c r="D5" s="6" t="n">
        <v>926</v>
      </c>
    </row>
    <row r="6">
      <c r="A6" s="4" t="inlineStr">
        <is>
          <t>U.S. net operating loss carry-back rate difference</t>
        </is>
      </c>
      <c r="B6" s="6" t="n">
        <v>0</v>
      </c>
      <c r="C6" s="6" t="n">
        <v>1470</v>
      </c>
      <c r="D6" s="6" t="n">
        <v>0</v>
      </c>
    </row>
    <row r="7">
      <c r="A7" s="4" t="inlineStr">
        <is>
          <t>South Africa divestiture</t>
        </is>
      </c>
      <c r="B7" s="6" t="n">
        <v>0</v>
      </c>
      <c r="C7" s="6" t="n">
        <v>526</v>
      </c>
      <c r="D7" s="6" t="n">
        <v>0</v>
      </c>
    </row>
    <row r="8">
      <c r="A8" s="4" t="inlineStr">
        <is>
          <t>Rate difference-international subsidiaries</t>
        </is>
      </c>
      <c r="B8" s="6" t="n">
        <v>1223</v>
      </c>
      <c r="C8" s="6" t="n">
        <v>513</v>
      </c>
      <c r="D8" s="6" t="n">
        <v>1181</v>
      </c>
    </row>
    <row r="9">
      <c r="A9" s="4" t="inlineStr">
        <is>
          <t>Withholding on Canadian intercompany dividend</t>
        </is>
      </c>
      <c r="B9" s="6" t="n">
        <v>301</v>
      </c>
      <c r="C9" s="6" t="n">
        <v>0</v>
      </c>
      <c r="D9" s="6" t="n">
        <v>0</v>
      </c>
    </row>
    <row r="10">
      <c r="A10" s="4" t="inlineStr">
        <is>
          <t>Impact on deferred tax liability for statutory rate change</t>
        </is>
      </c>
      <c r="B10" s="6" t="n">
        <v>74</v>
      </c>
      <c r="C10" s="6" t="n">
        <v>332</v>
      </c>
      <c r="D10" s="6" t="n">
        <v>-1231</v>
      </c>
    </row>
    <row r="11">
      <c r="A11" s="4" t="inlineStr">
        <is>
          <t>Undistributed foreign earnings</t>
        </is>
      </c>
      <c r="B11" s="6" t="n">
        <v>713</v>
      </c>
      <c r="C11" s="6" t="n">
        <v>359</v>
      </c>
      <c r="D11" s="6" t="n">
        <v>259</v>
      </c>
    </row>
    <row r="12">
      <c r="A12" s="4" t="inlineStr">
        <is>
          <t>U.S. state income tax provision, net</t>
        </is>
      </c>
      <c r="B12" s="6" t="n">
        <v>451</v>
      </c>
      <c r="C12" s="6" t="n">
        <v>48</v>
      </c>
      <c r="D12" s="6" t="n">
        <v>143</v>
      </c>
    </row>
    <row r="13">
      <c r="A13" s="4" t="inlineStr">
        <is>
          <t>Charges/(benefits) related to uncertain tax positions</t>
        </is>
      </c>
      <c r="B13" s="6" t="n">
        <v>77</v>
      </c>
      <c r="C13" s="6" t="n">
        <v>79</v>
      </c>
      <c r="D13" s="6" t="n">
        <v>-408</v>
      </c>
    </row>
    <row r="14">
      <c r="A14" s="4" t="inlineStr">
        <is>
          <t>Non-deductible charges</t>
        </is>
      </c>
      <c r="B14" s="6" t="n">
        <v>150</v>
      </c>
      <c r="C14" s="6" t="n">
        <v>239</v>
      </c>
      <c r="D14" s="6" t="n">
        <v>349</v>
      </c>
    </row>
    <row r="15">
      <c r="A15" s="4" t="inlineStr">
        <is>
          <t>Change in valuation allowance</t>
        </is>
      </c>
      <c r="B15" s="6" t="n">
        <v>34</v>
      </c>
      <c r="C15" s="6" t="n">
        <v>-475</v>
      </c>
      <c r="D15" s="6" t="n">
        <v>152</v>
      </c>
    </row>
    <row r="16">
      <c r="A16" s="4" t="inlineStr">
        <is>
          <t>Other, net</t>
        </is>
      </c>
      <c r="B16" s="6" t="n">
        <v>-449</v>
      </c>
      <c r="C16" s="6" t="n">
        <v>322</v>
      </c>
      <c r="D16" s="6" t="n">
        <v>185</v>
      </c>
    </row>
    <row r="17">
      <c r="A17" s="4" t="inlineStr">
        <is>
          <t>Total provision for income taxes</t>
        </is>
      </c>
      <c r="B17" s="5" t="n">
        <v>8333</v>
      </c>
      <c r="C17" s="5" t="n">
        <v>-1521</v>
      </c>
      <c r="D17" s="5" t="n">
        <v>51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2</t>
        </is>
      </c>
      <c r="C2" s="2" t="inlineStr">
        <is>
          <t>Mar. 31, 2021</t>
        </is>
      </c>
      <c r="D2" s="2" t="inlineStr">
        <is>
          <t>Mar. 31, 2020</t>
        </is>
      </c>
    </row>
    <row r="3">
      <c r="A3" s="3" t="inlineStr">
        <is>
          <t>Income Tax Contingency [Line Items]</t>
        </is>
      </c>
    </row>
    <row r="4">
      <c r="A4" s="4" t="inlineStr">
        <is>
          <t>Estimated transition tax liability</t>
        </is>
      </c>
      <c r="B4" s="5" t="n">
        <v>4007000</v>
      </c>
    </row>
    <row r="5">
      <c r="A5" s="4" t="inlineStr">
        <is>
          <t>Deferred Tax Liabilities, Other</t>
        </is>
      </c>
      <c r="C5" s="5" t="n">
        <v>1340</v>
      </c>
    </row>
    <row r="6">
      <c r="A6" s="4" t="inlineStr">
        <is>
          <t>U.S. net operating loss carry-back rate difference</t>
        </is>
      </c>
      <c r="B6" s="6" t="n">
        <v>0</v>
      </c>
      <c r="C6" s="6" t="n">
        <v>-1470000</v>
      </c>
      <c r="D6" s="5" t="n">
        <v>0</v>
      </c>
    </row>
    <row r="7">
      <c r="A7" s="4" t="inlineStr">
        <is>
          <t>Global Intangible Low-Taxed Income, Discrete Tax Benefit</t>
        </is>
      </c>
      <c r="B7" s="6" t="n">
        <v>1859000</v>
      </c>
    </row>
    <row r="8">
      <c r="A8" s="4" t="inlineStr">
        <is>
          <t>Foreign tax net operating loss carry-forwards</t>
        </is>
      </c>
      <c r="B8" s="6" t="n">
        <v>3072000</v>
      </c>
    </row>
    <row r="9">
      <c r="A9" s="4" t="inlineStr">
        <is>
          <t>Foreign tax net operating loss carry-forwards, potentially carried forward indefinitely</t>
        </is>
      </c>
      <c r="B9" s="5" t="n">
        <v>657000</v>
      </c>
    </row>
    <row r="10">
      <c r="A10" s="4" t="inlineStr">
        <is>
          <t>Other liabilities- long term</t>
        </is>
      </c>
    </row>
    <row r="11">
      <c r="A11" s="3" t="inlineStr">
        <is>
          <t>Income Tax Contingency [Line Items]</t>
        </is>
      </c>
    </row>
    <row r="12">
      <c r="A12" s="4" t="inlineStr">
        <is>
          <t>Estimated transition tax liability</t>
        </is>
      </c>
      <c r="C12" s="5" t="n">
        <v>2187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2</t>
        </is>
      </c>
      <c r="C2" s="2" t="inlineStr">
        <is>
          <t>Mar. 31, 2021</t>
        </is>
      </c>
    </row>
    <row r="3">
      <c r="A3" s="3" t="inlineStr">
        <is>
          <t>Reconciliation of Unrecognized Tax Benefits, Excluding Amounts Pertaining to Examined Tax Returns [Roll Forward]</t>
        </is>
      </c>
    </row>
    <row r="4">
      <c r="A4" s="4" t="inlineStr">
        <is>
          <t>Reserve for uncertain income taxes, beginning of period</t>
        </is>
      </c>
      <c r="B4" s="5" t="n">
        <v>808</v>
      </c>
      <c r="C4" s="5" t="n">
        <v>729</v>
      </c>
    </row>
    <row r="5">
      <c r="A5" s="4" t="inlineStr">
        <is>
          <t>Release of reserve</t>
        </is>
      </c>
      <c r="B5" s="6" t="n">
        <v>0</v>
      </c>
      <c r="C5" s="6" t="n">
        <v>0</v>
      </c>
    </row>
    <row r="6">
      <c r="A6" s="4" t="inlineStr">
        <is>
          <t>Interest and penalties on prior reserves</t>
        </is>
      </c>
      <c r="B6" s="6" t="n">
        <v>77</v>
      </c>
      <c r="C6" s="6" t="n">
        <v>79</v>
      </c>
    </row>
    <row r="7">
      <c r="A7" s="4" t="inlineStr">
        <is>
          <t>Reserve for uncertain income taxes, end of period</t>
        </is>
      </c>
      <c r="B7" s="5" t="n">
        <v>885</v>
      </c>
      <c r="C7" s="5" t="n">
        <v>8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See Note 12 "Related-Party Transactions" for more information about TPS.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ight of Use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during the year ended March 31, 2022, rates applicable at or close to the time of the inception of the lease were used to establish the new lease's ROU liabilities. Lease Term and Discount Rate March 31, 2022 March 31, 2021 Weighted average remaining lease term Operating 5.4 6.0 Finance 2.5 3.1 Weighted average discount rate Operating 4.72 % 4.81 % Finance 6.18 % 6.56 % Supplemental balance sheet information related to leases was as follows: Assets Classification March 31, 2022 March 31, 2021 Operating Operating lease right-of-use assets $ 10,534 $ 12,619 Finance Property, plant and equipment 351 426 Total right-of-use assets $ 10,885 $ 13,045 Liabilities Current Operating Lease liabilities $ 3,472 $ 3,383 Finance Lease liabilities 152 128 Non-current Operating Non-current lease liabilities 9,476 12,027 Finance Non-current lease liabilities 183 346 Total lease liabilities $ 13,283 $ 15,884 Supplemental statement of operations information related to leases was as follows: Lease expense Classification Year Ended March 31, 2022 Year Ended March 31, 2021 Year Ended March 31, 2020 Operating lease expense Selling, general, and administrative expenses $ 4,164 $ 4,697 $ 3,835 Finance lease expense: Amortization of ROU assets Selling, general, and administrative expenses 166 266 266 Interest expense on finance lease liabilities Interest expense 27 21 41 Short-term lease expense Selling, general, and administrative expenses 248 240 1,117 Net lease expense $ 4,605 $ 5,224 $ 5,259 Supplemental statement of cash flows information related to leases was as follows: Cash paid for amounts included in the measurement of lease liabilities Year Ended March 31, 2022 Year Ended March 31, 2021 Year Ended March 31, 2020 Operating cash used for operating leases $ 4,538 $ 4,566 $ 3,523 Operating cash flows used for finance leases 27 39 41 Financing cash flows used for finance leases 154 276 259 Future lease payments under non-cancellable leases as of March 31, 2022 were as follows: Future Lease Payments Operating Leases Finance Leases Twelve months ending March 31, 2023 $ 4,064 $ 170 2024 2,516 136 2025 2,049 66 2026 1,750 10 2027 1,713 1 Thereafter 2,847 — Total lease payments $ 14,939 $ 383 Less imputed interest (1,991) (48) Total lease liability $ 12,948 $ 335 </t>
        </is>
      </c>
    </row>
    <row r="5">
      <c r="A5" s="4" t="inlineStr">
        <is>
          <t>Leases</t>
        </is>
      </c>
      <c r="B5" s="4" t="inlineStr">
        <is>
          <t xml:space="preserve">Leases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See Note 12 "Related-Party Transactions" for more information about TPS.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ight of Use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during the year ended March 31, 2022, rates applicable at or close to the time of the inception of the lease were used to establish the new lease's ROU liabilities. Lease Term and Discount Rate March 31, 2022 March 31, 2021 Weighted average remaining lease term Operating 5.4 6.0 Finance 2.5 3.1 Weighted average discount rate Operating 4.72 % 4.81 % Finance 6.18 % 6.56 % Supplemental balance sheet information related to leases was as follows: Assets Classification March 31, 2022 March 31, 2021 Operating Operating lease right-of-use assets $ 10,534 $ 12,619 Finance Property, plant and equipment 351 426 Total right-of-use assets $ 10,885 $ 13,045 Liabilities Current Operating Lease liabilities $ 3,472 $ 3,383 Finance Lease liabilities 152 128 Non-current Operating Non-current lease liabilities 9,476 12,027 Finance Non-current lease liabilities 183 346 Total lease liabilities $ 13,283 $ 15,884 Supplemental statement of operations information related to leases was as follows: Lease expense Classification Year Ended March 31, 2022 Year Ended March 31, 2021 Year Ended March 31, 2020 Operating lease expense Selling, general, and administrative expenses $ 4,164 $ 4,697 $ 3,835 Finance lease expense: Amortization of ROU assets Selling, general, and administrative expenses 166 266 266 Interest expense on finance lease liabilities Interest expense 27 21 41 Short-term lease expense Selling, general, and administrative expenses 248 240 1,117 Net lease expense $ 4,605 $ 5,224 $ 5,259 Supplemental statement of cash flows information related to leases was as follows: Cash paid for amounts included in the measurement of lease liabilities Year Ended March 31, 2022 Year Ended March 31, 2021 Year Ended March 31, 2020 Operating cash used for operating leases $ 4,538 $ 4,566 $ 3,523 Operating cash flows used for finance leases 27 39 41 Financing cash flows used for finance leases 154 276 259 Future lease payments under non-cancellable leases as of March 31, 2022 were as follows: Future Lease Payments Operating Leases Finance Leases Twelve months ending March 31, 2023 $ 4,064 $ 170 2024 2,516 136 2025 2,049 66 2026 1,750 10 2027 1,713 1 Thereafter 2,847 — Total lease payments $ 14,939 $ 383 Less imputed interest (1,991) (48) Total lease liability $ 12,948 $ 3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Segment Information (Details) $ in Thousands</t>
        </is>
      </c>
      <c r="B1" s="2" t="inlineStr">
        <is>
          <t>12 Months Ended</t>
        </is>
      </c>
    </row>
    <row r="2">
      <c r="B2" s="2" t="inlineStr">
        <is>
          <t>Mar. 31, 2022USD ($)Geographic_Regionsegment</t>
        </is>
      </c>
      <c r="C2" s="2" t="inlineStr">
        <is>
          <t>Mar. 31, 2021USD ($)</t>
        </is>
      </c>
      <c r="D2" s="2" t="inlineStr">
        <is>
          <t>Mar. 31, 2020USD ($)</t>
        </is>
      </c>
    </row>
    <row r="3">
      <c r="A3" s="3" t="inlineStr">
        <is>
          <t>Sales by geographic area:</t>
        </is>
      </c>
    </row>
    <row r="4">
      <c r="A4" s="4" t="inlineStr">
        <is>
          <t>Number of reportable segments | segment</t>
        </is>
      </c>
      <c r="B4" s="6" t="n">
        <v>4</v>
      </c>
    </row>
    <row r="5">
      <c r="A5" s="4" t="inlineStr">
        <is>
          <t>Number of country in which entity operates | Geographic_Region</t>
        </is>
      </c>
      <c r="B5" s="6" t="n">
        <v>4</v>
      </c>
    </row>
    <row r="6">
      <c r="A6" s="4" t="inlineStr">
        <is>
          <t>Total revenues</t>
        </is>
      </c>
      <c r="B6" s="5" t="n">
        <v>355674</v>
      </c>
      <c r="C6" s="5" t="n">
        <v>276181</v>
      </c>
      <c r="D6" s="5" t="n">
        <v>383486</v>
      </c>
    </row>
    <row r="7">
      <c r="A7" s="4" t="inlineStr">
        <is>
          <t>Depreciation Expense</t>
        </is>
      </c>
      <c r="B7" s="6" t="n">
        <v>11415</v>
      </c>
      <c r="C7" s="6" t="n">
        <v>11277</v>
      </c>
      <c r="D7" s="6" t="n">
        <v>10502</v>
      </c>
    </row>
    <row r="8">
      <c r="A8" s="4" t="inlineStr">
        <is>
          <t>Amortization of intangible assets</t>
        </is>
      </c>
      <c r="B8" s="6" t="n">
        <v>8790</v>
      </c>
      <c r="C8" s="6" t="n">
        <v>9445</v>
      </c>
      <c r="D8" s="6" t="n">
        <v>17773</v>
      </c>
    </row>
    <row r="9">
      <c r="A9" s="4" t="inlineStr">
        <is>
          <t>Operating income (loss)</t>
        </is>
      </c>
      <c r="B9" s="6" t="n">
        <v>38405</v>
      </c>
      <c r="C9" s="6" t="n">
        <v>7406</v>
      </c>
      <c r="D9" s="6" t="n">
        <v>32663</v>
      </c>
    </row>
    <row r="10">
      <c r="A10" s="4" t="inlineStr">
        <is>
          <t>Property, plant and equipment, net of depreciation and amortization of $63,954 and $55,555 as of March 31, 2022 and 2021, respectively</t>
        </is>
      </c>
      <c r="B10" s="6" t="n">
        <v>66039</v>
      </c>
      <c r="C10" s="6" t="n">
        <v>72630</v>
      </c>
    </row>
    <row r="11">
      <c r="A11" s="4" t="inlineStr">
        <is>
          <t>Assets</t>
        </is>
      </c>
      <c r="B11" s="6" t="n">
        <v>636669</v>
      </c>
      <c r="C11" s="6" t="n">
        <v>617878</v>
      </c>
    </row>
    <row r="12">
      <c r="A12" s="4" t="inlineStr">
        <is>
          <t>Deferred Tax Assets, Noncurrent</t>
        </is>
      </c>
      <c r="B12" s="6" t="n">
        <v>9216</v>
      </c>
      <c r="C12" s="6" t="n">
        <v>10344</v>
      </c>
    </row>
    <row r="13">
      <c r="A13" s="4" t="inlineStr">
        <is>
          <t>Operating Segments</t>
        </is>
      </c>
    </row>
    <row r="14">
      <c r="A14" s="3" t="inlineStr">
        <is>
          <t>Sales by geographic area:</t>
        </is>
      </c>
    </row>
    <row r="15">
      <c r="A15" s="4" t="inlineStr">
        <is>
          <t>Total revenues</t>
        </is>
      </c>
      <c r="B15" s="6" t="n">
        <v>355674</v>
      </c>
      <c r="C15" s="6" t="n">
        <v>276181</v>
      </c>
      <c r="D15" s="6" t="n">
        <v>383486</v>
      </c>
    </row>
    <row r="16">
      <c r="A16" s="4" t="inlineStr">
        <is>
          <t>Intersegment Eliminations</t>
        </is>
      </c>
    </row>
    <row r="17">
      <c r="A17" s="3" t="inlineStr">
        <is>
          <t>Sales by geographic area:</t>
        </is>
      </c>
    </row>
    <row r="18">
      <c r="A18" s="4" t="inlineStr">
        <is>
          <t>Total revenues</t>
        </is>
      </c>
      <c r="B18" s="6" t="n">
        <v>54806</v>
      </c>
      <c r="C18" s="6" t="n">
        <v>51289</v>
      </c>
      <c r="D18" s="6" t="n">
        <v>57536</v>
      </c>
    </row>
    <row r="19">
      <c r="A19" s="4" t="inlineStr">
        <is>
          <t>Segment Reconciling Items</t>
        </is>
      </c>
    </row>
    <row r="20">
      <c r="A20" s="3" t="inlineStr">
        <is>
          <t>Sales by geographic area:</t>
        </is>
      </c>
    </row>
    <row r="21">
      <c r="A21" s="4" t="inlineStr">
        <is>
          <t>Public company costs</t>
        </is>
      </c>
      <c r="B21" s="6" t="n">
        <v>1937</v>
      </c>
      <c r="C21" s="6" t="n">
        <v>1716</v>
      </c>
      <c r="D21" s="6" t="n">
        <v>1493</v>
      </c>
    </row>
    <row r="22">
      <c r="A22" s="4" t="inlineStr">
        <is>
          <t>Stock compensation</t>
        </is>
      </c>
      <c r="B22" s="6" t="n">
        <v>3803</v>
      </c>
      <c r="C22" s="6" t="n">
        <v>3728</v>
      </c>
      <c r="D22" s="6" t="n">
        <v>4960</v>
      </c>
    </row>
    <row r="23">
      <c r="A23" s="4" t="inlineStr">
        <is>
          <t>United States Segment</t>
        </is>
      </c>
    </row>
    <row r="24">
      <c r="A24" s="3" t="inlineStr">
        <is>
          <t>Sales by geographic area:</t>
        </is>
      </c>
    </row>
    <row r="25">
      <c r="A25" s="4" t="inlineStr">
        <is>
          <t>Depreciation Expense</t>
        </is>
      </c>
      <c r="B25" s="6" t="n">
        <v>5729</v>
      </c>
      <c r="C25" s="6" t="n">
        <v>6290</v>
      </c>
      <c r="D25" s="6" t="n">
        <v>6304</v>
      </c>
    </row>
    <row r="26">
      <c r="A26" s="4" t="inlineStr">
        <is>
          <t>Amortization of intangible assets</t>
        </is>
      </c>
      <c r="B26" s="6" t="n">
        <v>1145</v>
      </c>
      <c r="C26" s="6" t="n">
        <v>1464</v>
      </c>
      <c r="D26" s="6" t="n">
        <v>5752</v>
      </c>
    </row>
    <row r="27">
      <c r="A27" s="4" t="inlineStr">
        <is>
          <t>Operating income (loss)</t>
        </is>
      </c>
      <c r="B27" s="6" t="n">
        <v>9699</v>
      </c>
      <c r="C27" s="6" t="n">
        <v>-9490</v>
      </c>
      <c r="D27" s="6" t="n">
        <v>6346</v>
      </c>
    </row>
    <row r="28">
      <c r="A28" s="4" t="inlineStr">
        <is>
          <t>Property, plant and equipment, net of depreciation and amortization of $63,954 and $55,555 as of March 31, 2022 and 2021, respectively</t>
        </is>
      </c>
      <c r="B28" s="6" t="n">
        <v>31919</v>
      </c>
      <c r="C28" s="6" t="n">
        <v>36155</v>
      </c>
    </row>
    <row r="29">
      <c r="A29" s="4" t="inlineStr">
        <is>
          <t>Assets</t>
        </is>
      </c>
      <c r="B29" s="6" t="n">
        <v>241421</v>
      </c>
      <c r="C29" s="6" t="n">
        <v>218699</v>
      </c>
    </row>
    <row r="30">
      <c r="A30" s="4" t="inlineStr">
        <is>
          <t>Deferred Tax Assets, Noncurrent</t>
        </is>
      </c>
      <c r="B30" s="6" t="n">
        <v>7061</v>
      </c>
      <c r="C30" s="6" t="n">
        <v>7493</v>
      </c>
    </row>
    <row r="31">
      <c r="A31" s="4" t="inlineStr">
        <is>
          <t>United States Segment | Operating Segments</t>
        </is>
      </c>
    </row>
    <row r="32">
      <c r="A32" s="3" t="inlineStr">
        <is>
          <t>Sales by geographic area:</t>
        </is>
      </c>
    </row>
    <row r="33">
      <c r="A33" s="4" t="inlineStr">
        <is>
          <t>Total revenues</t>
        </is>
      </c>
      <c r="B33" s="6" t="n">
        <v>154187</v>
      </c>
      <c r="C33" s="6" t="n">
        <v>95441</v>
      </c>
      <c r="D33" s="6" t="n">
        <v>155465</v>
      </c>
    </row>
    <row r="34">
      <c r="A34" s="4" t="inlineStr">
        <is>
          <t>United States Segment | Intersegment Eliminations</t>
        </is>
      </c>
    </row>
    <row r="35">
      <c r="A35" s="3" t="inlineStr">
        <is>
          <t>Sales by geographic area:</t>
        </is>
      </c>
    </row>
    <row r="36">
      <c r="A36" s="4" t="inlineStr">
        <is>
          <t>Total revenues</t>
        </is>
      </c>
      <c r="B36" s="6" t="n">
        <v>40169</v>
      </c>
      <c r="C36" s="6" t="n">
        <v>40793</v>
      </c>
      <c r="D36" s="6" t="n">
        <v>48891</v>
      </c>
    </row>
    <row r="37">
      <c r="A37" s="4" t="inlineStr">
        <is>
          <t>Canada</t>
        </is>
      </c>
    </row>
    <row r="38">
      <c r="A38" s="3" t="inlineStr">
        <is>
          <t>Sales by geographic area:</t>
        </is>
      </c>
    </row>
    <row r="39">
      <c r="A39" s="4" t="inlineStr">
        <is>
          <t>Depreciation Expense</t>
        </is>
      </c>
      <c r="B39" s="6" t="n">
        <v>5117</v>
      </c>
      <c r="C39" s="6" t="n">
        <v>4454</v>
      </c>
      <c r="D39" s="6" t="n">
        <v>3462</v>
      </c>
    </row>
    <row r="40">
      <c r="A40" s="4" t="inlineStr">
        <is>
          <t>Amortization of intangible assets</t>
        </is>
      </c>
      <c r="B40" s="6" t="n">
        <v>7472</v>
      </c>
      <c r="C40" s="6" t="n">
        <v>7301</v>
      </c>
      <c r="D40" s="6" t="n">
        <v>9665</v>
      </c>
    </row>
    <row r="41">
      <c r="A41" s="4" t="inlineStr">
        <is>
          <t>Operating income (loss)</t>
        </is>
      </c>
      <c r="B41" s="6" t="n">
        <v>22913</v>
      </c>
      <c r="C41" s="6" t="n">
        <v>15242</v>
      </c>
      <c r="D41" s="6" t="n">
        <v>24946</v>
      </c>
    </row>
    <row r="42">
      <c r="A42" s="4" t="inlineStr">
        <is>
          <t>Property, plant and equipment, net of depreciation and amortization of $63,954 and $55,555 as of March 31, 2022 and 2021, respectively</t>
        </is>
      </c>
      <c r="B42" s="6" t="n">
        <v>30686</v>
      </c>
      <c r="C42" s="6" t="n">
        <v>32583</v>
      </c>
    </row>
    <row r="43">
      <c r="A43" s="4" t="inlineStr">
        <is>
          <t>Assets</t>
        </is>
      </c>
      <c r="B43" s="6" t="n">
        <v>296459</v>
      </c>
      <c r="C43" s="6" t="n">
        <v>287907</v>
      </c>
    </row>
    <row r="44">
      <c r="A44" s="4" t="inlineStr">
        <is>
          <t>Canada | Operating Segments</t>
        </is>
      </c>
    </row>
    <row r="45">
      <c r="A45" s="3" t="inlineStr">
        <is>
          <t>Sales by geographic area:</t>
        </is>
      </c>
    </row>
    <row r="46">
      <c r="A46" s="4" t="inlineStr">
        <is>
          <t>Total revenues</t>
        </is>
      </c>
      <c r="B46" s="6" t="n">
        <v>115442</v>
      </c>
      <c r="C46" s="6" t="n">
        <v>90853</v>
      </c>
      <c r="D46" s="6" t="n">
        <v>128364</v>
      </c>
    </row>
    <row r="47">
      <c r="A47" s="4" t="inlineStr">
        <is>
          <t>Canada | Intersegment Eliminations</t>
        </is>
      </c>
    </row>
    <row r="48">
      <c r="A48" s="3" t="inlineStr">
        <is>
          <t>Sales by geographic area:</t>
        </is>
      </c>
    </row>
    <row r="49">
      <c r="A49" s="4" t="inlineStr">
        <is>
          <t>Total revenues</t>
        </is>
      </c>
      <c r="B49" s="6" t="n">
        <v>11629</v>
      </c>
      <c r="C49" s="6" t="n">
        <v>7272</v>
      </c>
      <c r="D49" s="6" t="n">
        <v>4764</v>
      </c>
    </row>
    <row r="50">
      <c r="A50" s="4" t="inlineStr">
        <is>
          <t>Europe Segment</t>
        </is>
      </c>
    </row>
    <row r="51">
      <c r="A51" s="3" t="inlineStr">
        <is>
          <t>Sales by geographic area:</t>
        </is>
      </c>
    </row>
    <row r="52">
      <c r="A52" s="4" t="inlineStr">
        <is>
          <t>Depreciation Expense</t>
        </is>
      </c>
      <c r="B52" s="6" t="n">
        <v>390</v>
      </c>
      <c r="C52" s="6" t="n">
        <v>341</v>
      </c>
      <c r="D52" s="6" t="n">
        <v>551</v>
      </c>
    </row>
    <row r="53">
      <c r="A53" s="4" t="inlineStr">
        <is>
          <t>Amortization of intangible assets</t>
        </is>
      </c>
      <c r="B53" s="6" t="n">
        <v>94</v>
      </c>
      <c r="C53" s="6" t="n">
        <v>453</v>
      </c>
      <c r="D53" s="6" t="n">
        <v>1292</v>
      </c>
    </row>
    <row r="54">
      <c r="A54" s="4" t="inlineStr">
        <is>
          <t>Operating income (loss)</t>
        </is>
      </c>
      <c r="B54" s="6" t="n">
        <v>6974</v>
      </c>
      <c r="C54" s="6" t="n">
        <v>3181</v>
      </c>
      <c r="D54" s="6" t="n">
        <v>1196</v>
      </c>
    </row>
    <row r="55">
      <c r="A55" s="4" t="inlineStr">
        <is>
          <t>Property, plant and equipment, net of depreciation and amortization of $63,954 and $55,555 as of March 31, 2022 and 2021, respectively</t>
        </is>
      </c>
      <c r="B55" s="6" t="n">
        <v>2796</v>
      </c>
      <c r="C55" s="6" t="n">
        <v>3141</v>
      </c>
    </row>
    <row r="56">
      <c r="A56" s="4" t="inlineStr">
        <is>
          <t>Assets</t>
        </is>
      </c>
      <c r="B56" s="6" t="n">
        <v>67608</v>
      </c>
      <c r="C56" s="6" t="n">
        <v>77798</v>
      </c>
    </row>
    <row r="57">
      <c r="A57" s="4" t="inlineStr">
        <is>
          <t>Europe Segment | Operating Segments</t>
        </is>
      </c>
    </row>
    <row r="58">
      <c r="A58" s="3" t="inlineStr">
        <is>
          <t>Sales by geographic area:</t>
        </is>
      </c>
    </row>
    <row r="59">
      <c r="A59" s="4" t="inlineStr">
        <is>
          <t>Total revenues</t>
        </is>
      </c>
      <c r="B59" s="6" t="n">
        <v>54737</v>
      </c>
      <c r="C59" s="6" t="n">
        <v>54219</v>
      </c>
      <c r="D59" s="6" t="n">
        <v>53762</v>
      </c>
    </row>
    <row r="60">
      <c r="A60" s="4" t="inlineStr">
        <is>
          <t>Europe Segment | Intersegment Eliminations</t>
        </is>
      </c>
    </row>
    <row r="61">
      <c r="A61" s="3" t="inlineStr">
        <is>
          <t>Sales by geographic area:</t>
        </is>
      </c>
    </row>
    <row r="62">
      <c r="A62" s="4" t="inlineStr">
        <is>
          <t>Total revenues</t>
        </is>
      </c>
      <c r="B62" s="6" t="n">
        <v>1683</v>
      </c>
      <c r="C62" s="6" t="n">
        <v>2003</v>
      </c>
      <c r="D62" s="6" t="n">
        <v>2890</v>
      </c>
    </row>
    <row r="63">
      <c r="A63" s="4" t="inlineStr">
        <is>
          <t>Asia Segment</t>
        </is>
      </c>
    </row>
    <row r="64">
      <c r="A64" s="3" t="inlineStr">
        <is>
          <t>Sales by geographic area:</t>
        </is>
      </c>
    </row>
    <row r="65">
      <c r="A65" s="4" t="inlineStr">
        <is>
          <t>Depreciation Expense</t>
        </is>
      </c>
      <c r="B65" s="6" t="n">
        <v>179</v>
      </c>
      <c r="C65" s="6" t="n">
        <v>192</v>
      </c>
      <c r="D65" s="6" t="n">
        <v>185</v>
      </c>
    </row>
    <row r="66">
      <c r="A66" s="4" t="inlineStr">
        <is>
          <t>Amortization of intangible assets</t>
        </is>
      </c>
      <c r="B66" s="6" t="n">
        <v>79</v>
      </c>
      <c r="C66" s="6" t="n">
        <v>227</v>
      </c>
      <c r="D66" s="6" t="n">
        <v>1064</v>
      </c>
    </row>
    <row r="67">
      <c r="A67" s="4" t="inlineStr">
        <is>
          <t>Operating income (loss)</t>
        </is>
      </c>
      <c r="B67" s="6" t="n">
        <v>4559</v>
      </c>
      <c r="C67" s="6" t="n">
        <v>3917</v>
      </c>
      <c r="D67" s="6" t="n">
        <v>6628</v>
      </c>
    </row>
    <row r="68">
      <c r="A68" s="4" t="inlineStr">
        <is>
          <t>Property, plant and equipment, net of depreciation and amortization of $63,954 and $55,555 as of March 31, 2022 and 2021, respectively</t>
        </is>
      </c>
      <c r="B68" s="6" t="n">
        <v>638</v>
      </c>
      <c r="C68" s="6" t="n">
        <v>751</v>
      </c>
    </row>
    <row r="69">
      <c r="A69" s="4" t="inlineStr">
        <is>
          <t>Assets</t>
        </is>
      </c>
      <c r="B69" s="6" t="n">
        <v>31181</v>
      </c>
      <c r="C69" s="6" t="n">
        <v>33474</v>
      </c>
    </row>
    <row r="70">
      <c r="A70" s="4" t="inlineStr">
        <is>
          <t>Asia Segment | Operating Segments</t>
        </is>
      </c>
    </row>
    <row r="71">
      <c r="A71" s="3" t="inlineStr">
        <is>
          <t>Sales by geographic area:</t>
        </is>
      </c>
    </row>
    <row r="72">
      <c r="A72" s="4" t="inlineStr">
        <is>
          <t>Total revenues</t>
        </is>
      </c>
      <c r="B72" s="6" t="n">
        <v>31308</v>
      </c>
      <c r="C72" s="6" t="n">
        <v>35668</v>
      </c>
      <c r="D72" s="6" t="n">
        <v>45895</v>
      </c>
    </row>
    <row r="73">
      <c r="A73" s="4" t="inlineStr">
        <is>
          <t>Asia Segment | Intersegment Eliminations</t>
        </is>
      </c>
    </row>
    <row r="74">
      <c r="A74" s="3" t="inlineStr">
        <is>
          <t>Sales by geographic area:</t>
        </is>
      </c>
    </row>
    <row r="75">
      <c r="A75" s="4" t="inlineStr">
        <is>
          <t>Total revenues</t>
        </is>
      </c>
      <c r="B75" s="5" t="n">
        <v>1325</v>
      </c>
      <c r="C75" s="5" t="n">
        <v>1221</v>
      </c>
      <c r="D75" s="5" t="n">
        <v>9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Reportable Segment (Details) - USD ($) $ in Thousand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Capital expenditures</t>
        </is>
      </c>
      <c r="B4" s="5" t="n">
        <v>5220</v>
      </c>
      <c r="C4" s="5" t="n">
        <v>8132</v>
      </c>
      <c r="D4" s="5" t="n">
        <v>10855</v>
      </c>
    </row>
    <row r="5">
      <c r="A5" s="4" t="inlineStr">
        <is>
          <t>United States Segment</t>
        </is>
      </c>
    </row>
    <row r="6">
      <c r="A6" s="3" t="inlineStr">
        <is>
          <t>Segment Reporting Information [Line Items]</t>
        </is>
      </c>
    </row>
    <row r="7">
      <c r="A7" s="4" t="inlineStr">
        <is>
          <t>Capital expenditures</t>
        </is>
      </c>
      <c r="B7" s="6" t="n">
        <v>1267</v>
      </c>
      <c r="C7" s="6" t="n">
        <v>3075</v>
      </c>
      <c r="D7" s="6" t="n">
        <v>5607</v>
      </c>
    </row>
    <row r="8">
      <c r="A8" s="4" t="inlineStr">
        <is>
          <t>Canada</t>
        </is>
      </c>
    </row>
    <row r="9">
      <c r="A9" s="3" t="inlineStr">
        <is>
          <t>Segment Reporting Information [Line Items]</t>
        </is>
      </c>
    </row>
    <row r="10">
      <c r="A10" s="4" t="inlineStr">
        <is>
          <t>Capital expenditures</t>
        </is>
      </c>
      <c r="B10" s="6" t="n">
        <v>3593</v>
      </c>
      <c r="C10" s="6" t="n">
        <v>4866</v>
      </c>
      <c r="D10" s="6" t="n">
        <v>4221</v>
      </c>
    </row>
    <row r="11">
      <c r="A11" s="4" t="inlineStr">
        <is>
          <t>Europe Segment</t>
        </is>
      </c>
    </row>
    <row r="12">
      <c r="A12" s="3" t="inlineStr">
        <is>
          <t>Segment Reporting Information [Line Items]</t>
        </is>
      </c>
    </row>
    <row r="13">
      <c r="A13" s="4" t="inlineStr">
        <is>
          <t>Capital expenditures</t>
        </is>
      </c>
      <c r="B13" s="6" t="n">
        <v>288</v>
      </c>
      <c r="C13" s="6" t="n">
        <v>68</v>
      </c>
      <c r="D13" s="6" t="n">
        <v>654</v>
      </c>
    </row>
    <row r="14">
      <c r="A14" s="4" t="inlineStr">
        <is>
          <t>Asia Segment</t>
        </is>
      </c>
    </row>
    <row r="15">
      <c r="A15" s="3" t="inlineStr">
        <is>
          <t>Segment Reporting Information [Line Items]</t>
        </is>
      </c>
    </row>
    <row r="16">
      <c r="A16" s="4" t="inlineStr">
        <is>
          <t>Capital expenditures</t>
        </is>
      </c>
      <c r="B16" s="5" t="n">
        <v>72</v>
      </c>
      <c r="C16" s="5" t="n">
        <v>123</v>
      </c>
      <c r="D16" s="5" t="n">
        <v>3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9:39:57Z</dcterms:created>
  <dcterms:modified xmlns:dcterms="http://purl.org/dc/terms/" xmlns:xsi="http://www.w3.org/2001/XMLSchema-instance" xsi:type="dcterms:W3CDTF">2022-05-26T19:39:57Z</dcterms:modified>
</cp:coreProperties>
</file>